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Acquisition" sheetId="9" state="visible" r:id="rId9"/>
    <sheet xmlns:r="http://schemas.openxmlformats.org/officeDocument/2006/relationships" name="Cash, Cash Equivalents and Shor" sheetId="10" state="visible" r:id="rId10"/>
    <sheet xmlns:r="http://schemas.openxmlformats.org/officeDocument/2006/relationships" name="Fair Value of Financial Instrum" sheetId="11" state="visible" r:id="rId11"/>
    <sheet xmlns:r="http://schemas.openxmlformats.org/officeDocument/2006/relationships" name="Derivative Instruments" sheetId="12" state="visible" r:id="rId12"/>
    <sheet xmlns:r="http://schemas.openxmlformats.org/officeDocument/2006/relationships" name="Consolidated Balance Sheet Comp" sheetId="13" state="visible" r:id="rId13"/>
    <sheet xmlns:r="http://schemas.openxmlformats.org/officeDocument/2006/relationships" name="Goodwill and Acquired Intangibl" sheetId="14" state="visible" r:id="rId14"/>
    <sheet xmlns:r="http://schemas.openxmlformats.org/officeDocument/2006/relationships" name="Other Income (Expense), net" sheetId="15" state="visible" r:id="rId15"/>
    <sheet xmlns:r="http://schemas.openxmlformats.org/officeDocument/2006/relationships" name="Commitments and Contingencies" sheetId="16" state="visible" r:id="rId16"/>
    <sheet xmlns:r="http://schemas.openxmlformats.org/officeDocument/2006/relationships" name="Capital Stock"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Net Income (Loss) per Share" sheetId="21" state="visible" r:id="rId21"/>
    <sheet xmlns:r="http://schemas.openxmlformats.org/officeDocument/2006/relationships" name="Disposition of Business" sheetId="22" state="visible" r:id="rId22"/>
    <sheet xmlns:r="http://schemas.openxmlformats.org/officeDocument/2006/relationships" name="Subsequent Event" sheetId="23" state="visible" r:id="rId23"/>
    <sheet xmlns:r="http://schemas.openxmlformats.org/officeDocument/2006/relationships" name="The Company and Summary of Si24" sheetId="24" state="visible" r:id="rId24"/>
    <sheet xmlns:r="http://schemas.openxmlformats.org/officeDocument/2006/relationships" name="Acquisition (Tables)" sheetId="25" state="visible" r:id="rId25"/>
    <sheet xmlns:r="http://schemas.openxmlformats.org/officeDocument/2006/relationships" name="Cash, Cash Equivalents and Sh26" sheetId="26" state="visible" r:id="rId26"/>
    <sheet xmlns:r="http://schemas.openxmlformats.org/officeDocument/2006/relationships" name="Fair Value of Financial Instr27" sheetId="27" state="visible" r:id="rId27"/>
    <sheet xmlns:r="http://schemas.openxmlformats.org/officeDocument/2006/relationships" name="Derivative Instruments (Tables)" sheetId="28" state="visible" r:id="rId28"/>
    <sheet xmlns:r="http://schemas.openxmlformats.org/officeDocument/2006/relationships" name="Consolidated Balance Sheet Co29" sheetId="29" state="visible" r:id="rId29"/>
    <sheet xmlns:r="http://schemas.openxmlformats.org/officeDocument/2006/relationships" name="Goodwill and Acquired Intangi30" sheetId="30" state="visible" r:id="rId30"/>
    <sheet xmlns:r="http://schemas.openxmlformats.org/officeDocument/2006/relationships" name="Other Income (Expense), net (Ta" sheetId="31" state="visible" r:id="rId31"/>
    <sheet xmlns:r="http://schemas.openxmlformats.org/officeDocument/2006/relationships" name="Commitments and Contingencies (" sheetId="32" state="visible" r:id="rId32"/>
    <sheet xmlns:r="http://schemas.openxmlformats.org/officeDocument/2006/relationships" name="Capital Stock (Tables)" sheetId="33" state="visible" r:id="rId33"/>
    <sheet xmlns:r="http://schemas.openxmlformats.org/officeDocument/2006/relationships" name="Accumulated Other Comprehensi34"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Net Income (Loss) per Share (Ta" sheetId="37" state="visible" r:id="rId37"/>
    <sheet xmlns:r="http://schemas.openxmlformats.org/officeDocument/2006/relationships" name="Disposition of Business (Tables" sheetId="38" state="visible" r:id="rId38"/>
    <sheet xmlns:r="http://schemas.openxmlformats.org/officeDocument/2006/relationships" name="The Company and Summary of Si39" sheetId="39" state="visible" r:id="rId39"/>
    <sheet xmlns:r="http://schemas.openxmlformats.org/officeDocument/2006/relationships" name="Acquisition - Additional Inform" sheetId="40" state="visible" r:id="rId40"/>
    <sheet xmlns:r="http://schemas.openxmlformats.org/officeDocument/2006/relationships" name="Acquisition - Summary of Alloca" sheetId="41" state="visible" r:id="rId41"/>
    <sheet xmlns:r="http://schemas.openxmlformats.org/officeDocument/2006/relationships" name="Cash, Cash Equivalents and Sh42" sheetId="42" state="visible" r:id="rId42"/>
    <sheet xmlns:r="http://schemas.openxmlformats.org/officeDocument/2006/relationships" name="Cash, Cash Equivalents and Sh43" sheetId="43" state="visible" r:id="rId43"/>
    <sheet xmlns:r="http://schemas.openxmlformats.org/officeDocument/2006/relationships" name="Cash, Cash Equivalents and Sh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Derivative Instruments - Additi" sheetId="47" state="visible" r:id="rId47"/>
    <sheet xmlns:r="http://schemas.openxmlformats.org/officeDocument/2006/relationships" name="Derivative Instruments - Deriva" sheetId="48" state="visible" r:id="rId48"/>
    <sheet xmlns:r="http://schemas.openxmlformats.org/officeDocument/2006/relationships" name="Derivative Instruments - Gains " sheetId="49" state="visible" r:id="rId49"/>
    <sheet xmlns:r="http://schemas.openxmlformats.org/officeDocument/2006/relationships" name="Derivative Instruments - Gain50" sheetId="50" state="visible" r:id="rId50"/>
    <sheet xmlns:r="http://schemas.openxmlformats.org/officeDocument/2006/relationships" name="Consolidated Balance Sheet Co51" sheetId="51" state="visible" r:id="rId51"/>
    <sheet xmlns:r="http://schemas.openxmlformats.org/officeDocument/2006/relationships" name="Consolidated Balance Sheet Co52" sheetId="52" state="visible" r:id="rId52"/>
    <sheet xmlns:r="http://schemas.openxmlformats.org/officeDocument/2006/relationships" name="Consolidated Balance Sheet Co53" sheetId="53" state="visible" r:id="rId53"/>
    <sheet xmlns:r="http://schemas.openxmlformats.org/officeDocument/2006/relationships" name="Consolidated Balance Sheet Co54" sheetId="54" state="visible" r:id="rId54"/>
    <sheet xmlns:r="http://schemas.openxmlformats.org/officeDocument/2006/relationships" name="Consolidated Balance Sheet Co55" sheetId="55" state="visible" r:id="rId55"/>
    <sheet xmlns:r="http://schemas.openxmlformats.org/officeDocument/2006/relationships" name="Consolidated Balance Sheet Co56" sheetId="56" state="visible" r:id="rId56"/>
    <sheet xmlns:r="http://schemas.openxmlformats.org/officeDocument/2006/relationships" name="Consolidated Balance Sheet Co57" sheetId="57" state="visible" r:id="rId57"/>
    <sheet xmlns:r="http://schemas.openxmlformats.org/officeDocument/2006/relationships" name="Goodwill and Acquired Intangi58" sheetId="58" state="visible" r:id="rId58"/>
    <sheet xmlns:r="http://schemas.openxmlformats.org/officeDocument/2006/relationships" name="Goodwill and Acquired Intangi59" sheetId="59" state="visible" r:id="rId59"/>
    <sheet xmlns:r="http://schemas.openxmlformats.org/officeDocument/2006/relationships" name="Goodwill and Acquired Intangi60" sheetId="60" state="visible" r:id="rId60"/>
    <sheet xmlns:r="http://schemas.openxmlformats.org/officeDocument/2006/relationships" name="Goodwill and Acquired Intangi61" sheetId="61" state="visible" r:id="rId61"/>
    <sheet xmlns:r="http://schemas.openxmlformats.org/officeDocument/2006/relationships" name="Other Income (Expense), Net - S"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Capital Stock - Reserved Shares" sheetId="65" state="visible" r:id="rId65"/>
    <sheet xmlns:r="http://schemas.openxmlformats.org/officeDocument/2006/relationships" name="Capital Stock - Additional Info" sheetId="66" state="visible" r:id="rId66"/>
    <sheet xmlns:r="http://schemas.openxmlformats.org/officeDocument/2006/relationships" name="Capital Stock - Summary of Opti" sheetId="67" state="visible" r:id="rId67"/>
    <sheet xmlns:r="http://schemas.openxmlformats.org/officeDocument/2006/relationships" name="Capital Stock - Summary of Op68" sheetId="68" state="visible" r:id="rId68"/>
    <sheet xmlns:r="http://schemas.openxmlformats.org/officeDocument/2006/relationships" name="Capital Stock - Additional In69" sheetId="69" state="visible" r:id="rId69"/>
    <sheet xmlns:r="http://schemas.openxmlformats.org/officeDocument/2006/relationships" name="Capital Stock - Summary of RSU " sheetId="70" state="visible" r:id="rId70"/>
    <sheet xmlns:r="http://schemas.openxmlformats.org/officeDocument/2006/relationships" name="Capital Stock - Stock-Based Com" sheetId="71" state="visible" r:id="rId71"/>
    <sheet xmlns:r="http://schemas.openxmlformats.org/officeDocument/2006/relationships" name="Capital Stock - Weighted Averag" sheetId="72" state="visible" r:id="rId72"/>
    <sheet xmlns:r="http://schemas.openxmlformats.org/officeDocument/2006/relationships" name="Accumulated Other Comprehensi73" sheetId="73" state="visible" r:id="rId73"/>
    <sheet xmlns:r="http://schemas.openxmlformats.org/officeDocument/2006/relationships" name="Accumulated Other Comprehensi74" sheetId="74" state="visible" r:id="rId74"/>
    <sheet xmlns:r="http://schemas.openxmlformats.org/officeDocument/2006/relationships" name="Income Taxes - Loss Before Prov" sheetId="75" state="visible" r:id="rId75"/>
    <sheet xmlns:r="http://schemas.openxmlformats.org/officeDocument/2006/relationships" name="Income Taxes - Provision for In" sheetId="76" state="visible" r:id="rId76"/>
    <sheet xmlns:r="http://schemas.openxmlformats.org/officeDocument/2006/relationships" name="Income Taxes - Reconciliation o" sheetId="77" state="visible" r:id="rId77"/>
    <sheet xmlns:r="http://schemas.openxmlformats.org/officeDocument/2006/relationships" name="Income Taxes - Additional Infor" sheetId="78" state="visible" r:id="rId78"/>
    <sheet xmlns:r="http://schemas.openxmlformats.org/officeDocument/2006/relationships" name="Income Taxes - Deferred Tax Ass" sheetId="79" state="visible" r:id="rId79"/>
    <sheet xmlns:r="http://schemas.openxmlformats.org/officeDocument/2006/relationships" name="Income Taxes - Unrecognized Tax" sheetId="80" state="visible" r:id="rId80"/>
    <sheet xmlns:r="http://schemas.openxmlformats.org/officeDocument/2006/relationships" name="Segment Information - Additiona" sheetId="81" state="visible" r:id="rId81"/>
    <sheet xmlns:r="http://schemas.openxmlformats.org/officeDocument/2006/relationships" name="Segment Information - Company's" sheetId="82" state="visible" r:id="rId82"/>
    <sheet xmlns:r="http://schemas.openxmlformats.org/officeDocument/2006/relationships" name="Segment Information - Company83" sheetId="83" state="visible" r:id="rId83"/>
    <sheet xmlns:r="http://schemas.openxmlformats.org/officeDocument/2006/relationships" name="Segment Information - Long-Live" sheetId="84" state="visible" r:id="rId84"/>
    <sheet xmlns:r="http://schemas.openxmlformats.org/officeDocument/2006/relationships" name="Net Income (Loss) per Share - R" sheetId="85" state="visible" r:id="rId85"/>
    <sheet xmlns:r="http://schemas.openxmlformats.org/officeDocument/2006/relationships" name="Net Income (Loss) per Share - C" sheetId="86" state="visible" r:id="rId86"/>
    <sheet xmlns:r="http://schemas.openxmlformats.org/officeDocument/2006/relationships" name="Net Income (Loss) per Share - A" sheetId="87" state="visible" r:id="rId87"/>
    <sheet xmlns:r="http://schemas.openxmlformats.org/officeDocument/2006/relationships" name="Disposition of Business - Addit" sheetId="88" state="visible" r:id="rId88"/>
    <sheet xmlns:r="http://schemas.openxmlformats.org/officeDocument/2006/relationships" name="Disposition of Business - Sched" sheetId="89" state="visible" r:id="rId89"/>
    <sheet xmlns:r="http://schemas.openxmlformats.org/officeDocument/2006/relationships" name="Disposition of Business - Sch90" sheetId="90" state="visible" r:id="rId90"/>
    <sheet xmlns:r="http://schemas.openxmlformats.org/officeDocument/2006/relationships" name="Subsequent Event - Additional I" sheetId="91" state="visible" r:id="rId91"/>
  </sheets>
  <definedNames/>
  <calcPr calcId="124519" fullCalcOnLoad="1"/>
</workbook>
</file>

<file path=xl/sharedStrings.xml><?xml version="1.0" encoding="utf-8"?>
<sst xmlns="http://schemas.openxmlformats.org/spreadsheetml/2006/main" uniqueCount="975">
  <si>
    <t>Document and Entity Information - USD ($) $ in Millions</t>
  </si>
  <si>
    <t>12 Months Ended</t>
  </si>
  <si>
    <t>Dec. 31, 2017</t>
  </si>
  <si>
    <t>Feb. 14,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IMPV</t>
  </si>
  <si>
    <t>Entity Registrant Name</t>
  </si>
  <si>
    <t>IMPERV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Short-term investments</t>
  </si>
  <si>
    <t>Restricted cash</t>
  </si>
  <si>
    <t>Accounts receivable, net of allowance of $936 and $ 1,784 as of December 31, 2017 and 2016, respectively</t>
  </si>
  <si>
    <t>Inventory</t>
  </si>
  <si>
    <t>Prepaid expenses and other current assets</t>
  </si>
  <si>
    <t>Total current assets</t>
  </si>
  <si>
    <t>Property and equipment, net</t>
  </si>
  <si>
    <t>Goodwill</t>
  </si>
  <si>
    <t>Acquired intangible assets, net</t>
  </si>
  <si>
    <t>Severance pay fund</t>
  </si>
  <si>
    <t>Deferred tax assets</t>
  </si>
  <si>
    <t>Other assets</t>
  </si>
  <si>
    <t>TOTAL ASSETS</t>
  </si>
  <si>
    <t>CURRENT LIABILITIES:</t>
  </si>
  <si>
    <t>Accounts payable</t>
  </si>
  <si>
    <t>Accrued compensation and benefits</t>
  </si>
  <si>
    <t>Accrued and other current liabilities</t>
  </si>
  <si>
    <t>Deferred revenue</t>
  </si>
  <si>
    <t>Total current liabilities</t>
  </si>
  <si>
    <t>Other liabilities</t>
  </si>
  <si>
    <t>Accrued severance pay</t>
  </si>
  <si>
    <t>TOTAL LIABILITIES</t>
  </si>
  <si>
    <t>Commitments and Contingencies (Note 9)</t>
  </si>
  <si>
    <t xml:space="preserve"> </t>
  </si>
  <si>
    <t>STOCKHOLDERS' EQUITY:</t>
  </si>
  <si>
    <t>Preferred stock, $0.0001 par value - 5,000,000 shares authorized, no shares issued and outstanding as of December 31, 2017 and 2016, respectively</t>
  </si>
  <si>
    <t>Common stock, $0.0001 par value - 145,000,000 shares authorized, 34,233,888 and 33,088,990 shares issued and outstanding as of December 31, 2017 and 2016,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 shares in Thousands, $ in Thousands</t>
  </si>
  <si>
    <t>Dec. 31, 2015</t>
  </si>
  <si>
    <t>Net revenue:</t>
  </si>
  <si>
    <t>Products and license</t>
  </si>
  <si>
    <t>Services</t>
  </si>
  <si>
    <t>Total net revenue</t>
  </si>
  <si>
    <t>Cost of revenue:</t>
  </si>
  <si>
    <t>Total cost of revenue</t>
  </si>
  <si>
    <t>Gross profit</t>
  </si>
  <si>
    <t>Operating expenses:</t>
  </si>
  <si>
    <t>Research and development</t>
  </si>
  <si>
    <t>Sales and marketing</t>
  </si>
  <si>
    <t>General and administrative</t>
  </si>
  <si>
    <t>Restructuring charges</t>
  </si>
  <si>
    <t>Amortization of acquired intangible assets</t>
  </si>
  <si>
    <t>Total operating expenses</t>
  </si>
  <si>
    <t>Loss from operations</t>
  </si>
  <si>
    <t>Gain on sale of business</t>
  </si>
  <si>
    <t>Other income (expense), net</t>
  </si>
  <si>
    <t>Income (loss) before provision for income taxes</t>
  </si>
  <si>
    <t>Provision for income taxes</t>
  </si>
  <si>
    <t>Net income (loss)</t>
  </si>
  <si>
    <t>Earnings per share:</t>
  </si>
  <si>
    <t>Basic</t>
  </si>
  <si>
    <t>Diluted</t>
  </si>
  <si>
    <t>Shares used in computing earnings per share</t>
  </si>
  <si>
    <t>Consolidated Statements of Comprehensive Income (Loss) - USD ($) $ in Thousands</t>
  </si>
  <si>
    <t>Statement Of Income And Comprehensive Income [Abstract]</t>
  </si>
  <si>
    <t>Other comprehensive income (loss) (net of tax):</t>
  </si>
  <si>
    <t>Net change in net unrealized loss on investments</t>
  </si>
  <si>
    <t>Net change in unrealized gain (loss) on hedging instruments</t>
  </si>
  <si>
    <t>Other comprehensive income (loss)</t>
  </si>
  <si>
    <t>Comprehensive income (loss)</t>
  </si>
  <si>
    <t>Consolidated Statements of Stockholders' Equity - USD ($) $ in Thousands</t>
  </si>
  <si>
    <t>Total</t>
  </si>
  <si>
    <t>Common Stock [Member]</t>
  </si>
  <si>
    <t>Additional Paid-in Capital [Member]</t>
  </si>
  <si>
    <t>Accumulated Deficit [Member]</t>
  </si>
  <si>
    <t>Accumulated Other Comprehensive Income (Loss) [Member]</t>
  </si>
  <si>
    <t>Beginning balance at Dec. 31, 2014</t>
  </si>
  <si>
    <t>Beginning balance, shares at Dec. 31, 2014</t>
  </si>
  <si>
    <t>Proceeds from follow-on public offering, net of offering costs</t>
  </si>
  <si>
    <t>Proceeds from follow-on public offering, net of offering costs, shares</t>
  </si>
  <si>
    <t>Issuance of common stock, net of repurchases</t>
  </si>
  <si>
    <t>Issuance of common stock, net of repurchases, shares</t>
  </si>
  <si>
    <t>Vesting of restricted stock</t>
  </si>
  <si>
    <t>Vesting of restricted stock, shares</t>
  </si>
  <si>
    <t>Stock-based compensation</t>
  </si>
  <si>
    <t>Issuance of common stock in connection with employee stock purchase plan</t>
  </si>
  <si>
    <t>Issuance of common stock in connection with employee stock purchase plan, shares</t>
  </si>
  <si>
    <t>Income tax benefit from employee stock option exercises</t>
  </si>
  <si>
    <t>Shares withheld for tax withholding on vesting of restricted stock units</t>
  </si>
  <si>
    <t>Components of other comprehensive income (loss), net of tax</t>
  </si>
  <si>
    <t>Change in unrealized loss on investments</t>
  </si>
  <si>
    <t>Change in unrealized loss on derivatives</t>
  </si>
  <si>
    <t>Ending balance at Dec. 31, 2015</t>
  </si>
  <si>
    <t>Ending balance, shares at Dec. 31, 2015</t>
  </si>
  <si>
    <t>Issuance of holdback shares in connection with acquisition, shares</t>
  </si>
  <si>
    <t>Ending balance at Dec. 31, 2016</t>
  </si>
  <si>
    <t>Ending balance, shares at Dec. 31, 2016</t>
  </si>
  <si>
    <t>Cumulative effect of a change in accounting principle</t>
  </si>
  <si>
    <t>Ending balance at Dec. 31, 2017</t>
  </si>
  <si>
    <t>Ending balance, shares at Dec. 31, 2017</t>
  </si>
  <si>
    <t>Consolidated Statements of Cash Flows - USD ($) $ in Thousands</t>
  </si>
  <si>
    <t>CASH FLOWS FROM OPERATING ACTIVITIES:</t>
  </si>
  <si>
    <t>Adjustments to reconcile net income (loss) to net cash provided by operating activities:</t>
  </si>
  <si>
    <t>Depreciation and amortization</t>
  </si>
  <si>
    <t>Amortization of acquired intangibles</t>
  </si>
  <si>
    <t>Amortization of premiums/accretion of discounts on short-term investments</t>
  </si>
  <si>
    <t>Loss on disposal of equipment</t>
  </si>
  <si>
    <t>Excess tax benefits from share-based compensation</t>
  </si>
  <si>
    <t>Other</t>
  </si>
  <si>
    <t>Changes in operating assets and liabilities:</t>
  </si>
  <si>
    <t>Accounts receivable, net</t>
  </si>
  <si>
    <t>Prepaid expenses and other assets</t>
  </si>
  <si>
    <t>Accrued and other liabilities</t>
  </si>
  <si>
    <t>Severance pay, net</t>
  </si>
  <si>
    <t>Net cash provided by operating activities</t>
  </si>
  <si>
    <t>CASH FLOWS FROM INVESTING ACTIVITIES:</t>
  </si>
  <si>
    <t>Purchase of short-term investments</t>
  </si>
  <si>
    <t>Proceeds from sales/maturities of short-term investments</t>
  </si>
  <si>
    <t>Proceeds from sale of business</t>
  </si>
  <si>
    <t>Acquisitions, net of cash acquired</t>
  </si>
  <si>
    <t>Net purchases of property and equipment</t>
  </si>
  <si>
    <t>Change in restricted cash</t>
  </si>
  <si>
    <t>Net cash provided by (used in) investing activities</t>
  </si>
  <si>
    <t>CASH FLOWS FROM FINANCING ACTIVITIES:</t>
  </si>
  <si>
    <t>Proceeds from issuance of common stock, net of repurchases</t>
  </si>
  <si>
    <t>Offering costs relating to follow-on public offering</t>
  </si>
  <si>
    <t>Settlement of holdback liability</t>
  </si>
  <si>
    <t>Net cash provided by (used in) financing activities</t>
  </si>
  <si>
    <t>Effect of exchange rate changes on cash and cash equivalents</t>
  </si>
  <si>
    <t>NET INCREASE (DECREASE) IN CASH AND CASH EQUIVALENTS</t>
  </si>
  <si>
    <t>CASH AND CASH EQUIVALENTS - Beginning of period</t>
  </si>
  <si>
    <t>CASH AND CASH EQUIVALENTS - End of period</t>
  </si>
  <si>
    <t>SUPPLEMENTAL DISCLOSURES OF CASH FLOW INFORMATION:</t>
  </si>
  <si>
    <t>Cash paid for income taxes</t>
  </si>
  <si>
    <t>NONCASH INVESTING AND FINANCING ACTIVITIES:</t>
  </si>
  <si>
    <t>Property and equipment incurred but not yet paid</t>
  </si>
  <si>
    <t>Vesting of restricted and early exercised stock options</t>
  </si>
  <si>
    <t>The Company and Summary of Significant Accounting Policies</t>
  </si>
  <si>
    <t>Accounting Policies [Abstract]</t>
  </si>
  <si>
    <t>1. The Company and Summary of Significant Accounting Policies Business Imperva, Inc. (together with its subsidiaries, the “Company”) was incorporated in April 2002 in Delaware. The Company is headquartered in Redwood Shores, California and has subsidiaries located throughout the world including Israel, Asia, Europe and North America. The Company is engaged in the development, marketing, sales, service and support of cyber-security solutions that protect data and applications on-premises, in the cloud, and across hybrid environments. Basis of Presentation The accompanying consolidated financial statements have been prepared in accordance with U.S. generally accepted accounting principles (“GAAP”) and include all adjustments necessary for the fair presentation of the Company’s consolidated financial position, results of operations and cash flows for the periods presented. The consolidated financial statements include the accounts of Imperva Inc., and its wholly-owned subsidiaries. All intercompany accounts and transactions have been eliminated in consolidation. Segment Information Operating segments are components of an enterprise for which separate financial information is available and is evaluated regularly by the Company’s chief operating decision maker in deciding how to allocate resources and in assessing performance. The Company’s chief operating decision maker is the Chief Executive Officer. The Company has one operating segment, which is the development, marketing, sales, service and support of cyber-security solutions that protect business-critical data and applications, whether in the cloud or on premises. Use of Estimates The preparation of the accompanying consolidated financial statements in conformity with GAAP requires management to make estimates and assumptions that affect the amounts reported in the consolidated financial statements and accompanying notes. Such management estimates include the fair value of accounts receivable, inventory, intangible assets and goodwill, useful lives of intangible assets and property and equipment, and assumptions used in the calculation of revenue, income taxes and stock-based compensation, among other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 Concentration of Supply Risk The Company relies on a single third party to manufacture its hardware appliances, and purchases its hardware appliances through such third party’s value-added resellers. Quality or performance failures of the Company’s products or changes in the Company’s suppliers’ financial or business condition could disrupt the Company’s ability to supply quality products to its customers and thereby have a material adverse effect on its business and consolidated financial statements. Concentration of Credit Risk Financial instruments that potentially subject the Company to a concentration of credit risk consist primarily of cash, cash equivalents, short-term investments, restricted cash and derivative financial instruments. The Company’s cash, cash equivalents, short-term investments and restricted cash are invested in high-quality instruments with banks and financial institutions located in the United States and Israel. Such deposits may be in excess of insured limits provided on such deposits. The Company uses derivative financial instruments to manage exposures to foreign currency risks. The Company’s derivatives expose it to credit risk to the extent that the counterparty may be unable to meet the terms of the agreement. The Company seeks to mitigate such risk by limiting its counterparties to those with high or investment-grade credit ratings. The Company does not require collateral under these agreements and has not historically experienced any losses due to credit risk or lack of performance by counterparties. Derivative Financial Instruments The Company uses forward foreign currency exchange contracts to reduce its exposure to foreign currency rate changes for operating expenses that are forecasted to be incurred in currencies other than U.S. dollars. The Company records all of its derivative instruments at their gross fair value on the consolidated balance sheets. The Company classifies its cash flows from derivative financial instruments as operating activities. The accounting for changes in the fair value of a derivative instrument depends on whether the instrument has been designated and qualifies as a cash flow hedge for accounting purposes. For forward foreign currency exchange contracts that are designated and qualify as cash flow hedges, the effective portion of the gain or loss resulting from changes in the fair value of the derivative instruments is accounted for in accumulated other comprehensive income (loss) (“AOCI”) in the consolidated statements of stockholders’ equity and reclassified into operating expenses in the consolidated statements of operations in the period or periods during which the hedged transaction affects earnings. As of December 31, 2017, the Company estimated that $0.6 million of net derivative loss included in accumulated other comprehensive income (loss) will be reclassified into earnings within the next 12 months. The ineffective portion of the gain or loss resulting from the change in fair value is recognized in other income (expense), net in the consolidated statements of operations. Cash, Cash Equivalents and Short-Term Investments The Company considers all highly liquid investments with a maturity of three months or less when purchased to be cash equivalents. Cash and cash equivalents consist of cash on hand, highly liquid investments in money market funds and various deposit accounts. The Company considers all high quality investments purchased with original maturities at the date of purchase greater than three months to be short-term investments. Investments are available to be used in current operations and are, therefore, classified as current assets even though maturities may extend beyond one year. Cash equivalents and short-term investments are classified as available-for-sale and are, therefore, recorded at fair value on the consolidated balance sheets, with any unrealized gains and losses reported in the consolidated statements of stockholders’ equity as a component of accumulated other comprehensive income (loss) until realized. The Company uses the specific-identification method to compute gains and losses on the investments. The amortized cost of securities is adjusted for amortization of premiums and accretion of discounts to maturity. Such amortization and accretion is included as a component of other income (expense), net in the consolidated statements of operations. Restricted Cash The Company has restricted cash pledged as collateral representing a security deposit required for facility leases. As of December 31, 2017 and 2016, the Company has classified $2.3 million and $1.9 million, respectively, of security deposit as non-current assets relating to its facility lease arrangements. Insurance Recoveries Receivable Insurance recoveries receivable consists of amounts receivable by the Company from insurance recoveries in connection with settlement costs and professional fees. Claims for loss recoveries are generally recognized when a loss event has occurred and recovery is considered probable. Inventory Inventory consists of finished goods hardware appliances and related component parts and is stated at the lower of cost or market value where the cost is determined as the lower of an average cost basis or last invoice. Inventory that is obsolete or in excess of forecasted demand is written down to its estimated realizable value. Inventory write-downs, once established, are not reversed as they establish a new cost basis for the inventory. For the years ended December 31, 2017, 2016 and 2015, the amount of inventory write-downs incurred by the Company were insignificant. Business Combination The Company accounts for its business acquisitions in accordance with Accounting Standards Codification (ASC) No. 805, Business Combinations. The total purchase price allocated to the tangible assets acquired is assigned based on the fair values as of the date of the acquisition. The identifiable intangible assets are subject to amortization on a straight-line basis as this best approximates the benefit period related to these assets Property and Equipment Property and equipment, including leasehold improvements, are stated at cost less accumulated depreciation and amortization. Depreciation is computed using the straight-line method over the estimated useful lives of the related assets, generally two to seven years. Leasehold improvements are amortized using the straight-line method over the shorter of the remaining lease term or the estimated useful lives of the assets. Upon the retirement or disposition of property and equipment, the related costs and accumulated depreciation is removed and any related gain or loss is recorded in the consolidated statements of operations. Repairs and maintenance that do not extend the life or improve an asset are expensed in the periods incurred. Goodwill and Acquired Intangibles Goodwill is not amortized and is reviewed at least annually or whenever events or changes in circumstances indicate that the carrying value may not be recoverable. The Company operates its business in one operating segment and one reporting unit, which is the development, marketing, sales, service and support of cyber-security solutions that protect business-critical data and applications whether in the cloud or on premises. In reviewing goodwill, the Company bypasses the qualitative assessment and proceeds directly to performing the quantitative two step impairment test to test the reporting unit’s goodwill for impairment. The first step of the impairment test involves comparing the fair value of the reporting unit to its net book value, including goodwill and is used as a screening process for identifying a potential goodwill impairment loss. If the net book value exceeds its fair value, then the Company would perform the second step of the goodwill impairment test to determine the amount of the impairment loss. The impairment loss would be calculated by comparing the implied fair value of goodwill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is the implied fair value of goodwill. An impairment loss would be recognized when the carrying amount of goodwill exceeds its implied fair value. The Company completes its annual impairment test during the fourth quarter of each fiscal year. There was no impairment of goodwill recorded for the fiscal year ended December 31, 2017. Intangible assets consist of purchased technology, customer relationships, trade names and domain names which are amortized over the period of estimated benefit using the straight-line method, as the consumption pattern of the asset is not apparent, and estimated useful lives ranging from seven to ten years as of December 31, 2017. No significant residual value is estimated for intangible assets. Impairment of Long-Lived Assets The Company evaluates its long-lived assets, which consist of property and equipment and acquire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asset’s estimated fair value. As of December 31, 2017 and 2016, the Company has not written down any of its long-lived assets as a result of impairment. Revenue Recognition The Company derives revenue from two sources: (i) products and license revenue, which includes hardware and perpetual software license revenue and (ii) services revenue, which includes maintenance and support, professional services, training and subscription arrangements. Substantially all of product and license sales have been sold in combination with maintenance and support services. Revenue is recognized when all of the following criteria are met: persuasive evidence of an arrangement exists; delivery or performance has occurred; the sales price is fixed or determinable; and collection is reasonably assured. The Company defines each of the four criteria above as follows:
•
Persuasive evidence of an arrangement exists: Evidence of an arrangement consists of a purchase order or acknowledgment issued pursuant to the terms and conditions of a direct customer end user or distributor or value-added reseller (VAR) agreement and, in limited cases with both distributor/VAR and an end user agreement and/or purchase order
•
Delivery or performance has occurred: The Company uses shipping and related documents, or written evidence of customer acceptance, when applicable, to verify delivery or performance. The Company recognizes product revenue upon transfer of title and risk of loss, which primarily is upon shipment to value-added resellers, distributors or end users. We recognize software license revenue upon transfer of electronic keys to a customer. In most instances, the Company does not have significant obligations for future performance, such as customer acceptance provisions, rights of return or pricing credits, associated with the Company’s sales. In instances where final acceptance of the product or service is specified by the customer, revenue is deferred until all acceptance criteria have been met
•
The sales price is fixed or determinable: The Company assesses whether the sales price is fixed or determinable based on payment terms and whether the sales price is subject to refund or adjustment. Standard payment terms to customers range from 30 to 90 days. In the event payment terms are provided that differ from the Company’s standard business practices, the fees are deemed to not be fixed or determinable and revenue is recognized when the payments become due, provided the remaining criteria for revenue recognition have been met.
•
Collection is reasonably assured: The Company assesses probability of collection on a customer-by-customer basis. The Company’s customers are subjected to a credit review process that evaluates their financial condition and ability to pay for products and services. If the Company concludes that collection is not reasonably assured based upon an initial review, the Company does not recognize revenue until payment is received. Maintenance and support and subscription revenue includes arrangements for software maintenance and technical support for the Company’s products and subscription services revenue primarily related to the Company’s cloud-based services. The terms of the Company’s subscription service arrangements do not provide customers the right to take possession of the related software. Maintenance and support is offered under renewable, fee-based contracts, which include technical support, hardware repair and replacement parts, bug fixes, patches and unspecified upgrades on a when-and-if-available basis. Maintenance and support and subscription revenue is initially deferred and recognized ratably over the life of the contract, with the related expenses recognized as incurred. Maintenance and support and subscription contracts usually have a term of one to three years. Unearned maintenance and support and subscription revenue is included in deferred revenue. Professional service revenue primarily consists of the fees the Company earns related to installation and consulting services. The Company recognizes revenue from professional services upon delivery or completion of performance. Professional service arrangements are typically short term in nature and are largely completed within 90 days from the start of service. Training services are recognized upon delivery of the training. Multiple Element Arrangements Most of the Company’s products are hardware appliances containing software components that function together to provide the essential functionality of the product. Therefore, the Company’s hardware appliances are considered non-software deliverables and are not subject to industry-specific software revenue recognition guidance. The Company’s product revenue also includes revenue from the sale of stand-alone software products. Stand-alone software may operate on the Company’s hardware appliance, but is not considered essential to the functionality of the hardware and is, therefore, subject to the industry-specific software revenue recognition guidance. Additionally, the Company provides unspecified software upgrades for our products, on a when-and-if available basis, and hardware replacements through maintenance and support contracts. These support arrangements when sold on a stand-alone basis are subject to the industry-specific software revenue recognition guidance. Under the software revenue recognition guidance, the Company uses the residual method to recognize revenue when a product agreement includes one or more elements to be delivered at a future date and Vendor Specific Objective Evidence (“VSOE”) of the fair value of all undelivered elements exists. In the majority of the Company’s contracts, the only element that remains undelivered at the time of delivery of the product is maintenance and support services and subscriptions. Under the residual method, the VSOE of fair value of the undelivered elements is deferred and the remaining portion of the contract fee is recognized as product revenue. If evidence of the VSOE of fair value of one or more undelivered elements does not exist, all revenue is generally deferred and recognized when delivery of those elements occurs or when fair value can be established. For certain arrangements with multiple deliverables, the Company allocates the arrangement fee to the non-software element based upon the relative selling price of such element and, if software and software-related elements (e.g., maintenance and support for the software element) are also included in the arrangement, the Company allocates the arrangement fee to each of those software and software-related elements as a group. After such allocations are made, the amount of the arrangement fee allocated to the software and software-related elements is accounted for using the residual method. When applying the relative selling price method, the Company determines the selling price for each element using VSOE of selling price, if it exists, or if not, Third-Party Evidence (“TPE”) of selling price, if it exists. If neither VSOE nor TPE of selling price exist for an element, the Company uses its Best Estimate of Selling Price (“BESP”) for that element. The revenue allocated to each element is then recognized when the basic revenue recognition criteria are met for that element. The Company limits the amount of revenue recognized for delivered elements to the amount that is not contingent on the future delivery of products or services, or subject to the Company’s future performance obligation. VSOE of fair value for elements of an arrangement is based upon the normal pricing and discounting practices for those services when sold separately. In determining VSOE, the Company requires that a substantial majority of the selling prices for a service fall within a reasonably narrow pricing range, evidenced by a substantial majority of such historical stand-alone transactions falling within a reasonably narrow range. In addition, the Company considers major service groups and geographies in determining VSOE. The Company is not able to determine TPE for its products or services. TPE is determined based on competitor prices for similar deliverables when sold separately. Generally, the Company’s go-to-market strategy differs from that of its peers and its offerings contain a significant level of differentiation such that the comparable pricing of products with similar functionality cannot be obtained. Furthermore, the Company is unable to reliably determine what similar competitor products’ selling prices are on a stand-alone basis. When the Company is unable to establish the selling price of its non-software deliverables using VSOE or TPE, the Company uses BESP in its allocation of arrangement consideration. The objective of BESP is to determine the price at which the Company would transact a sale if the product or service were sold on a stand-alone basis. The Company determines BESP for the purposes of allocating the arrangement by reviewing external and internal market factors including, but not limited to, pricing practices including discounting, the geographies in which the Company offers its products and services, the type of customer (i.e., distributor, value added reseller or direct end user) and competition. Additionally, the Company considers historical transactions, including transactions whereby the deliverable was sold on a stand-alone basis. The determination of BESP is made through consultation with and approval by the Company’s management. Selling prices are analyzed on a quarterly basis to identify if the Company has experienced significant changes in its selling prices that would impact our determination of BESP. For its non-software deliverables the Company allocates the arrangement consideration based on the relative selling price of the deliverables. For its hardware appliances the Company uses BESP as its selling price. For its maintenance and support services, subscriptions and professional services and training, the Company primarily uses VSOE as the selling price and when the Company is unable to establish a selling price using VSOE, it uses BESP. Deferred Revenue Deferred revenue represents amounts invoiced to customers for which the related revenue has not been recognized because one or more of the revenue recognition criteria have not been met. The current portion of the deferred revenues represents the amount that is expected to be recognized as revenue within one year of the consolidated balance sheet date. Accounts Receivable and Allowance for Doubtful Accounts Accounts receivable are recorded at invoiced amounts, net of allowances for doubtful accounts if applicable, and do not bear interest. The Company generally does not require collateral from its customers; however, in certain circumstances, may require letters of credit, other collateral, additional guarantees or advance payments. The allowance for doubtful accounts is based on the Company’s assessment of the collectability of its customer accounts. The Company regularly reviews its accounts receivable that remain outstanding past their applicable payment terms and establishes allowance and potential write-offs by considering certain factors such as historical experience, industry data, credit quality, age of balances and current economic conditions that may affect a customers’ ability to pay. Concentration of Revenue and Accounts Receivable Significant customers are those which represent 10% or more of the Company’s total revenue or gross accounts receivable balance at each respective balance sheet date. For the year ended December 31, 2017, 2016 and 2015, we had one customer that represented 12%, 13% and 18% of our total revenue, respectively. The same customer represented 18% and 18% of gross accounts receivable as of December 31, 2017 and 2016 respectively. Shipping and Handling Costs Costs related to shipping and handling are included in cost of revenue. Research and Development Costs Research and development costs, including direct and allocated expenses, are expensed as incurred. Software Development Costs The costs to develop software for sale have not been capitalized as the Company believes that the technological feasibility of the related software is not established until substantially all product development is complete. Warranty Costs The Company generally provides a 60-day warranty on hardware appliance products and software from the date of shipment to customers. To date, cost to repair or replace items sold to customers has been insignificant. Advertising Costs The Company expenses advertising costs as incurred. Advertising expense is included within sales and marketing expense in the consolidated statements of operations. For the years ended December 31, 2016, 2015 and 2014, advertising expenses were not material. Retirement Savings Plan The Company maintains a defined contribution 401(k) retirement savings plan for its U.S. employees. Each participant in the 401(k) retirement savings plan may elect to contribute a percentage of his or her annual compensation up to a specified maximum amount allowed under U.S. Internal Revenue Service regulations. There were no employer contributions to the 401(k) retirement savings plan for the years ended December 31, 2017, 2016 and 2015. Severance Pay Asset and Liability The Company has recorded a severance pay asset and liability on its consolidated balance sheets related to its employees located in Israel. The Company’s liability for severance pay is calculated pursuant to Israeli severance pay law based on the most recent salary for the employees multiplied by the number of years of employment, as of the respective balance sheet date. Employees are entitled to one month salary for each year of employment or a portion thereof. The Company’s liability at each respective balance sheet date for all of its Israeli employees is fully accrued in the accompanying consolidated financial statements and is mainly funded through monthly deposits to the employee’s pension and management insurance policies. The carrying value of these policies is recorded as a severance fund asset in the Company’s consolidated balance sheets. The deposited funds may be withdrawn only upon the fulfillment of the obligation pursuant to Israeli severance pay law. The carrying value of the deposited funds is based on the cash surrender value of these policies and includes profits accumulated through the respective balance sheet date. The Company recognized severance expense related to the Israeli severance pay law during the years ended December 31, 2017, 2016 and 2015 of $1.8 million, $1.6 million, and $1.3 million, respectively. Income Taxes The Company accounts for income taxes in accordance with the Financial Accounting Standards Board (“FASB”) Accounting Standards Codification No. 740 (“ASC 740”), Accounting for Income Taxes. The Company uses the liability method for accounting for deferred income taxes, which requires recognition of deferred income tax assets and liabilities for the expected future tax consequences of events that have been recognized in its financial statements, but have not been reflected in its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from recoverable income taxes or recovered from future taxable income based on the realization criteria set forth in ASC 740. To the extent that the Company believes any amounts are more likely not to be realized, the Company records a valuation allowance to reduce the deferred income tax assets. In the event the Company determines that all or part of the net deferred tax assets are not realizable in the future, an adjustment to the valuation allowance would be charged to earnings in the period such determination is made. Similarly, if the Company subsequently realizes deferred income tax assets that were previously determined to be unrealizable, the respective valuation allowance would be reversed, resulting in an adjustment to earnings in the period such determination is made. In addition, the calculation of the Company’s tax liabilities involves addressing uncertainties in the application of complex tax regulations. The Company recognizes and measures potential liabilities based upon criteria set forth in ASC 740. Based upon these criteria, the Company estimates whether, and the extent to which, additional taxes will be due. If payment of these amounts ultimately proves to be unnecessary, the reversal of the liabilities may result in tax benefits being recognized in the period when the Company determines the liabilities are no longer necessary. If the Company’s estimate of tax liabilities is less than the amount ultimately assessed, a further charge to expense would result. Significant judgment is required in determining any valuation allowance recorded against deferred income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income tax assets that could be realized, it will adjust its valuation allowance with a corresponding effect to the provision for income taxes in the period in which such determination is made. Significant judgment is also required in evaluating the Company’s uncertain tax positions under ASC 740 and determining its provision for income taxes. Although the Company believes its reserves for uncertain tax positions are reasonable, no assurance can be given that the final tax outcome of these matters will not be different from that which is reflected in the Company’s historical income tax provisions and accruals. The Company adjusts these reserves in light of changing facts and circumstances, such as the closing of a tax audit or the refinement of an estimate. To the extent that the final tax outcome of these matters is different from the amounts recorded, such differences will affect the provision for income taxes in the period in which such determination is made. The provision for income taxes includes the effect of reserves for uncertain tax positions and any changes to the reserves that are considered appropriate, as well as the related net interest and penalties, if applicable. The U.S. Tax Cuts and Jobs Act of 2017 (“Tax Act”) was enacted on December 22, 2017. ASC Topic 740, Accounting for Income Taxes, requires companies to recognize the effect of tax law changes in the period of enactment even though the effective date for most provisions is for tax years beginning after December 31, 2017, or in the case of certain other provisions of the law, January 1, 2018.Given the significance of the legislation, the U.S. Securities and Exchange Commission (the "SEC") staff issued Staff Accounting Bulletin ("SAB")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The Company is still evaluating the provisions of the Tax Reform and amounts reflected in the financial statements for the year ended December 31, 2017 are provisional. The ultimate impact may differ from these provisional amounts, possibly materially, due to, among other things, additional analysis, changes in interpretations and assumptions the Company has made, additional regulatory guidance that may be issued, and actio</t>
  </si>
  <si>
    <t>Acquisition</t>
  </si>
  <si>
    <t>Business Combinations [Abstract]</t>
  </si>
  <si>
    <t>2. Acquisition On December 15, 2016, the Company acquired certain assets and liabilities of Camouflage Software Inc. (“Camouflage”), a private company based in Newfoundland, Canada. Camouflage is a provider of data management, security and data masking solutions. The Company acquired Camouflage for cash consideration of $4.5 million. Approximately $0.6 million of the consideration is a holdback payment commitment due 24 months from the date the acquisition closes. Imperva acquired certain tangible assets and also assumed liabilities of Camouflage. Substantially all of the consideration was allocated to goodwill and intangible assets, such as developed technology, customer relationships and trade name. The acquisition was accounted for in accordance with Accounting Standards Codification (ASC) No. 805, Business Combinations, The purchase consideration allocated to the tangible assets acquired is assigned based on the fair values as of the date of the acquisition. The Company believes that these identified intangible assets will have no residual value after their estimated economic useful lives. The identifiable intangible assets are subject to amortization on a straight-line basis over a seven-year estimated useful life as this best approximates the benefit period related to these assets. The excess of the purchase consideration over the identified tangible and intangible assets, less liabilities assumed, is recorded as goodwill and primarily reflects the value of the synergies expected to be generated from combining the Company’s and the acquired entities’ technology and operations. The following table summarizes the allocation of the consideration to the fair value of the tangible and intangible assets acquired and liabilities assumed as of the acquisition date (in thousands):
Acquired Technology
$
1,050
Customer relationships
480
Trade name and other
280
Goodwill
2,476
Total intangible assets acquired
4,286
Other acquired tangible assets
363
Liability assumed
(130
)
Fair value of assets acquired
$
4,519
The total purchase consideration was allocated using the information available at the business combination date. Goodwill recorded in connection with the acquisition is deductible for U.S. income tax purposes. The Company expensed the related acquisition costs, consisting primarily of legal costs in the amount of $0.1 million in general and administrative expenses. The Company’s management believes that the goodwill represents the synergies expected from combining the acquired technology and operations with those of Imperva. The results of operations related to the Camouflage assets and liabilities have been included in the Company’s consolidated statements of operations from the acquisition date. Pro forma results of operations have not been presented because the acquisition was not material to the Company’s results of operations.</t>
  </si>
  <si>
    <t>Cash, Cash Equivalents and Short-Term Investments</t>
  </si>
  <si>
    <t>Cash And Cash Equivalents [Abstract]</t>
  </si>
  <si>
    <t>3. Cash, Cash Equivalents and Short-Term Investments Cash, cash equivalents and short-term investments consist of the following (in thousands):
As of December 31, 2017
Gross
Gross
Amortized
Unrealized
Unrealized
Fair
Cost
Gains
Losses
Value
Cash and cash equivalents:
Cash
$
92,030
$
-
$
-
$
92,030
Money market funds
84,144
-
-
84,144
US government agencies
16,367
-
3
16,364
Total
$
192,541
$
-
$
3
$
192,538
Short-term investments:
Commercial paper
$
699
$
-
$
-
$
699
Corporate debt obligations
123,320
-
488
122,832
US government agencies
43,097
-
114
42,983
Bank deposits
480
-
1
479
Total
$
167,596
$
-
$
603
$
166,993
As of December 31, 2016
Gross
Gross
Amortized
Unrealized
Unrealized
Fair
Cost
Gains
Losses
Value
Cash and cash equivalents:
Cash
$
63,642
$
-
$
-
$
63,642
Commercial paper
6,995
-
2
6,993
Money market funds
36,708
-
-
36,708
Total
$
107,345
$
-
$
2
$
107,343
Short-term investments:
Commercial paper
$
14,245
$
-
$
8
$
14,237
Corporate debt obligations
110,062
-
347
109,715
US government agencies
18,998
2
50
18,950
Bank deposits
10,846
1
-
10,847
Total
$
154,151
$
3
$
405
$
153,749
The following table sets forth the cost and estimated fair value of short-term investments based on stated effective maturities as of December 31, 2017 (in thousands):
As of December 31, 2017
Estimated
Amortized
Fair
Cost
Value
Short-term investments:
Due in 2018
$
94,231
$
93,980
Due in 2019
73,365
73,013
Total
$
167,596
$
166,993
The Company reviews its short-term investment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its intent to sell, or whether it is more likely than not the Company will be required to sell, the investment before recovery of the investment’s amortized cost basis. If the Company believes that an other-than-temporary decline exists in one of these securities, the Company writes down these investments to fair value. For debt securities, the portion of the write-down related to credit loss would be recorded to other income (expense), net, in the Company’s condensed consolidated statements of operations. Any portion not related to credit loss would be recorded to accumulated other comprehensive income (loss), which is reflected as a separate component of stockholders’ equity in the Company’s condensed consolidated balance sheets. During the years ended December 31, 2017 and 2016, the Company did not consider any of its investments to be other-than-temporarily impaired. The following tables show the short-term investments in an unrealized loss position and the related gross unrealized losses and fair value and length of time that the short-term investments have been in a continuous unrealized loss position (in thousands):
As of December 31, 2017
Less than 12 Months
12 Months or Greater
Total
Fair Value
Unrealized Losses
Fair Value
Unrealized Losses
Fair Value
Unrealized Losses
Commercial paper
$
699
$
-
$
-
$
-
$
699
$
-
Corporate debt obligations
77,715
377
45,117
111
122,832
488
US government agencies
29,093
76
11,461
38
40,554
114
Bank deposits
-
-
479
1
479
1
$
107,507
$
453
$
57,057
$
150
$
164,564
$
603
As of December 31, 2016
Less than 12 Months
12 Months or Greater
Total
Fair Value
Unrealized Losses
Fair Value
Unrealized Losses
Fair Value
Unrealized Losses
Commercial paper
$
14,237
$
8
$
-
$
-
$
14,237
$
8
Corporate debt obligations
78,821
323
29,689
24
108,510
347
US government agencies
11,451
46
3,496
4
14,947
50
$
104,509
$
377
$
33,185
$
28
$
137,694
$
405</t>
  </si>
  <si>
    <t>Fair Value of Financial Instruments</t>
  </si>
  <si>
    <t>Fair Value Disclosures [Abstract]</t>
  </si>
  <si>
    <t xml:space="preserve">4. Fair Value of Financial Instruments The Company evaluates assets and liabilities subject to fair value measurements on a recurring basis to determine the appropriate level in which to classify them for each reporting period. The following table sets forth the Company’s assets and liabilities that were measured at fair value as of December 31, 2017 and 2016, by level within the fair value hierarchy (in thousands):
As of December 31, 2017
Level I
Level II
Level III
Fair
Financial Assets:
Cash equivalents:
Money market funds
$
84,144
$
-
$
-
$
84,144
US government agencies
-
16,364
-
16,364
Short-term investments:
Commercial paper
-
699
-
699
Corporate debt obligations
-
122,832
-
122,832
US government agencies
-
42,983
-
42,983
Bank deposits
-
479
-
479
Prepaid expenses and other current assets - Forward foreign exchange contracts
-
551
-
551
Total financial assets
$
84,144
$
183,908
$
-
$
268,052
As of December 31, 2016
Level I
Level II
Level III
Fair Value
Financial Assets:
Cash equivalents:
Commercial paper
$
-
$
6,993
$
-
$
6,993
Money market funds
36,708
-
-
36,708
Short-term investments:
Commercial paper
-
14,237
-
14,237
Corporate debt obligations
-
109,715
-
109,715
US government agencies
-
18,950
-
18,950
Bank deposits
-
10,847
-
10,847
Total financial assets
$
36,708
$
160,742
$
-
$
197,450
Financial Liability:
Accrued and other current liabilities - Forward foreign exchange contracts
$
-
$
639
$
-
$
639
In addition to the amounts disclosed in the above table, the fair value of the Company’s Israeli severance pay assets, which were comprised of Level II assets, was $6.6 million and $5.1 million as of December 31, 2017 and 2016, respectively. The Company’s cash equivalents and short-term investments are classified within Level 1 or Level 2 of the fair value hierarchy because they are valued using quoted market prices, broker or dealer quotations, or alternative pricing sources with reasonable levels of price transparency. The types of instruments valued based on quoted market prices in active markets include mutual funds and money market securities. Such instruments are generally classified within Level 1 of the fair value hierarchy. The types of instruments valued based on quoted prices in less active markets, or other inputs that are observable or can be corroborated by observable market data for substantially the full term of the asset or liability, include U.S. agency securities, investment-grade corporate bonds, term deposits and commercial paper. Such instruments are generally classified within Level 2 of the fair value hierarchy. There were no transfers between Level 1, Level 2 and Level 3 during the years ended December 31, 2017 and 2016. </t>
  </si>
  <si>
    <t>Derivative Instruments</t>
  </si>
  <si>
    <t>Derivative Instruments And Hedging Activities Disclosure [Abstract]</t>
  </si>
  <si>
    <t xml:space="preserve">5.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U.S. dollars. Substantially all of the Company’s revenue and capital purchasing activities and a majority of its operating expenditures are transacted in U.S. dollars. However, certain operating expenditures are incurred in or exposed to other currencies, primarily the Israeli shekel, the British Pound and the Euro.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The Company does not enter into derivative financial instruments for trading purposes. Derivative instruments measured at fair value and their classification on the consolidated balance sheets are presented in the following tables (in thousands):
Liability as of December 31,
2017
2016
Notional Amount
Fair Value
Notional Amount
Fair Value
Foreign exchange forward contract derivatives in cash flow hedging relationships - included in prepaid expenses and other current assets (accrued and other current liabilities)
$
66,560
$
551
$
60,756
$
(639
) Gains (losses) on derivative instruments accounted for as hedges and their classification on the consolidated statement of operations, are presented in the following tables (in thousands):
Years ended December 31,
2017
2016
2015
Foreign Exchange Forward Contract Derivatives in cash flow hedging relationships:
Gains recognized in OCI (a)
$
5,037
$
1,775
$
834
Losses recognized in OCI (a)
$
(551
)
$
(1,909
)
$
(1,399
)
Gains recognized from accumulated OCI into net loss (b)
$
3,271
$
257
$
-
Losses recognized from accumulated OCI into net loss (b)
$
(10
)
$
(347
)
$
(972
)
(a)
Net change in the fair value of the effective portion classified in other comprehensive income (loss) (“OCI”).
(b)
Effective portion of cash flow hedges reclassified from accumulated other income (loss), into net loss, of which $499, $(8) and $(107) were recognized within cost of sales for the years ended December 31, 2017, 2016 and 2015, respectively, and $2,762, $(82), and $(865) were recognized within operating expenses for the year ended December 31, 2017, 2016 and 2015, respectively. All amounts are reflected with the respective consolidated statement of operations. </t>
  </si>
  <si>
    <t>Consolidated Balance Sheet Components</t>
  </si>
  <si>
    <t>Organization Consolidation And Presentation Of Financial Statements [Abstract]</t>
  </si>
  <si>
    <t>6. Consolidated Balance Sheet Components Allowance for Doubtful Accounts The allowance for doubtful accounts is comprised of the following activity (in thousands):
Years Ended December 31,
2017
2016
2015
Allowance for doubtful accounts and sales returns reserve, beginning balance
$
1,784
$
1,438
$
215
Allowance for doubtful accounts, beginning balance
$
953
$
1,115
$
215
Charged to costs and expenses, net of recoveries
(334
)
315
1,044
Deductions (write-offs)
(467
)
(477
)
(144
)
Allowance for doubtful accounts, ending balance
152
953
1,115
Sales returns reserve, beginning balance
831
323
Charged to revenue
1,702
1,560
677
Deductions (write-offs)
(1,749
)
(1,052
)
(354
)
Sales returns reserve, ending balance
784
831
323
Total allowance for doubtful accounts and sales returns reserve, ending balance
$
936
$
1,784
$
1,438
Prepaid Expenses and Other Current Assets Prepaid expenses and other current assets consist of the following (in thousands):
As of December 31,
2017
2016
Prepaid expenses
$
6,001
4,980
Skyfence Escrow Fund Receivable
5,000
-
Prepaid income taxes
1,674
1,559
Interest receivable
808
758
Derivative asset
551
-
Other
860
625
Total prepaid expenses and other current assets
$
14,894
$
7,922
Property and Equipment, net Property and equipment, net consist of the following (in thousands):
As of December 31,
2017
2016
Computers and related equipment
$
35,885
$
25,285
Office furniture and equipment
3,371
3,228
Leasehold improvements
13,492
11,947
Total property and equipment
52,748
40,460
Less: accumulated depreciation and amortization
(27,341
)
(18,964
)
Total property and equipment, net
$
25,407
$
21,496
Depreciation and amortization expense totaled $10.9 million, $7.5 million and $4.5 million, for the years ended December 31, 2017, 2016 and 2015, respectively. Accrued Compensation and Benefits Accrued compensation and benefits consist of the following (in thousands):
As of December 31,
2017
2016
Salary and related benefits
$
8,824
$
9,588
Accrued vacation
4,453
4,178
Accrued incentive payments
9,636
5,942
Accrued restructuring
-
1,132
Total accrued compensation and benefits
$
22,913
$
20,840
Accrued and Other Current Liabilities Accrued and other current liabilities consist of the following (in thousands):
As of December 31,
2017
2016
Accrued expenses
$
7,516
$
4,616
Derivative liability
-
639
Income tax payable
319
435
Short-term deferred rent
844
461
Sales Taxes Payable
2,098
849
Other
640
683
Total accrued and other current liabilities
$
11,417
$
7,683
Other Liabilities Other long-term liabilities consist of the following (in thousands):
As of December 31,
2017
2016
Long-term deferred rent
$
2,070
$
2,111
Deferred tax liability
333
1,265
Uncertain Tax Positions
3,615
2,446
Other
235
815
Total other liabilities
$
6,253
$
6,637</t>
  </si>
  <si>
    <t>Goodwill and Acquired Intangible Assets</t>
  </si>
  <si>
    <t>Goodwill And Intangible Assets Disclosure [Abstract]</t>
  </si>
  <si>
    <t>7. Goodwill and Acquired Intangible Assets In February 2017, the Company completed the sale of its assets related to the Skyfence cloud access security broker business (“Skyfence”) to Forcepoint LLC and its Israeli subsidiary. The Company allocated goodwill of $1.1 million to the business being disposed of. Additionally, the acquired intangible assets with the carrying value of $4.5 million were derecognized in connection with this transaction. In December 2016, the Company completed the acquisition of Camouflage Software Inc., which $2.5 million was allocated to goodwill and $1.8 million to acquired intangible assets. The Company did not have any goodwill impairments during 2017, 2016 or 2015. The changes in the carrying amount of goodwill for the years ended December 31, 2017 and 2016 were as follows (in thousands):
2017
2016
Balance as of January 1
$
37,448
$
34,972
Goodwill with acquisition of Camouflage Software Inc.
-
2,476
Goodwill disposed with sale of Skyfence
(1,059
)
-
Balance as of December 31
$
36,389
$
37,448
Acquired intangible assets subject to amortization as of December 31, 2017 and 2016 were as follows (in thousands):
As of December 31, 2017
Gross Carrying Amount
Accumulated Amortization
Net Book Value
Acquired Technology
$
3,753
$
(1,216
)
$
2,537
Customer relationships
480
(71
)
409
Trade name and other
280
(42
)
238
Total
$
4,513
$
(1,329
)
$
3,184
As of December 31, 2016
Gross Carrying Amount
Accumulated Amortization
Net Book Value
Acquired Technology
$
11,718
$
(4,085
)
$
7,633
Customer relationships
480
-
480
Trade name and other
280
-
280
Total
$
12,478
$
(4,085
)
$
8,393
Amortization expense related to acquired intangible assets was $0.7 million for the year ended December 31, 2017. Acquired intangible assets are amortized over their estimated useful lives of 7 to 10 years. Acquired technology, customer relationships, and trade names and other have weighted-average remaining useful lives from the date of purchase of 6 years for all three categories. As of December 31, 2017, the Company expects amortization expense in future periods to be as follows (in thousands):
Acquired
Fiscal Year
Intangibles
2018
$
528
2019
528
2020
528
2021
528
2022
528
Thereafter
544
Total expected amortization expense
$
3,184</t>
  </si>
  <si>
    <t>Other Income (Expense), net</t>
  </si>
  <si>
    <t>Other Income And Expenses [Abstract]</t>
  </si>
  <si>
    <t xml:space="preserve">8. Other Income (Expense), net Other income (expense), net is comprised of the following (in thousands):
Years Ended December 31,
2017
2016
2015
Other Income:
Interest income
$
2,792
$
1,369
$
701
Foreign currency forward contract gains, net
27
9
-
Foreign currency exchange gains, net
1,227
209
5
Total other income
4,046
1,587
706
Other Expense:
Skyfence holdback liability accretion
-
(6
)
(212
)
Foreign currency exchange losses, net
(2,138
)
(708
)
(322
)
Bank charges and Other expenses
(766
)
(950
)
(574
)
Total other expense
(2,904
)
(1,664
)
(1,108
)
Total other income (expense), net
$
1,142
$
(77
)
$
(402
) </t>
  </si>
  <si>
    <t>Commitments and Contingencies</t>
  </si>
  <si>
    <t>Commitments And Contingencies Disclosure [Abstract]</t>
  </si>
  <si>
    <t xml:space="preserve">9. Commitments and Contingencies (a) Operating Leases The Company rents its facilities under operating leases with lease periods expiring from 2018 through 2023. Future minimum payments under these facility operating leases are as follows as of December 31, 2017 (in thousands):
Operating Leases
Estimated Sublease Income
Year Ending December 31:
2018
$
8,295
$
687
2019
4,991
-
2020
4,714
-
2021
557
-
2022
309
-
Thereafter
87
-
Total
$
18,953
$
687
Rent expense for the Company’s operating leases is recognized on a straight-line basis over the lease term. Rent expense for the years ended December 31, 2017, 2016 and 2015 was $6.6 million, $6.1 million, and $4.6 million, respectively. In connection with leases for office space, the Company received tenant improvement allowances of $0.7 million, $0.3 million and $0.6 million during the years ended December 31, 2016, 2012 and 2010, respectively. The Company has recorded the tenant improvement allowances as a leasehold improvement within property and equipment, net and as deferred rent within other liabilities on the consolidated balance sheets. The deferred rent liability is amortized to rent expense over the term of the lease on a straight-line basis. The leasehold improvements are being amortized to expense over the period from when the improvements were placed into service until the end of their useful life, which is the end of the respective lease term. In addition, certain of the Company’s operating lease agreements for office space also include rent holidays and scheduled rent escalations during the initial lease term. The Company has recorded the rent holidays as a deferred rent within other liabilities on the consolidated balance sheets. The Company recognizes the deferred rent liability and scheduled rent increase on a straight-line basis into rent expense over the lease term commencing on the date the Company takes possession of the lease space. As of December 31, 2017 and 2016 the Company has $2.3 million and $1.9 million, respectively, in restricted cash to secure bank guarantees provided to the lessor. (b) Cancelable Lease Agreement The Company leases motor vehicles under a cancelable operating lease agreement. The Company has an option to cancel the lease agreement, which may result in penalties in a maximum amount of $0.1 million as of December 31, 2017. Motor vehicle lease expenses for the years ended December 31, 2017, 2016 and 2015 were $4.6 million, $2.7 million and $2.4 million, respectively. (c) Purchase Commitments As of both December 31, 2017 and 2016, the Company had purchase commitments of $2.6 million and $3.8 million, respectively, to purchase inventory, trial units, and research and development equipment from its vendors. The purchase commitments result from the Company’s contractual obligation to order or build inventory in advance of anticipated sales. According to the Company’s agreements with its vendors, the Company committed to purchase inventory within six months from the date the inventory arrived at the vendor’s warehouse. (d) Litigation From time to time, the Company may be subject to other legal proceedings and claims in the ordinary course of business. On April 11, 2014, a purported shareholder class action lawsuit was filed in the United States District Court for the Northern District of California against us and certain of our current and former officers. On August 7, 2014, the Court entered an order appointing lead plaintiff and counsel for the purported class. The lead plaintiff filed an amended complaint on October 10, 2014. The lawsuit named us and certain of our current and former officers and purported to bring suit on behalf of those investors who purchased our publicly traded securities between May 2, 2013 and April 9, 2014. The plaintiff alleged that defendants made false and misleading statements about our operations and business and financial results and purported to assert claims for violations of the federal securities laws. The amended complaint sought unspecified compensatory damages, interest thereon, costs incurred in the action and equitable/injunctive or other relief. On January 6, 2015, defendants filed a motion to dismiss the amended complaint. On September 17, 2015, the Court granted defendants’ motion to dismiss with leave to amend. The lead plaintiff filed an amended complaint on January 13, 2016, again naming the same current and former officers, alleging false and misleading statements about our operations and business and financial results, and seeking the same relief. On February 10, 2016, defendants filed a motion to dismiss the amended complaint. On May 16, 2016, the Court granted the motion in part and denied the motion in part. On September 7, 2016, defendants filed their operative answer to the amended complaint. In July 2017, with the help of a mediator, the parties reached an agreement in principle to settle the action. On October 11, 2017, the Court issued an order granting lead plaintiff’s motion for preliminary approval of the settlement. The Court issued an order granting final approval of the settlement, which was funded entirely by the Company’s insurance carriers, on January 31, 2018. On September 1, 2017, a purported class action lawsuit was filed against us and others, alleging that current, former and prospective employees are entitled to monetary damages for violations of the notice provisions of the Fair Credit Reporting Act and similar California laws governing background checks. The lawsuit was filed in the Superior Court for San Mateo County and on September 29, 2017, we removed the action to the U.S. District Court for the Northern District of California. On November 6, 2017, we filed a motion to dismiss the action. On September 1, 2017, the same plaintiff filed a second purported class action lawsuit against us and others in the Superior Court for San Mateo County, alleging, among other claims, violation of California wage and hour, overtime, meal break and rest break rules and regulations, failure to provide for proper expense reimbursements, failure to maintain accurate and complete payroll records, failure to pay commissions and unfair business practices, and seeking unspecified monetary damages, injunctive relief and attorneys’ fees. We filed an answer to the complaint on September 29, 2017. On November 3, 2017, the plaintiff amended his complaint to assert an additional representative Private Attorney General Act (PAGA) claim against us. On December 6, 2017, we filed an answer to the amended complaint. The plaintiff’s motion for class certification is due on or before September 7, 2018. Our opposition is due on or before November 6, 2018. Any reply is due on or before November 20, 2018. A hearing on the motion for class certification has been set for Friday, December 7, 2018. In addition, the Company has received, and may in the future continue to receive, claims from third parties asserting, among other things, infringement of their intellectual property rights. Future litigation may be necessary to defend the Company, its channel partners and its customers by determining the scope, enforceability and validity of third-party proprietary rights or to establish its proprietary rights. In the opinion of management, liabilities associated with these claims, while possible, are not probable at this time, and therefore the Company has not recorded any accrual for them as of December 31, 2017 and 2016. Further, any possible range of loss cannot be reasonably estimated at this time. The ultimate outcome of any litigation is uncertain and, regardless of outcome, litigation can have an adverse impact on the Company because of defense costs, potential negative publicity, diversion of management resources and other factors. Accordingly, there can be no assurance that existing or future legal proceedings arising in the ordinary course of business or otherwise will not have a material adverse effect on the Company’s business, consolidated financial position, results of operations or cash flows. (e) Indemnification Under the indemnification provisions of its standard sales contracts, the Company agrees to defend its channel partners and end customers against third-party claims asserting infringement of certain intellectual property rights, which may include patents, copyrights, trademarks, or trade secrets, and to pay judgments and settlements entered on such claims. The Company’s exposure under these indemnifications provisions is generally limited to the total amount paid under the agreement. However, certain agreements included indemnification provisions that could potentially expose the Company to losses in excess of the amount received under the agreement. To date, there have been no claims under such indemnification provisions. Accordingly, the Company has not recorded a liability on its consolidated balance sheets for these indemnification provisions. In addition to the foregoing, the Company maintains director and officer insurance, which may cover certain liabilities arising from its obligation to indemnify its directors and officers. </t>
  </si>
  <si>
    <t>Capital Stock</t>
  </si>
  <si>
    <t>Disclosure Of Compensation Related Costs Sharebased Payments [Abstract]</t>
  </si>
  <si>
    <t>10. Capital Stock Common Stock Reserved for Issuance The Company had reserved shares of common stock, on an as if converted basis, for issuance as follows:
As of December 31,
2017
2016
Issuance in connection with outstanding stock options
997,674
1,570,765
Issuance in connection with restricted stock units outstanding
2,353,315
1,994,790
Reserved for future stock option and restricted stock unit grants
2,572,922
2,464,181
Reserved for future issuance under the employee stock purchase plan
1,298,442
1,161,396
7,222,353
7,191,132
Preferred Stock Our board of directors is authorized, subject to any limitations prescribed by law, without stockholder approval, to issue from time to time up to an aggregate of 5,000,000 shares of preferred stock, in one or more series, each series to have such rights and preferences, including voting rights, dividend rights, conversion rights, redemption privileges and liquidation preferences as the Company’s board of directors determines. The rights of the holders of common stock will be subject to, and may be adversely affected by, the rights of holders of any preferred stock that may be issued in the future. The Company currently has no shares of preferred stock outstanding and the Company has no present plans to issue any shares of preferred stock. Stock Plans (a) 2003 Stock Plan During 2003, the Board of Directors adopted the 2003 Stock Plan (the “2003 Plan”), which allowed for the grant of both incentive stock options and non-qualified stock options and the direct award or sale of shares of the Company’s common stock (including restricted common stock) to officers, employees, directors, consultants and other key persons. In connection with the Company’s initial public offering, which was completed in November 2011, the Board of Directors determined not to grant any further awards under the 2003 Plan upon completion of the public offering. The 2011 Stock Option and Incentive Plan (the “2011 Plan”) replaced the 2003 Plan in November 2011. Under the 2003 Plan, incentive stock options could have been granted to employees with exercise prices of no less than the fair value of the common stock on the grant date, and non-qualified options could have been granted to employees, directors, or consultants at exercise prices of no less than 85% of the fair value of the common stock on the grant date, as determined by the Board of Directors. If, at the time the Company granted an option, the optionee directly or by attribution owned stock possessing more than 10% of the total combined voting power of all classes of stock of the Company, the option price had to have been at least 110% of the fair value. Options granted under the 2003 Plan generally expire no later than ten years from the date of grant and, in general, vest four years from the date of grant. (b) 2011 Stock Option and Incentive Plan In September 2011, the Board of Directors adopted the 2011 Plan which was subsequently approved by the Company’s stockholders. The 2011 Plan replaced the 2003 Plan and the Company no longer grants awards under the 2003 Plan. The Company initially reserved a total of 1,000,000 shares of common stock for issuance under the 2011 Plan. In addition, 955,568 reserved but unissued shares under the 2003 Stock Plan were added to the number of shares reserved for issuance under the 2011 Plan. The 2011 Plan also provided that the number of shares reserved and available for issuance under the plan would automatically increase each January 1, beginning in 2012 and ending in 2015, by 4% of the outstanding number of shares of common stock on the immediately preceding December 31. The last automatic increase occurred on January 1, 2015. In April 2017 and May 2016, the Company’s stockholders approved an increase to the share reserve under the 2011 Plan by 850,000 shares and 1,300,000 shares respectively. The 2011 Plan permits the granting of incentive stock options, non-qualified stock options, restricted stock units (“RSUs”), stock appreciation rights, restricted shares of common stock and performance share awards. The exercise price of stock options may not be less than 100% of the fair market value of the common stock on the date of grant. Options granted pursuant to the 2011 Plan generally expire no later than ten years from the date of grant. The Company also grants RSUs. RSUs granted to new hires and merit grants to existing employees generally vest over a four-year period with 25% vesting at the end of one year and the remainder vesting quarterly thereafter. Additionally, from time to time, the Company grants performance-based RSUs (“PRSUs”). The PRSUs provide for a target number of shares that generally vest over three years including a one year performance period and two years of service-based vesting. During the quarters ended March 31, 2017 and June 30, 2017, the Company granted PRSUs to its executives to align with the Company’s pay-for-performance philosophy. An aggregate of 46,619 PRSUs were issued to executives during the quarter ended March 31, 2017, based on the Company’s achievement against its annual contract value of subscription bookings target for fiscal 2016 and achieving total operating expenses for 2016 that were 110% or less of the internal operating plan. The PRSUs are subject to vest over a two-year period and vest quarterly through February 15, 2019. For fiscal 2017, the PRSUs vest contingent upon the Company’s achievement of an annual contract value of subscription bookings target for fiscal 2017 and total operating expenses for 2017 that are at 110% or less of the internal operating plan. The amount of PRSUs earned was an aggregate of 74,621 PRSUs to be issued to executives during the quarter ending March 31, 2018. (c) 2011 Employee Stock Purchase Plan In September 2011, the Board of Directors adopted the 2011 Employee Stock Purchase Plan (the “ESPP”) which was subsequently approved by the Company’s stockholders. The ESPP took effect on November 8, 2011, the effective date of the registration statement for the Company’s initial public offering. The ESPP permits eligible employees to acquire shares of the Company’s common stock by accumulating funds through periodic payroll deductions of up to 15% of base salary. Each offering period may run for no more than 24 months and consist of no more than five purchase periods. The purchase price for shares of the Company’s common stock purchased under the ESPP will be 85% of the lesser of the fair market value of the Company’s common stock on the first day of the offering period or the last trading day of the applicable purchase period within that offering period. The Company initially reserved a total of 500,000 shares of common stock for future issuance under the ESPP. The number of shares reserved for issuance under the ESPP increases automatically on January 1 of each of the first eight years commencing in 2012 by the number of shares equal to 1% of the Company’s total outstanding shares as of the immediately preceding December 31. The Board of Directors or compensation committee may reduce the amount of the increase in any particular year. No more than 20,000,000 shares of common stock may be issued under the ESPP and no other shares may be added to the ESPP without the approval of the Company’s stockholders. On January 1, 2017, the share reserve under the 2011 Employee Stock Purchase Plan was automatically increased by 330,889 shares. (d) Inducement Stock Option Plans and Agreement and Inducement Restricted Stock Unit Plans and Agreement In August 2014 and August 2015, the Compensation Committee of the Board of Directors adopted Inducement Stock Option Plans and Agreements (the “Inducement Option Plans”) and Inducement Restricted Stock Unit Plans and Agreements (the “Inducement RSU Plans”), in each case created as employment inducement awards. In accordance with the terms of the Inducement Option Plans, the Company issued options to purchase 290,000 shares of the Company’s common stock at an exercise price equal to the fair market value of a share of the Company’s common stock on the dates of grant of the options. The options, which have a ten-year term, vest at the rate of 25% of the shares on each of the first anniversary of the vesting commencement date with an additional 6.25% of the shares subject to the option vesting each quarter thereafter so long as the participant has not been terminated. In accordance with the terms of the Inducement RSU Plans, the Company issued RSUs representing an aggregate of 290,000 shares of the Company’s common stock. The RSUs, which expire following settlement, vest at the rate of 25% of the shares on each of the first anniversary of the vesting commencement date with an additional 6.25% of the shares subject to the RSU vesting each quarter thereafter so long as the participant has not been terminated. (e) 2015 Equity Inducement Plan In October 2015, the Board of Directors adopted the 2015 Equity Inducement Plan, a non-stockholder approved plan that provides for the granting of stock options and RSUs as employment inducement awards and in connection with acquisitions, subject to compliance with applicable securities laws and stock exchange requirements for such plans. The Company has reserved 100,000 shares of common stock for issuance under the 2015 Equity Inducement Plan. No awards have been made under the 2015 Equity Inducement Plan and the entire reserve remains available for grant. Under the terms of the 2015 Equity Inducement Plan, the exercise price of stock options may not be less than 100% of the fair market value of common stock on the date of grant and generally expire no later than ten years from the date of grant. In August 2017 and December 2017, the Board of Directors amended the Equity Inducement Plan to increase the number of shares available for grant by 100,000 shares and 250,000 shares, respectively. (f) Option Activity The following table summarizes option activity under the Plans and related information:
Options Outstanding
Weighted- Average Remaining
Number of Shares
Weighted Average Exercis e
Contractual Term (in years)
Aggregate Intrinsic Value (i n
Outstanding - December 31, 2014
2,244,363
$
33.83
8.27
$
38,457
Granted
696,971
$
49.20
Exercised or released
(636,424
)
$
29.44
Cancelled or forfeited
(355,821
)
$
42.00
Outstanding - December 31, 2015
1,949,089
$
39.27
8.09
$
47,480
Granted
48,260
$
53.59
Exercised or released
(184,737
)
$
29.24
Cancelled or forfeited
(241,847
)
$
47.35
Balances - December 31, 2016
1,570,765
$
39.64
6.90
$
9,226
Granted
-
$
-
Exercised or released
(415,022
)
$
30.02
Cancelled or forfeited
(158,069
)
$
50.79
Balances - December 31, 2017
997,674
$
41.87
5.72
$
5,689
Vested and expected to vest - December 31, 2017
997,674
$
41.87
5.72
$
5,689
Exercisable - December 31, 2017
779,746
$
41.11
5.34
$
4,958
(1)
The aggregate intrinsic value is calculated as the difference between the exercise price of the underlying awards and the closing stock price of $39.70 of the Company’s common stock on December 31, 2017 Additional information regarding the Company’s stock options outstanding and exercisable as of December 31, 2017 is summarized below:
Options Outstanding
Options Exercisable
Exercise Prices
Number of Stock Options Outstanding
Weighted Average Remaining Contractual Life (Years)
Weighted Average Exercise Price per Share
Shares Subject to Stock Options
Weighted Average Exercise Price per Share
$0.02 to $10.70
101,276
3.24
$
8.26
101,276
$
8.26
$10.71 to $29.10
77,236
5.18
$
25.30
60,439
$
24.51
$29.11 to $32.50
93,747
6.53
$
29.37
42,932
$
29.50
$32.51 to $35.50
65,474
4.37
$
34.07
64,499
$
34.09
$35.51 to $54.50
320,119
6.73
$
43.20
232,819
$
43.21
$54.51 to $61.50
209,260
4.92
$
55.14
190,385
$
55.02
$61.51 to $69.50
111,802
6.74
$
65.19
76,855
$
64.79
$69.51 to $77.50
18,760
7.52
$
71.72
10,541
$
71.69
997,674
5.72
$
41.87
779,746
$
41.11
(g) RSU Activity A summary of RSU activity for the year ended December 31, 2017, is as follows:
Number of Restricted Stock Units Outstanding
Weighted- Average Grant Date Fair Value
Unvested - December 31, 2015
1,898,025
$
49.53
Granted
1,160,062
$
47.42
Granted, performance RSUs
273,900
$
51.55
Released
(884,349
)
$
43.04
Cancelled or forfeited
(452,848
)
$
49.86
Unvested - December 31, 2016
1,994,790
$
51.42
Granted
1,489,189
$
43.36
Granted, performance RSUs
301,900
$
41.96
Released
(749,845
)
$
47.18
Cancelled or forfeited
(682,719
)
$
48.09
Unvested - December 31, 2017
2,353,315
$
47.42
(h) Stock-Based Compensation Expense The Company recognized stock-based compensation expense under the 2011 Stock Option and Incentive Plan, 2003 Stock Plan, Inducement Plans, 2011 Employee Stock Purchase Plan, and the Incapsula 2010 Share Incentive Plan in the consolidated statements of operations as follows (in thousands):
Years Ended December 31,
2017
2016
2015
Cost of revenue
$
5,290
$
4,664
$
3,862
Research and development
12,187
14,711
13,831
Sales and marketing
14,696
20,510
16,717
General and administrative
13,822
17,131
16,554
Restructuring charges
675
5,859
-
Total stock-based compensation expense
$
46,670
$
62,875
$
50,964
(i) Determining the Fair Value of RSUs, Performance RSUs, Stock Options, and ESPP The fair value of RSUs is determined using the closing price of the Company’s stock on the date of grant. Compensation is recognized on a straight-line basis over the requisite service period of each grant. The fair value of RSUs granted to employees which have multiple performance conditions is determined by the Company using a Monte Carlo simulation model. The key inputs used were the Company’s stock price on the date of grant, the expected volatility, the risk free interest rate and a revenue forecast. The Company updates the estimated expense, at the end of each reporting period. The expense is recognized on an accelerated basis over the requisite service period, which is generally the vesting period of the respective awards. For performance based RSUs granted to employees which only have performance conditions, we recognized expense based on our best estimate of number of awards which are expected to vest upon achievement of performance conditions. We revisit this estimate periodically. The fair value of each stock option and ESPP grant to employees was determined by the Company and its board of directors using the Black-Scholes option-pricing model and assumptions discussed below. Each of these inputs is subjective and generally requires significant judgment to determine. Expected Term — The expected term represents the period that the Company’s stock-based awards are expected to be outstanding. The expected term is derived from historical data on employee exercises and post-vesting employment termination behavior taking into account the contractual life of the award. For ESPP grants, the expected term is based on the length of the offering period, which is six months. Expected Volatility —The expected volatility was based on our historical volatilities. The volatility is over a period equal to the expected terms of the stock option grants and the offering period for employee stock purchase plan. Risk-Free Interest Rate —The risk-free interest rate is based on the U.S. Treasury yield curve in effect at the time of grant for zero coupon U.S. Treasury notes with maturities approximately equal to the grant’s expected term. Expected Dividend — The Company has never paid dividends and does not expect to pay dividends. A summary of the weighted-average assumptions is as follows:
Years Ended December 31
2017
2016
2015
Stock option grants:
Dividend rate
-
0
%
0
%
Risk-free interest rate
-
1.4
%
1.8
%
Expected term (in years)
-
6.0
6.1
Expected volatility
-
58
%
49
%
ESPP grants:
Dividend rate
0
%
0
%
0
%
Risk-free interest rate
1.3
%
0.5
%
0.4
%
Expected term (in years)
0.5
0.5
0.5
Expected volatility
49
%
58
%
65
% The Company did not issue stock option grants for the year ended December 31, 2017. The weighted-average grant date fair value of the Company’s stock options granted during the years ended December 31, 2016 and 2015 was $29.23, and $23.75 per share, respectively. The aggregate grant date fair value of the Company’s stock options granted to employees during the years ended December 31, 2016 and 2015 was $1.4 million, and $16.6 million, respectively. The aggregate grant date fair value of the Company’s stock options vested during the years ended December 31, 2016, and 2015 was $11.9 million, and $11.7 million, respectively. The fair value of the Company’s RSUs vested during the year ended December 31, 2017, 2016 and 2015 was $33.2 million, $38.1 million and $31.4 million, respectively. The aggregate intrinsic value of options exercised under the Plans was $6.2 million, $2.5 million, and $21.6 million for the years ended December 31, 2017, 2016 and 2015, respectively. The aggregate intrinsic value of options exercised is calculated as the difference between the fair market value of the Company’s common stock on the date of the exercise and the exercise price of each option. As of December 31, 2017, total compensation cost related to unvested stock-based awards granted to employees under the Plans, but not yet recognized, was $83.7 million. As of December 31, 2017, this cost will be amortized to expense over a weighted-average remaining period of 2.6 years. Future option grants will increase the amount of compensation expense to be recorded in these periods. Net cash proceeds from the exercise of stock options and the issuance of common stock in connection with the employee stock purchase plan were $9.5 million, $2.4 million, and $12.1 million for the years ended December 31, 2017, 2016 and 2015, respectively. There was no capitalized stock-based compensation cost during the years ended December 31, 2017, 2016 and 2015. Recognized stock-based compensation tax benefits during the year ended December 31, 2016 and 2015 was $0.1 million and $0.2 million, respectively. There was no stock-based compensation tax benefits recognized during the year ended December 31, 2017. (j) Follow-On Public Offering In March 2015, the Company completed a follow-on public offering whereby the Company sold 3,450,000 shares of common stock at a price of $39.00 per share, for aggregate net proceeds of $127.9 million, after deducting underwriting discounts, commissions and other offering costs of approximately $6.7 million.</t>
  </si>
  <si>
    <t>Accumulated Other Comprehensive Income (Loss)</t>
  </si>
  <si>
    <t>Equity [Abstract]</t>
  </si>
  <si>
    <t>11. Accumulated Other Comprehensive Income (Loss) The changes in the balances of accumulated other comprehensive income (loss) by component are as follows (in thousands):
Years ended December 31,
2017
2016
2015
Unrealized gain (loss) on cash flow hedges
Unrealized gain (loss) on investments
Total
Unrealized gain (loss) on cash flow hedges
Unrealized gain (loss) on investments
Total
Unrealized gain (loss) on cash flow hedges
Unrealized gain (loss) on investments
Total
Balance at January 1
$
(1,065
)
$
(413
)
$
(1,478
)
$
(1,021
)
$
(310
)
$
(1,331
)
$
(1,428
)
$
(61
)
$
(1,489
)
Other comprehensive income (loss) before reclassifications
4,486
(202
)
4,284
(134
)
(103
)
(237
)
(565
)
(249
)
(814
)
Amounts reclassified to net loss
(3,261
)
-
(3,261
)
90
-
90
972
-
972
Change in other comprehensive income (loss)
1,225
(202
)
1,023
(44
)
(103
)
(147
)
407
(249
)
158
Balance at December 31
$
160
$
(615
)
$
(455
)
$
(1,065
)
$
(413
)
$
(1,478
)
$
(1,021
)
$
(310
)
$
(1,331
) The following is a summary of reclassifications out of accumulated other comprehensive income (loss) for the years 2017, 2016, and 2015 (in thousands):
Year ended December 31,
2017
2016
2015
Pre-Tax Amount
Tax Expense (Benefit)
After-Tax Amount
Pre-Tax Amount
Tax Expense (Benefit)
After-Tax Amount
Pre-Tax Amount
Tax Expense (Benefit)
After-Tax Amount
Unrealized gains (losses) on cash flow hedges:
Current period unrealized gain (loss)
$
4,486
$
-
$
4,486
$
(134
)
$
-
$
(134
)
$
(565
)
$
-
$
(565
)
Reclassification adjustments 1
(3,261
)
-
(3,261
)
90
-
90
972
-
$
972
Unrealized gains (losses) on cash flow hedges, net
1,225
-
1,225
(44
)
-
(44
)
407
-
407
Unrealized gains (losses) on investments:
Current period unrealized gain (loss)
$
(202
)
-
(202
)
$
(103
)
-
(103
)
$
(249
)
-
(249
)
Unrealized gains (losses) on investments:
(202
)
-
(202
)
(103
)
-
(103
)
(249
)
-
(249
)
Other comprehensive income (loss)
$
1,023
$
-
$
1,023
$
(147
)
$
-
$
(147
)
$
158
$
-
$
158
1
Refer to Note 5 for the affected line items in the consolidated statement of operations</t>
  </si>
  <si>
    <t>Income Taxes</t>
  </si>
  <si>
    <t>Income Tax Disclosure [Abstract]</t>
  </si>
  <si>
    <t>12. Income Taxes The Company’s geographical breakdown of its loss before provision for income taxes is as follows (in thousands):
Years Ended December 31,
2017
2016
2015
Domestic
$
20,331
$
(72,139
)
$
(50,892
)
Foreign
2,999
3,032
2,692
Loss before provision for taxes
$
23,330
$
(69,107
)
$
(48,200
) The components of the provision for income taxes are as follows (in thousands):
Years Ended December 31,
2017
2016
2015
Current
Federal
$
-
$
-
$
-
State
56
62
34
Foreign
2,139
1,654
857
Total current provision
2,195
1,716
891
Deferred
Federal
4
130
63
State
13
6
(1
)
Foreign
(1,751
)
(680
)
(271
)
Total deferred provision
(1,734
)
(544
)
(209
)
Total
$
461
$
1,172
$
682
Reconciliation of the provision for income taxes at the statutory rate to the Company’s provision for income tax is as follows (in thousands):
Years Ended December 31,
2017
2016
2015
Tax benefit at federal statutory tax rate
$
7,929
$
(23,496
)
$
(16,388
)
Tax benefit at state statutory tax rate
67
(1,008
)
(499
)
Foreign tax rate differential
(123
)
57
(826
)
Change in federal statutory tax rate and valuation allowance under U.S. Tax Reform
(185
)
-
-
Losses not benefitted/(benefitted)
(15,440
)
17,701
9,738
Subsidiary earnings taxed in the US
717
-
-
Meals and entertainment
309
222
44
Stock compensation
6,006
7,857
8,492
Foreign exchange (gains) and losses, net
(776
)
-
-
Reserve for tax exposure
1,893
-
-
Nondeductible expenses and other
64
(161
)
121
Provision for income taxes
$
461
$
1,172
$
682
The U.S. Tax Cuts and Jobs Act of 2017 (“Tax Act”) was enacted on December 22, 2017. ASC Topic 740, Accounting for Income Taxes, requires companies to recognize the effect of tax law changes in the period of enactment even though the effective date for most provisions is for tax years beginning after December 31, 2017, or in the case of certain other provisions of the law, January 1, 2018. Given the significance of the legislation, the U.S. Securities and Exchange Commission (the "SEC") staff issued Staff Accounting Bulletin ("SAB")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The Company is still evaluating the provisions of the Tax Reform and amounts reflected in the financial statements for the year ended December 31, 2017 are provisional.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The accounting is expected to be completed in 2018. The Tax Act reduces the U.S. statutory tax rate from 35% to 21% for years after 2017. Accordingly, we have remeasured our U.S. deferred tax assets and liabilities as of December 31, 2017 to reflect the reduced rate that will apply in future periods when these deferred taxes will reverse, resulting in a reduction of our net deferred tax assets, by approximately $24.9 million, which is offset by the change in valuation allowance by $25.1 million. The net impact of $0.2 million of deferred tax benefit is principally related to the remeasurement of our deferred tax liabilities associated with indefinite-lived intangible assets that are deemed to reverse at the new 21% tax rate. Absent this deferred tax liability, we are in a net deferred tax asset position that is offset by a full valuation allowance. The Tax Act also includes a one-time mandatory repatriation transition tax on the net accumulated earnings and profits of a U.S. taxpayer’s foreign subsidiaries. We have not yet completed the analysis of the earnings and profits of our foreign subsidiaries. However, we estimate that, as a result of foreign tax credits and net operating loss carryforward available to the Company, the impact of the one-time mandatory repatriation tax would not be material. The Tax Act includes numerous provisions, including the repatriation provisions that would have significant impact of our U.S. deferred tax assets, which are generally subject to a full valuation allowance. Although we have made a reasonable estimate of the gross amounts of the deferred tax assets disclosed, a final determination of the Tax Act’s impact on the deferred tax assets and related valuation allowance requirements remain incomplete pending a full analysis of the provisions and their interpretations. Other significant provisions that are not yet effective but may impact income taxes in future years include: an exemption from U.S. tax on dividends of future foreign earnings, a limitation of the utilization of net operating losses generated after fiscal 2018 to 80 percent of taxable income, and a minimum tax on certain foreign earnings in excess of 10 percent of the foreign subsidiaries tangible assets (i.e., global intangible low-taxed income or “GILTI”). We are still evaluating whether to make a policy election to treat the GILTI tax as a period expense or to provide U.S. deferred taxes on foreign temporary differences that are expected to generate GILTI income when they reverse in future years. Significant components of the Company’s deferred tax assets and liabilities are as follows (in thousands):
As of December 31,
2017
2016
Deferred tax assets:
Reserves and accruals
$
2,014
$
2,817
Deferred revenue
6,466
10,379
Stock-based compensation
3,747
7,361
Net operating loss carryforwards
35,404
47,452
Loss on OCI
231
370
Depreciation and amortization
565
721
Other
(3
)
67
Gross deferred tax assets
48,424
69,167
Valuation allowance
(46,125
)
(68,227
)
Total deferred tax assets
2,299
940
Deferred tax liabilities:
Stock-based compensation
-
(21
)
Depreciation and amortization
(610
)
(964
)
Total deferred tax liabilities
(610
)
(985
)
Net deferred tax liability
$
1,689
$
(45
) Recognition of deferred tax assets is appropriate when realization of these assets is more likely than not. Based upon the weight of available evidence, which includes the Company’s historical operating performance and the recorded cumulative net losses in all prior fiscal periods, the Company has provided a full valuation allowance against its U.S. deferred tax assets and Imperva Israel net operating loss generated. The Company’s valuation allowance (decreased) increased by ($22.1) million, $14.8 million, and $13.0 million in the years ended December 31, 2017, 2016 and 2015, respectively. As of December 31, 2017, the Company had U.S. federal and state net operating loss carryforwards of approximately $142.9 million and $70.9 million, respectively. The U.S. federal net operating loss carryforwards will expire at various dates beginning in 2022 through 2037 if not utilized. Most state net operating loss carryforwards will expire at various dates beginning in 2018 through 2037. Net operating loss carryforwards reflected above may be subject to limitations due to ownership changes as provided in the Internal Revenue Code and similar state provisions. The Company has not provided U.S. income tax on certain foreign earnings that are deemed to be indefinitely invested outside the U.S. For fiscal years 2017, 2016, and 2015 the amount of accumulated unremitted earnings from the Company’s foreign subsidiaries is approximately $20.5 million, $9.7 million and $13.6 million, respectively. The amount of taxes attributable to the undistributed earnings is not practicably determinable. A reconciliation of the beginning and ending amount of unrecognized tax benefits is as follows (in thousands):
2017
2016
2015
Balance at January 1
$
2,282
$
1,154
$
672
Additions based on tax positions taken during the current period
2,047
761
401
Reductions based on tax positions taken during the prior period
(28
)
(42
)
(50
)
Additions based on tax positions taken during a prior period
-
409
131
Decrease related to lapse of applicable statute of limitations
(181
)
-
-
Balance at December 31
$
4,120
$
2,282
$
1,154
As of December 31, 2017, 2016 and 2015, the Company had gross unrecognized tax benefits of approximately $4.1 million, $2.3 million and $1.2 million, respectively, all of which would impact the effective tax rate if recognized. While it is often difficult to predict the final outcome of any particular uncertain tax position, the Company does not believe that the amount of unrecognized tax benefits will change significantly in the next twelve months. The Company recognizes interest accrued and penalties related to unrecognized tax benefits in its income tax provision. For the years ended December 31, 2017 and 2016, the Company accrued interest of $0.1 million and $0.2 million in income tax expense, respectively. The Company's material income tax jurisdictions are the United States (federal), California and Israel. The Israeli Tax Authorities have now settled the audit of income tax returns of the Israeli subsidiary for the tax years 2006 through 2010. As a result of net operating loss carryforwards, the Company is subject to audit for tax years 2002 and forward for federal purposes and 2008 and forward for California purposes. The Israeli Tax Authorities have settled the audit of income tax returns of the Israeli subsidiaries for the tax years 2006 through 2010. The Israeli tax authorities issued assessment orders to court for 2011 and 2012 tax years. Tax years 2013 onwards are open for examination. The Company's Israeli subsidiaries ("Israeli subsidiaries") research and development intercompany services activity ("R&amp;D activity") have a "Beneficiary Enterprise" status for a separate investment program that was elected by the Israel subsidiaries starting 2012 under the Law for Encouragement of Capital Investments, 1959 (the "Investments Law), amended from time to time. The entitlement to the above benefits is conditional upon the Israeli subsidiaries fulfilling the conditions stipulated by the Investments Law and regulations published there under.</t>
  </si>
  <si>
    <t>Segment Information</t>
  </si>
  <si>
    <t>Segment Reporting [Abstract]</t>
  </si>
  <si>
    <t>13. Segment Information The Company operates its business in one operating segment, which is the development, marketing, sales, service and support of cyber-security solutions that protect business-critical data and applications whether in the cloud or on premises. Operating segments are defined as components of an enterprise that engage in business activities for which separate financial information is available and evaluated by the chief operating decision maker in deciding how to allocate resources and assessing performance. The chief operating decision maker is the Company’s Chief Executive Officer. The Company’s services revenue was comprised of the following (in thousands):
Years Ended December 31,
2017
2016
2015
Maintenance and support
$
91,300
$
80,007
$
66,380
Professional services and training
13,918
13,693
14,084
Subscriptions
119,376
83,957
46,271
Total net services revenue
$
224,594
$
177,657
$
126,735
The Company’s revenue by geographic region, based on the customer’s location, is summarized as follows (in thousands):
Years Ended December 31,
2017
2016
2015
United States
$
146,215
$
143,607
$
141,225
EMEA
63,884
50,838
47,429
APAC
63,959
48,391
30,180
Other
47,658
21,619
15,464
Total net revenue
$
321,716
$
264,455
$
234,298
The following table presents long-lived assets by location (in thousands):
As of December 31,
2017
2016
2015
United States
$
23,697
$
20,525
$
9,913
Israel
4,640
9,344
10,224
Other
254
20
18
Total long-lived assets
$
28,591
$
29,889
$
20,155</t>
  </si>
  <si>
    <t>Net Income (Loss) per Share</t>
  </si>
  <si>
    <t>Earnings Per Share [Abstract]</t>
  </si>
  <si>
    <t>14. Net Income (Loss) per Share Basic and diluted net income (loss) per share is computed by dividing net income (loss) by the weighted-average number of common shares outstanding during the period. The computation of net income (loss) per share for each period, including the number of weighted-average shares outstanding, is shown on the face of the condensed consolidated statements of operations. Diluted earnings per share is calculated using our weighted-average outstanding common shares including the dilutive effect of stock awards as determined under the treasury stock method. In periods when the Company recognizes a net loss, the Company excludes the impact of outstanding stock awards from the diluted loss per share calculation as their inclusion would have an antidilutive effect. The table below shows the reconciliation of the basic and diluted shares:
Years Ended December 31,
2017
2016
2015
Weighted average number of shares outstanding:
Basic
33,724
32,284
29,849
Dilutive effects of:
Employee stock options, RSU’s and share based payment awards issued to employees
514
-
-
Diluted
34,238
32,284
29,849
The following table sets forth the computation of the Company’s basic and diluted net loss per share of common stock (in thousands, except per share amounts):
Years Ended December 31,
2017
2016
2015
Net income (loss)
$
22,869
$
(70,279
)
$
(48,882
)
Shares used in computing earnings
Basic
33,724
32,284
29,849
Diluted
34,238
32,284
29,849
Earnings per share:
Basic
$
0.68
$
(2.18
)
$
(1.64
)
Diluted
$
0.67
$
(2.18
)
$
(1.64
) The following outstanding shares of common stock equivalents were excluded from the computation of diluted net loss per share of common stock for the periods presented because including them would have been antidilutive:
Years Ended December 31,
2017
2016
2015
Stock options to purchase common stock
259,744
1,570,765
1,949,089
Restricted stock units for common stock
95,794
1,994,790
1,898,025
Restricted stock issued in connection with Skyfence acquisition
-
110,897
118,961</t>
  </si>
  <si>
    <t>Disposition of Business</t>
  </si>
  <si>
    <t>Discontinued Operations And Disposal Groups [Abstract]</t>
  </si>
  <si>
    <t xml:space="preserve">15. Disposition of Business On February 23, 2017, the Company completed the sale of the assets of its Skyfence cloud access security broker business (“Skyfence”) to Forcepoint LLC and its Israeli subsidiary for consideration of approximately $40 million in cash. Of the total consideration, approximately $5.0 million was remitted directly to escrow to secure the Company’s indemnification obligations. The escrow will be released in June 2018. This escrowed amount is recorded in prepaid expenses and other current assets on our consolidated balance sheet as of December 31, 2017, and represents a noncash item in our consolidated statement of cash flows. As a result of the sale, the Company recognized a gain of $35.9 million during the first quarter of 2017 included in gain on sale of Skyfence in our condensed consolidated statement of operations. The following table presents the carrying amounts of Skyfence immediately preceding the disposition on February 23, 2017:
(dollars
Assets
Prepaid and other current assets
46
Property and equipment, net
219
Goodwill
1,058
Acquired intangible assets, net
4,496
Total assets
$
5,819
Liabilities:
Accounts payable
$
104
Accrued and other current liabilities
117
Deferred revenue
1,454
Total liabilities
$
1,675
The Company evaluated the disposition of Skyfence and determined it did not meet the criteria for classification as a discontinued operation and determined that the disposition is not expected to have a material impact to our quarterly consolidated operating loss and net income. However, the Company determined that the disposition does represent an individually significant component of our business. The following table presents certain amounts related to Skyfence in our consolidated results of operations through its disposal on February 23, 2017:
Years Ended December 31,
2017
2016
(dollars in thousands)
Operating loss
$
(3,567
)
$
(24,693
)
Loss before taxes
(3,648
)
$
(24,693
)
Net loss
(3,659
)
(24,693
) </t>
  </si>
  <si>
    <t>Subsequent Event</t>
  </si>
  <si>
    <t>Subsequent Events [Abstract]</t>
  </si>
  <si>
    <t>16. Subsequent Event In January 2018, we implemented a restructuring plan to improve customer experiences, fuel product innovation and increase operational effectiveness. We expect to incur restructuring charge during the first quarter of 2018 of $2.3 million to $2.9 million, substantially all of which are for cash severance costs. These actions are expected to be substantially completed by the end of the first quarter of 2018 and we do not expect material costs associated with the activity in future periods.</t>
  </si>
  <si>
    <t>The Company and Summary of Significant Accounting Policies (Policies)</t>
  </si>
  <si>
    <t>Business</t>
  </si>
  <si>
    <t xml:space="preserve">Business Imperva, Inc. (together with its subsidiaries, the “Company”) was incorporated in April 2002 in Delaware. The Company is headquartered in Redwood Shores, California and has subsidiaries located throughout the world including Israel, Asia, Europe and North America. The Company is engaged in the development, marketing, sales, service and support of cyber-security solutions that protect data and applications on-premises, in the cloud, and across hybrid environments. </t>
  </si>
  <si>
    <t>Basis of Presentation</t>
  </si>
  <si>
    <t>Basis of Presentation The accompanying consolidated financial statements have been prepared in accordance with U.S. generally accepted accounting principles (“GAAP”) and include all adjustments necessary for the fair presentation of the Company’s consolidated financial position, results of operations and cash flows for the periods presented. The consolidated financial statements include the accounts of Imperva Inc., and its wholly-owned subsidiaries. All intercompany accounts and transactions have been eliminated in consolidation.</t>
  </si>
  <si>
    <t>Segment Information Operating segments are components of an enterprise for which separate financial information is available and is evaluated regularly by the Company’s chief operating decision maker in deciding how to allocate resources and in assessing performance. The Company’s chief operating decision maker is the Chief Executive Officer. The Company has one operating segment, which is the development, marketing, sales, service and support of cyber-security solutions that protect business-critical data and applications, whether in the cloud or on premises.</t>
  </si>
  <si>
    <t>Use of Estimates</t>
  </si>
  <si>
    <t>Use of Estimates The preparation of the accompanying consolidated financial statements in conformity with GAAP requires management to make estimates and assumptions that affect the amounts reported in the consolidated financial statements and accompanying notes. Such management estimates include the fair value of accounts receivable, inventory, intangible assets and goodwill, useful lives of intangible assets and property and equipment, and assumptions used in the calculation of revenue, income taxes and stock-based compensation, among other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t>
  </si>
  <si>
    <t>Concentration of Supply Risk</t>
  </si>
  <si>
    <t>Concentration of Supply Risk The Company relies on a single third party to manufacture its hardware appliances, and purchases its hardware appliances through such third party’s value-added resellers. Quality or performance failures of the Company’s products or changes in the Company’s suppliers’ financial or business condition could disrupt the Company’s ability to supply quality products to its customers and thereby have a material adverse effect on its business and consolidated financial statements.</t>
  </si>
  <si>
    <t>Concentration of Credit Risk</t>
  </si>
  <si>
    <t>Concentration of Credit Risk Financial instruments that potentially subject the Company to a concentration of credit risk consist primarily of cash, cash equivalents, short-term investments, restricted cash and derivative financial instruments. The Company’s cash, cash equivalents, short-term investments and restricted cash are invested in high-quality instruments with banks and financial institutions located in the United States and Israel. Such deposits may be in excess of insured limits provided on such deposits. The Company uses derivative financial instruments to manage exposures to foreign currency risks. The Company’s derivatives expose it to credit risk to the extent that the counterparty may be unable to meet the terms of the agreement. The Company seeks to mitigate such risk by limiting its counterparties to those with high or investment-grade credit ratings. The Company does not require collateral under these agreements and has not historically experienced any losses due to credit risk or lack of performance by counterparties.</t>
  </si>
  <si>
    <t>Derivative Financial Instruments</t>
  </si>
  <si>
    <t>Derivative Financial Instruments The Company uses forward foreign currency exchange contracts to reduce its exposure to foreign currency rate changes for operating expenses that are forecasted to be incurred in currencies other than U.S. dollars. The Company records all of its derivative instruments at their gross fair value on the consolidated balance sheets. The Company classifies its cash flows from derivative financial instruments as operating activities. The accounting for changes in the fair value of a derivative instrument depends on whether the instrument has been designated and qualifies as a cash flow hedge for accounting purposes. For forward foreign currency exchange contracts that are designated and qualify as cash flow hedges, the effective portion of the gain or loss resulting from changes in the fair value of the derivative instruments is accounted for in accumulated other comprehensive income (loss) (“AOCI”) in the consolidated statements of stockholders’ equity and reclassified into operating expenses in the consolidated statements of operations in the period or periods during which the hedged transaction affects earnings. As of December 31, 2017, the Company estimated that $0.6 million of net derivative loss included in accumulated other comprehensive income (loss) will be reclassified into earnings within the next 12 months. The ineffective portion of the gain or loss resulting from the change in fair value is recognized in other income (expense), net in the consolidated statements of operations.</t>
  </si>
  <si>
    <t>Cash, Cash Equivalents and Short-Term Investments The Company considers all highly liquid investments with a maturity of three months or less when purchased to be cash equivalents. Cash and cash equivalents consist of cash on hand, highly liquid investments in money market funds and various deposit accounts. The Company considers all high quality investments purchased with original maturities at the date of purchase greater than three months to be short-term investments. Investments are available to be used in current operations and are, therefore, classified as current assets even though maturities may extend beyond one year. Cash equivalents and short-term investments are classified as available-for-sale and are, therefore, recorded at fair value on the consolidated balance sheets, with any unrealized gains and losses reported in the consolidated statements of stockholders’ equity as a component of accumulated other comprehensive income (loss) until realized. The Company uses the specific-identification method to compute gains and losses on the investments. The amortized cost of securities is adjusted for amortization of premiums and accretion of discounts to maturity. Such amortization and accretion is included as a component of other income (expense), net in the consolidated statements of operations.</t>
  </si>
  <si>
    <t>Restricted Cash</t>
  </si>
  <si>
    <t>Restricted Cash The Company has restricted cash pledged as collateral representing a security deposit required for facility leases. As of December 31, 2017 and 2016, the Company has classified $2.3 million and $1.9 million, respectively, of security deposit as non-current assets relating to its facility lease arrangements.</t>
  </si>
  <si>
    <t>Insurance Recoveries Receivable</t>
  </si>
  <si>
    <t>Insurance Recoveries Receivable Insurance recoveries receivable consists of amounts receivable by the Company from insurance recoveries in connection with settlement costs and professional fees. Claims for loss recoveries are generally recognized when a loss event has occurred and recovery is considered probable.</t>
  </si>
  <si>
    <t>Inventory Inventory consists of finished goods hardware appliances and related component parts and is stated at the lower of cost or market value where the cost is determined as the lower of an average cost basis or last invoice. Inventory that is obsolete or in excess of forecasted demand is written down to its estimated realizable value. Inventory write-downs, once established, are not reversed as they establish a new cost basis for the inventory. For the years ended December 31, 2017, 2016 and 2015, the amount of inventory write-downs incurred by the Company were insignificant.</t>
  </si>
  <si>
    <t>Business Combination</t>
  </si>
  <si>
    <t>Business Combination The Company accounts for its business acquisitions in accordance with Accounting Standards Codification (ASC) No. 805, Business Combinations. The total purchase price allocated to the tangible assets acquired is assigned based on the fair values as of the date of the acquisition. The identifiable intangible assets are subject to amortization on a straight-line basis as this best approximates the benefit period related to these assets</t>
  </si>
  <si>
    <t>Property and Equipment</t>
  </si>
  <si>
    <t>Property and Equipment Property and equipment, including leasehold improvements, are stated at cost less accumulated depreciation and amortization. Depreciation is computed using the straight-line method over the estimated useful lives of the related assets, generally two to seven years. Leasehold improvements are amortized using the straight-line method over the shorter of the remaining lease term or the estimated useful lives of the assets. Upon the retirement or disposition of property and equipment, the related costs and accumulated depreciation is removed and any related gain or loss is recorded in the consolidated statements of operations. Repairs and maintenance that do not extend the life or improve an asset are expensed in the periods incurred.</t>
  </si>
  <si>
    <t>Goodwill and Acquired Intangibles</t>
  </si>
  <si>
    <t>Goodwill and Acquired Intangibles Goodwill is not amortized and is reviewed at least annually or whenever events or changes in circumstances indicate that the carrying value may not be recoverable. The Company operates its business in one operating segment and one reporting unit, which is the development, marketing, sales, service and support of cyber-security solutions that protect business-critical data and applications whether in the cloud or on premises. In reviewing goodwill, the Company bypasses the qualitative assessment and proceeds directly to performing the quantitative two step impairment test to test the reporting unit’s goodwill for impairment. The first step of the impairment test involves comparing the fair value of the reporting unit to its net book value, including goodwill and is used as a screening process for identifying a potential goodwill impairment loss. If the net book value exceeds its fair value, then the Company would perform the second step of the goodwill impairment test to determine the amount of the impairment loss. The impairment loss would be calculated by comparing the implied fair value of goodwill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is the implied fair value of goodwill. An impairment loss would be recognized when the carrying amount of goodwill exceeds its implied fair value. The Company completes its annual impairment test during the fourth quarter of each fiscal year. There was no impairment of goodwill recorded for the fiscal year ended December 31, 2017. Intangible assets consist of purchased technology, customer relationships, trade names and domain names which are amortized over the period of estimated benefit using the straight-line method, as the consumption pattern of the asset is not apparent, and estimated useful lives ranging from seven to ten years as of December 31, 2017. No significant residual value is estimated for intangible assets.</t>
  </si>
  <si>
    <t>Impairment of Long-Lived Assets</t>
  </si>
  <si>
    <t>Impairment of Long-Lived Assets The Company evaluates its long-lived assets, which consist of property and equipment and acquire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asset’s estimated fair value. As of December 31, 2017 and 2016, the Company has not written down any of its long-lived assets as a result of impairment.</t>
  </si>
  <si>
    <t>Revenue Recognition</t>
  </si>
  <si>
    <t>Revenue Recognition The Company derives revenue from two sources: (i) products and license revenue, which includes hardware and perpetual software license revenue and (ii) services revenue, which includes maintenance and support, professional services, training and subscription arrangements. Substantially all of product and license sales have been sold in combination with maintenance and support services. Revenue is recognized when all of the following criteria are met: persuasive evidence of an arrangement exists; delivery or performance has occurred; the sales price is fixed or determinable; and collection is reasonably assured. The Company defines each of the four criteria above as follows:
•
Persuasive evidence of an arrangement exists: Evidence of an arrangement consists of a purchase order or acknowledgment issued pursuant to the terms and conditions of a direct customer end user or distributor or value-added reseller (VAR) agreement and, in limited cases with both distributor/VAR and an end user agreement and/or purchase order
•
Delivery or performance has occurred: The Company uses shipping and related documents, or written evidence of customer acceptance, when applicable, to verify delivery or performance. The Company recognizes product revenue upon transfer of title and risk of loss, which primarily is upon shipment to value-added resellers, distributors or end users. We recognize software license revenue upon transfer of electronic keys to a customer. In most instances, the Company does not have significant obligations for future performance, such as customer acceptance provisions, rights of return or pricing credits, associated with the Company’s sales. In instances where final acceptance of the product or service is specified by the customer, revenue is deferred until all acceptance criteria have been met
•
The sales price is fixed or determinable: The Company assesses whether the sales price is fixed or determinable based on payment terms and whether the sales price is subject to refund or adjustment. Standard payment terms to customers range from 30 to 90 days. In the event payment terms are provided that differ from the Company’s standard business practices, the fees are deemed to not be fixed or determinable and revenue is recognized when the payments become due, provided the remaining criteria for revenue recognition have been met.
•
Collection is reasonably assured: The Company assesses probability of collection on a customer-by-customer basis. The Company’s customers are subjected to a credit review process that evaluates their financial condition and ability to pay for products and services. If the Company concludes that collection is not reasonably assured based upon an initial review, the Company does not recognize revenue until payment is received. Maintenance and support and subscription revenue includes arrangements for software maintenance and technical support for the Company’s products and subscription services revenue primarily related to the Company’s cloud-based services. The terms of the Company’s subscription service arrangements do not provide customers the right to take possession of the related software. Maintenance and support is offered under renewable, fee-based contracts, which include technical support, hardware repair and replacement parts, bug fixes, patches and unspecified upgrades on a when-and-if-available basis. Maintenance and support and subscription revenue is initially deferred and recognized ratably over the life of the contract, with the related expenses recognized as incurred. Maintenance and support and subscription contracts usually have a term of one to three years. Unearned maintenance and support and subscription revenue is included in deferred revenue. Professional service revenue primarily consists of the fees the Company earns related to installation and consulting services. The Company recognizes revenue from professional services upon delivery or completion of performance. Professional service arrangements are typically short term in nature and are largely completed within 90 days from the start of service. Training services are recognized upon delivery of the training. Multiple Element Arrangements Most of the Company’s products are hardware appliances containing software components that function together to provide the essential functionality of the product. Therefore, the Company’s hardware appliances are considered non-software deliverables and are not subject to industry-specific software revenue recognition guidance. The Company’s product revenue also includes revenue from the sale of stand-alone software products. Stand-alone software may operate on the Company’s hardware appliance, but is not considered essential to the functionality of the hardware and is, therefore, subject to the industry-specific software revenue recognition guidance. Additionally, the Company provides unspecified software upgrades for our products, on a when-and-if available basis, and hardware replacements through maintenance and support contracts. These support arrangements when sold on a stand-alone basis are subject to the industry-specific software revenue recognition guidance. Under the software revenue recognition guidance, the Company uses the residual method to recognize revenue when a product agreement includes one or more elements to be delivered at a future date and Vendor Specific Objective Evidence (“VSOE”) of the fair value of all undelivered elements exists. In the majority of the Company’s contracts, the only element that remains undelivered at the time of delivery of the product is maintenance and support services and subscriptions. Under the residual method, the VSOE of fair value of the undelivered elements is deferred and the remaining portion of the contract fee is recognized as product revenue. If evidence of the VSOE of fair value of one or more undelivered elements does not exist, all revenue is generally deferred and recognized when delivery of those elements occurs or when fair value can be established. For certain arrangements with multiple deliverables, the Company allocates the arrangement fee to the non-software element based upon the relative selling price of such element and, if software and software-related elements (e.g., maintenance and support for the software element) are also included in the arrangement, the Company allocates the arrangement fee to each of those software and software-related elements as a group. After such allocations are made, the amount of the arrangement fee allocated to the software and software-related elements is accounted for using the residual method. When applying the relative selling price method, the Company determines the selling price for each element using VSOE of selling price, if it exists, or if not, Third-Party Evidence (“TPE”) of selling price, if it exists. If neither VSOE nor TPE of selling price exist for an element, the Company uses its Best Estimate of Selling Price (“BESP”) for that element. The revenue allocated to each element is then recognized when the basic revenue recognition criteria are met for that element. The Company limits the amount of revenue recognized for delivered elements to the amount that is not contingent on the future delivery of products or services, or subject to the Company’s future performance obligation. VSOE of fair value for elements of an arrangement is based upon the normal pricing and discounting practices for those services when sold separately. In determining VSOE, the Company requires that a substantial majority of the selling prices for a service fall within a reasonably narrow pricing range, evidenced by a substantial majority of such historical stand-alone transactions falling within a reasonably narrow range. In addition, the Company considers major service groups and geographies in determining VSOE. The Company is not able to determine TPE for its products or services. TPE is determined based on competitor prices for similar deliverables when sold separately. Generally, the Company’s go-to-market strategy differs from that of its peers and its offerings contain a significant level of differentiation such that the comparable pricing of products with similar functionality cannot be obtained. Furthermore, the Company is unable to reliably determine what similar competitor products’ selling prices are on a stand-alone basis. When the Company is unable to establish the selling price of its non-software deliverables using VSOE or TPE, the Company uses BESP in its allocation of arrangement consideration. The objective of BESP is to determine the price at which the Company would transact a sale if the product or service were sold on a stand-alone basis. The Company determines BESP for the purposes of allocating the arrangement by reviewing external and internal market factors including, but not limited to, pricing practices including discounting, the geographies in which the Company offers its products and services, the type of customer (i.e., distributor, value added reseller or direct end user) and competition. Additionally, the Company considers historical transactions, including transactions whereby the deliverable was sold on a stand-alone basis. The determination of BESP is made through consultation with and approval by the Company’s management. Selling prices are analyzed on a quarterly basis to identify if the Company has experienced significant changes in its selling prices that would impact our determination of BESP. For its non-software deliverables the Company allocates the arrangement consideration based on the relative selling price of the deliverables. For its hardware appliances the Company uses BESP as its selling price. For its maintenance and support services, subscriptions and professional services and training, the Company primarily uses VSOE as the selling price and when the Company is unable to establish a selling price using VSOE, it uses BESP.</t>
  </si>
  <si>
    <t>Deferred Revenue</t>
  </si>
  <si>
    <t>Deferred Revenue Deferred revenue represents amounts invoiced to customers for which the related revenue has not been recognized because one or more of the revenue recognition criteria have not been met. The current portion of the deferred revenues represents the amount that is expected to be recognized as revenue within one year of the consolidated balance sheet date.</t>
  </si>
  <si>
    <t>Accounts Receivable and Allowance for Doubtful Accounts</t>
  </si>
  <si>
    <t>Accounts Receivable and Allowance for Doubtful Accounts Accounts receivable are recorded at invoiced amounts, net of allowances for doubtful accounts if applicable, and do not bear interest. The Company generally does not require collateral from its customers; however, in certain circumstances, may require letters of credit, other collateral, additional guarantees or advance payments. The allowance for doubtful accounts is based on the Company’s assessment of the collectability of its customer accounts. The Company regularly reviews its accounts receivable that remain outstanding past their applicable payment terms and establishes allowance and potential write-offs by considering certain factors such as historical experience, industry data, credit quality, age of balances and current economic conditions that may affect a customers’ ability to pay.</t>
  </si>
  <si>
    <t>Concentration of Revenue and Accounts Receivable</t>
  </si>
  <si>
    <t xml:space="preserve">Concentration of Revenue and Accounts Receivable Significant customers are those which represent 10% or more of the Company’s total revenue or gross accounts receivable balance at each respective balance sheet date. For the year ended December 31, 2017, 2016 and 2015, we had one customer that represented 12%, 13% and 18% of our total revenue, respectively. The same customer represented 18% and 18% of gross accounts receivable as of December 31, 2017 and 2016 respectively. </t>
  </si>
  <si>
    <t>Shipping and Handling Costs</t>
  </si>
  <si>
    <t>Shipping and Handling Costs Costs related to shipping and handling are included in cost of revenue.</t>
  </si>
  <si>
    <t>Research and Development Costs</t>
  </si>
  <si>
    <t>Research and Development Costs Research and development costs, including direct and allocated expenses, are expensed as incurred.</t>
  </si>
  <si>
    <t>Software Development Costs</t>
  </si>
  <si>
    <t>Software Development Costs The costs to develop software for sale have not been capitalized as the Company believes that the technological feasibility of the related software is not established until substantially all product development is complete.</t>
  </si>
  <si>
    <t>Warranty Costs</t>
  </si>
  <si>
    <t>Warranty Costs The Company generally provides a 60-day warranty on hardware appliance products and software from the date of shipment to customers. To date, cost to repair or replace items sold to customers has been insignificant.</t>
  </si>
  <si>
    <t>Advertising Costs</t>
  </si>
  <si>
    <t>Advertising Costs The Company expenses advertising costs as incurred. Advertising expense is included within sales and marketing expense in the consolidated statements of operations. For the years ended December 31, 2016, 2015 and 2014, advertising expenses were not material.</t>
  </si>
  <si>
    <t>Retirement Savings Plan</t>
  </si>
  <si>
    <t>Retirement Savings Plan The Company maintains a defined contribution 401(k) retirement savings plan for its U.S. employees. Each participant in the 401(k) retirement savings plan may elect to contribute a percentage of his or her annual compensation up to a specified maximum amount allowed under U.S. Internal Revenue Service regulations. There were no employer contributions to the 401(k) retirement savings plan for the years ended December 31, 2017, 2016 and 2015.</t>
  </si>
  <si>
    <t>Severance Pay Asset and Liability</t>
  </si>
  <si>
    <t>Severance Pay Asset and Liability The Company has recorded a severance pay asset and liability on its consolidated balance sheets related to its employees located in Israel. The Company’s liability for severance pay is calculated pursuant to Israeli severance pay law based on the most recent salary for the employees multiplied by the number of years of employment, as of the respective balance sheet date. Employees are entitled to one month salary for each year of employment or a portion thereof. The Company’s liability at each respective balance sheet date for all of its Israeli employees is fully accrued in the accompanying consolidated financial statements and is mainly funded through monthly deposits to the employee’s pension and management insurance policies. The carrying value of these policies is recorded as a severance fund asset in the Company’s consolidated balance sheets. The deposited funds may be withdrawn only upon the fulfillment of the obligation pursuant to Israeli severance pay law. The carrying value of the deposited funds is based on the cash surrender value of these policies and includes profits accumulated through the respective balance sheet date. The Company recognized severance expense related to the Israeli severance pay law during the years ended December 31, 2017, 2016 and 2015 of $1.8 million, $1.6 million, and $1.3 million, respectively.</t>
  </si>
  <si>
    <t>Income Taxes The Company accounts for income taxes in accordance with the Financial Accounting Standards Board (“FASB”) Accounting Standards Codification No. 740 (“ASC 740”), Accounting for Income Taxes. The Company uses the liability method for accounting for deferred income taxes, which requires recognition of deferred income tax assets and liabilities for the expected future tax consequences of events that have been recognized in its financial statements, but have not been reflected in its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from recoverable income taxes or recovered from future taxable income based on the realization criteria set forth in ASC 740. To the extent that the Company believes any amounts are more likely not to be realized, the Company records a valuation allowance to reduce the deferred income tax assets. In the event the Company determines that all or part of the net deferred tax assets are not realizable in the future, an adjustment to the valuation allowance would be charged to earnings in the period such determination is made. Similarly, if the Company subsequently realizes deferred income tax assets that were previously determined to be unrealizable, the respective valuation allowance would be reversed, resulting in an adjustment to earnings in the period such determination is made. In addition, the calculation of the Company’s tax liabilities involves addressing uncertainties in the application of complex tax regulations. The Company recognizes and measures potential liabilities based upon criteria set forth in ASC 740. Based upon these criteria, the Company estimates whether, and the extent to which, additional taxes will be due. If payment of these amounts ultimately proves to be unnecessary, the reversal of the liabilities may result in tax benefits being recognized in the period when the Company determines the liabilities are no longer necessary. If the Company’s estimate of tax liabilities is less than the amount ultimately assessed, a further charge to expense would result. Significant judgment is required in determining any valuation allowance recorded against deferred income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income tax assets that could be realized, it will adjust its valuation allowance with a corresponding effect to the provision for income taxes in the period in which such determination is made. Significant judgment is also required in evaluating the Company’s uncertain tax positions under ASC 740 and determining its provision for income taxes. Although the Company believes its reserves for uncertain tax positions are reasonable, no assurance can be given that the final tax outcome of these matters will not be different from that which is reflected in the Company’s historical income tax provisions and accruals. The Company adjusts these reserves in light of changing facts and circumstances, such as the closing of a tax audit or the refinement of an estimate. To the extent that the final tax outcome of these matters is different from the amounts recorded, such differences will affect the provision for income taxes in the period in which such determination is made. The provision for income taxes includes the effect of reserves for uncertain tax positions and any changes to the reserves that are considered appropriate, as well as the related net interest and penalties, if applicable. The U.S. Tax Cuts and Jobs Act of 2017 (“Tax Act”) was enacted on December 22, 2017. ASC Topic 740, Accounting for Income Taxes, requires companies to recognize the effect of tax law changes in the period of enactment even though the effective date for most provisions is for tax years beginning after December 31, 2017, or in the case of certain other provisions of the law, January 1, 2018.Given the significance of the legislation, the U.S. Securities and Exchange Commission (the "SEC") staff issued Staff Accounting Bulletin ("SAB")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The Company is still evaluating the provisions of the Tax Reform and amounts reflected in the financial statements for the year ended December 31, 2017 are provisional.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The accounting is expected to be completed in 2018.</t>
  </si>
  <si>
    <t>Stock-Based Compensation</t>
  </si>
  <si>
    <t>Stock-Based Compensation Compensation costs related to employee restricted stock units (“RSUs”) and stock option grants are based on the fair value of the RSU and options on the date of grant. The Company determines the fair value of RSUs using the closing price of the Company’s stock on the date of grant. The Company determines the grant date fair value of the options using the Black-Scholes option-pricing model and the related stock-based compensation expense is generally recognized on a straight-line basis over the period in which an employee is required to provide service in exchange for the options, or the vesting period of the respective options. The Company adopted the guidance in Accounting Standards Update (“ASU”) 2016-09, Compensation - Stock Compensation (Topic 718) - Improvements to Employee Share-Based Payment Accounting, on January 1, 2017. Under this ASU, entities are permitted to make an accounting policy election to either estimate forfeitures on share-based payment awards, as previously required, or to recognize forfeitures as they occur. The Company has elected to recognize forfeitures as they occur and the impact of that change in accounting policy has been recorded as a $2.6 million cumulative effect adjustment to increase our accumulated deficit as of January 1, 2017. Additionally, the Company has elected to use a prospective transition method for presentation of excess tax benefits on the statement of cash flows. The remaining provisions of ASU 2016-09 did not have a material impact on the accompanying condensed consolidated financial statements.</t>
  </si>
  <si>
    <t>Foreign Currency</t>
  </si>
  <si>
    <t>Foreign Currency The functional currency of the Company’s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to the functional currency using exchange rates in effect at the balance sheet date. Non-monetary assets and liabilities are re-measured at historical exchange rates. Gains and losses related to remeasurement are recorded in other income (expense) in the consolidated statements of operations.</t>
  </si>
  <si>
    <t>Fair Value of Financial Instruments The Company measures and reports its cash equivalents, short-term investments, derivative instruments, and the Israeli severance pay fund asset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Unadjusted quoted prices in active markets for identical assets or liabilities; Level II—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nd Level II assets. Level I securities include highly liquid money market funds and mutual funds. Level II instruments include deposits maintained with financial institutions and derivative instruments.</t>
  </si>
  <si>
    <t>Net Income (Loss) per Share of Common Stock</t>
  </si>
  <si>
    <t>Net Income (Loss) per Share of Common Stock The Company’s basic net income (loss) per share of common stock is calculated by dividing the net loss attributable to common stockholders by the weighted-average number of shares of common stock outstanding for the period. The weighted-average number of shares of common stock used to calculate the Company’s basic net income (loss) per share of common stock excludes those shares subject to repurchase as these shares are not deemed to be issued for accounting purposes until they vest. The diluted net income (loss) per share of common stock is computed by giving effect to all potential common stock equivalents outstanding for the period determined using the treasury-stock method. For purposes of this calculation, stock options to purchase common stock, common stock subject to repurchase, and warrants to purchase common stock are considered to be common stock equivalents. Basic and diluted net loss per share of common stock was the same during the years ended December 31, 2016 and 2015 as the inclusion of all potential common shares outstanding was anti-dilutive.</t>
  </si>
  <si>
    <t>Recent Accounting Pronouncements</t>
  </si>
  <si>
    <t>Recent Accounting Pronouncements In May 2017, the FASB issued ASU 2017-09 Compensation - Stock Compensation (Topic 718): Scope of Modification Accounting, which clarifies which changes to the terms or conditions of a share-based payment award require an entity to apply modification accounting. Under the new guidance, modification accounting is required if the fair value, vesting conditions or classification (equity or liability) of the new award are different from the original award immediately before the original award is modified. The standard is effective for the Company on January 1, 2018. The new guidance must be applied prospectively to awards modified on or after the adoption date. The future impact of ASU 2017-09 will be dependent on the nature of future stock award modifications. In November 2016, the FASB issued ASU No. 2016-18, Statement of Cash Flows (Topic 230): Restricted Cash. The new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will be effective for the Company beginning January 1, 2018. The standard will require adoption on a retrospective basis. The new accounting pronouncements will not have a significant impact on the Company’s consolidated financial statements. In August 2016, FASB issued ASU No. 2016-15, Statement of Cash Flows (Topic 230): Classification of Certain Cash Receipts and Cash Payments. The new standard will make eight targeted changes to how cash receipts and cash payments are presented and classified in the statement of cash flows. The standard will be effective for the Company beginning January 1, 2018. The standard will require adoption on a retrospective basis unless it is impracticable to apply, in which case we would be required to apply the amendments prospectively as of the earliest date practicable. The new accounting pronouncements will not have a significant impact on the Company’s consolidated financial statements. In February 2016, the FASB issued Accounting Standards Update No. 2016-02 regarding ASC Topic 842 "Leases." The amendments in this guidance require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financial statements. The standard will be effective for the Company beginning January 1, 2019. The amendments require a modified retrospective approach with optional practical expedients. While the Company continues to evaluate the effect of the standard on its ongoing financial reporting, the Company currently believes that the adoption of the ASU may materially affect its Balance Sheet. We are in the process of implementing processes in conjunction with our review of existing lease agreements. We will adopt ASC 842 effective January 1, 2019 and expect to elect certain available transitional practical expedients. In May 2014, the FASB issued ASU 2014-09—Revenue (Topic 606): Revenue from Contracts with Customers. The standard will replace most existing U.S. GAAP guidance on this topic. The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standard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he standard also provides guidance on the recognition of costs related to obtaining customer contracts. We will adopt this new standard effective January 1, 2018, and we will use the modified retrospective method of adoption as permitted by the standard. Under that method, the cumulative effect of initially applying the standard is recognized as an adjustment to the opening balance of retained earnings, and revenues reported in the periods prior to the date of adoption are not changed. We are currently developing our revenue disclosures and enhancing our accounting systems to enable the preparation of such disclosures as well as the implementation of our internal controls. Based on our initial assessment the new standard will impact the timing of revenue recognition. In the year of adoption, total revenue will be impacted primarily by (a) acceleration of revenue in certain software arrangements where revenue would be recognized ratably under the current standard, but in 2018 would be recognized at a point in time under the new standard, and (b) reduction in revenue from certain arrangements where revenue was deferred in prior periods and would have been recognized ratably in 2018 but will now be recorded as reduction of deferred revenue and a reduction to accumulated deficit. We expect the net impact to revenue to be immaterial in aggregate, however, the exact impact to revenue of the new standard could vary from quarter to quarter depending upon facts and circumstances of revenue arrangements. We are required to apply the new rules to existing contracts which are not complete as of January 1, 2018, and therefore, upon adoption, we expect to record a cumulative effect adjustment to accumulated deficit as of the adoption date. We are currently in final stages of testing changes to our financial systems to adopt the new standard and quantify this adjustment. We do not expect the cumulative effect adjustment to the deferred revenue balance to be material. In addition to the above revenue recognition timing impacts, the new standard will require incremental contract acquisition costs (such as sales commissions) for customer contracts to be capitalized and amortized over the contract period. Currently, these costs are expensed as incurred. We expect to record an adjustment to establish an asset and a decrease in accumulated deficit related to the requirement to capitalize incremental contract acquisition costs for customer contracts. Based on an initial assessment of the contract cost guidance included in the new standard, we expect to record an asset upon adoption of approximately $16.0 million related to the incremental cost to obtain contracts for contracts which are not complete as of January 1, 2018. This amount is expected to be amortized over its estimated period of benefit, which we currently estimate to be approximately five years.</t>
  </si>
  <si>
    <t>Acquisition (Tables)</t>
  </si>
  <si>
    <t>Camouflage Software, Inc [Member]</t>
  </si>
  <si>
    <t>Summary of Allocation of Consideration to Fair Value of Tangible and Intangible Assets Acquired and Liabilities Assumed</t>
  </si>
  <si>
    <t>The following table summarizes the allocation of the consideration to the fair value of the tangible and intangible assets acquired and liabilities assumed as of the acquisition date (in thousands):
Acquired Technology
$
1,050
Customer relationships
480
Trade name and other
280
Goodwill
2,476
Total intangible assets acquired
4,286
Other acquired tangible assets
363
Liability assumed
(130
)
Fair value of assets acquired
$
4,519</t>
  </si>
  <si>
    <t>Cash, Cash Equivalents and Short-Term Investments (Tables)</t>
  </si>
  <si>
    <t>Summary of Cash, Cash Equivalents and Short-Term Investments</t>
  </si>
  <si>
    <t>Cash, cash equivalents and short-term investments consist of the following (in thousands):
As of December 31, 2017
Gross
Gross
Amortized
Unrealized
Unrealized
Fair
Cost
Gains
Losses
Value
Cash and cash equivalents:
Cash
$
92,030
$
-
$
-
$
92,030
Money market funds
84,144
-
-
84,144
US government agencies
16,367
-
3
16,364
Total
$
192,541
$
-
$
3
$
192,538
Short-term investments:
Commercial paper
$
699
$
-
$
-
$
699
Corporate debt obligations
123,320
-
488
122,832
US government agencies
43,097
-
114
42,983
Bank deposits
480
-
1
479
Total
$
167,596
$
-
$
603
$
166,993
As of December 31, 2016
Gross
Gross
Amortized
Unrealized
Unrealized
Fair
Cost
Gains
Losses
Value
Cash and cash equivalents:
Cash
$
63,642
$
-
$
-
$
63,642
Commercial paper
6,995
-
2
6,993
Money market funds
36,708
-
-
36,708
Total
$
107,345
$
-
$
2
$
107,343
Short-term investments:
Commercial paper
$
14,245
$
-
$
8
$
14,237
Corporate debt obligations
110,062
-
347
109,715
US government agencies
18,998
2
50
18,950
Bank deposits
10,846
1
-
10,847
Total
$
154,151
$
3
$
405
$
153,749</t>
  </si>
  <si>
    <t>Summary of Cost and Estimated Fair Value of Short-Term Investments</t>
  </si>
  <si>
    <t>The following table sets forth the cost and estimated fair value of short-term investments based on stated effective maturities as of December 31, 2017 (in thousands):
As of December 31, 2017
Estimated
Amortized
Fair
Cost
Value
Short-term investments:
Due in 2018
$
94,231
$
93,980
Due in 2019
73,365
73,013
Total
$
167,596
$
166,993</t>
  </si>
  <si>
    <t>Schedule of Short-Term Investments at Fair Value and Length of Continuous Unrealized Loss Position</t>
  </si>
  <si>
    <t>The following tables show the short-term investments in an unrealized loss position and the related gross unrealized losses and fair value and length of time that the short-term investments have been in a continuous unrealized loss position (in thousands):
As of December 31, 2017
Less than 12 Months
12 Months or Greater
Total
Fair Value
Unrealized Losses
Fair Value
Unrealized Losses
Fair Value
Unrealized Losses
Commercial paper
$
699
$
-
$
-
$
-
$
699
$
-
Corporate debt obligations
77,715
377
45,117
111
122,832
488
US government agencies
29,093
76
11,461
38
40,554
114
Bank deposits
-
-
479
1
479
1
$
107,507
$
453
$
57,057
$
150
$
164,564
$
603
As of December 31, 2016
Less than 12 Months
12 Months or Greater
Total
Fair Value
Unrealized Losses
Fair Value
Unrealized Losses
Fair Value
Unrealized Losses
Commercial paper
$
14,237
$
8
$
-
$
-
$
14,237
$
8
Corporate debt obligations
78,821
323
29,689
24
108,510
347
US government agencies
11,451
46
3,496
4
14,947
50
$
104,509
$
377
$
33,185
$
28
$
137,694
$
405</t>
  </si>
  <si>
    <t>Fair Value of Financial Instruments (Tables)</t>
  </si>
  <si>
    <t>Assets and Liabilities Subject to Fair Value Measurements on Recurring Basis</t>
  </si>
  <si>
    <t>The following table sets forth the Company’s assets and liabilities that were measured at fair value as of December 31, 2017 and 2016, by level within the fair value hierarchy (in thousands):
As of December 31, 2017
Level I
Level II
Level III
Fair
Financial Assets:
Cash equivalents:
Money market funds
$
84,144
$
-
$
-
$
84,144
US government agencies
-
16,364
-
16,364
Short-term investments:
Commercial paper
-
699
-
699
Corporate debt obligations
-
122,832
-
122,832
US government agencies
-
42,983
-
42,983
Bank deposits
-
479
-
479
Prepaid expenses and other current assets - Forward foreign exchange contracts
-
551
-
551
Total financial assets
$
84,144
$
183,908
$
-
$
268,052
As of December 31, 2016
Level I
Level II
Level III
Fair Value
Financial Assets:
Cash equivalents:
Commercial paper
$
-
$
6,993
$
-
$
6,993
Money market funds
36,708
-
-
36,708
Short-term investments:
Commercial paper
-
14,237
-
14,237
Corporate debt obligations
-
109,715
-
109,715
US government agencies
-
18,950
-
18,950
Bank deposits
-
10,847
-
10,847
Total financial assets
$
36,708
$
160,742
$
-
$
197,450
Financial Liability:
Accrued and other current liabilities - Forward foreign exchange contracts
$
-
$
639
$
-
$
639</t>
  </si>
  <si>
    <t>Derivative Instruments (Tables)</t>
  </si>
  <si>
    <t>Derivative Instruments Measured at Fair Value and Classification on Consolidated Balance Sheets</t>
  </si>
  <si>
    <t xml:space="preserve">Derivative instruments measured at fair value and their classification on the consolidated balance sheets are presented in the following tables (in thousands):
Liability as of December 31,
2017
2016
Notional Amount
Fair Value
Notional Amount
Fair Value
Foreign exchange forward contract derivatives in cash flow hedging relationships - included in prepaid expenses and other current assets (accrued and other current liabilities)
$
66,560
$
551
$
60,756
$
(639
) </t>
  </si>
  <si>
    <t>Gains (Losses) on Derivative Instruments and Classification on Consolidated Statement of Operations</t>
  </si>
  <si>
    <t xml:space="preserve">Gains (losses) on derivative instruments accounted for as hedges and their classification on the consolidated statement of operations, are presented in the following tables (in thousands):
Years ended December 31,
2017
2016
2015
Foreign Exchange Forward Contract Derivatives in cash flow hedging relationships:
Gains recognized in OCI (a)
$
5,037
$
1,775
$
834
Losses recognized in OCI (a)
$
(551
)
$
(1,909
)
$
(1,399
)
Gains recognized from accumulated OCI into net loss (b)
$
3,271
$
257
$
-
Losses recognized from accumulated OCI into net loss (b)
$
(10
)
$
(347
)
$
(972
)
(a)
Net change in the fair value of the effective portion classified in other comprehensive income (loss) (“OCI”).
(b)
Effective portion of cash flow hedges reclassified from accumulated other income (loss), into net loss, of which $499, $(8) and $(107) were recognized within cost of sales for the years ended December 31, 2017, 2016 and 2015, respectively, and $2,762, $(82), and $(865) were recognized within operating expenses for the year ended December 31, 2017, 2016 and 2015, respectively. All amounts are reflected with the respective consolidated statement of operations. </t>
  </si>
  <si>
    <t>Consolidated Balance Sheet Components (Tables)</t>
  </si>
  <si>
    <t>Allowance for Doubtful Accounts</t>
  </si>
  <si>
    <t>The allowance for doubtful accounts is comprised of the following activity (in thousands):
Years Ended December 31,
2017
2016
2015
Allowance for doubtful accounts and sales returns reserve, beginning balance
$
1,784
$
1,438
$
215
Allowance for doubtful accounts, beginning balance
$
953
$
1,115
$
215
Charged to costs and expenses, net of recoveries
(334
)
315
1,044
Deductions (write-offs)
(467
)
(477
)
(144
)
Allowance for doubtful accounts, ending balance
152
953
1,115
Sales returns reserve, beginning balance
831
323
Charged to revenue
1,702
1,560
677
Deductions (write-offs)
(1,749
)
(1,052
)
(354
)
Sales returns reserve, ending balance
784
831
323
Total allowance for doubtful accounts and sales returns reserve, ending balance
$
936
$
1,784
$
1,438</t>
  </si>
  <si>
    <t>Prepaid Expenses and Other Current Assets</t>
  </si>
  <si>
    <t>Prepaid expenses and other current assets consist of the following (in thousands):
As of December 31,
2017
2016
Prepaid expenses
$
6,001
4,980
Skyfence Escrow Fund Receivable
5,000
-
Prepaid income taxes
1,674
1,559
Interest receivable
808
758
Derivative asset
551
-
Other
860
625
Total prepaid expenses and other current assets
$
14,894
$
7,922</t>
  </si>
  <si>
    <t>Property and Equipment, Net</t>
  </si>
  <si>
    <t>Property and equipment, net consist of the following (in thousands):
As of December 31,
2017
2016
Computers and related equipment
$
35,885
$
25,285
Office furniture and equipment
3,371
3,228
Leasehold improvements
13,492
11,947
Total property and equipment
52,748
40,460
Less: accumulated depreciation and amortization
(27,341
)
(18,964
)
Total property and equipment, net
$
25,407
$
21,496</t>
  </si>
  <si>
    <t>Accrued Compensation and Benefits</t>
  </si>
  <si>
    <t>Accrued compensation and benefits consist of the following (in thousands):
As of December 31,
2017
2016
Salary and related benefits
$
8,824
$
9,588
Accrued vacation
4,453
4,178
Accrued incentive payments
9,636
5,942
Accrued restructuring
-
1,132
Total accrued compensation and benefits
$
22,913
$
20,840</t>
  </si>
  <si>
    <t>Accrued and Other Current Liabilities</t>
  </si>
  <si>
    <t>Accrued and other current liabilities consist of the following (in thousands):
As of December 31,
2017
2016
Accrued expenses
$
7,516
$
4,616
Derivative liability
-
639
Income tax payable
319
435
Short-term deferred rent
844
461
Sales Taxes Payable
2,098
849
Other
640
683
Total accrued and other current liabilities
$
11,417
$
7,683</t>
  </si>
  <si>
    <t>Other Long-term Liabilities</t>
  </si>
  <si>
    <t>Other long-term liabilities consist of the following (in thousands):
As of December 31,
2017
2016
Long-term deferred rent
$
2,070
$
2,111
Deferred tax liability
333
1,265
Uncertain Tax Positions
3,615
2,446
Other
235
815
Total other liabilities
$
6,253
$
6,637</t>
  </si>
  <si>
    <t>Goodwill and Acquired Intangible Assets (Tables)</t>
  </si>
  <si>
    <t>Changes in the Carrying Amount of Goodwill</t>
  </si>
  <si>
    <t>The changes in the carrying amount of goodwill for the years ended December 31, 2017 and 2016 were as follows (in thousands):
2017
2016
Balance as of January 1
$
37,448
$
34,972
Goodwill with acquisition of Camouflage Software Inc.
-
2,476
Goodwill disposed with sale of Skyfence
(1,059
)
-
Balance as of December 31
$
36,389
$
37,448</t>
  </si>
  <si>
    <t>Summary of Acquired Intangible Assets Subject to Amortization</t>
  </si>
  <si>
    <t>Acquired intangible assets subject to amortization as of December 31, 2017 and 2016 were as follows (in thousands):
As of December 31, 2017
Gross Carrying Amount
Accumulated Amortization
Net Book Value
Acquired Technology
$
3,753
$
(1,216
)
$
2,537
Customer relationships
480
(71
)
409
Trade name and other
280
(42
)
238
Total
$
4,513
$
(1,329
)
$
3,184
As of December 31, 2016
Gross Carrying Amount
Accumulated Amortization
Net Book Value
Acquired Technology
$
11,718
$
(4,085
)
$
7,633
Customer relationships
480
-
480
Trade name and other
280
-
280
Total
$
12,478
$
(4,085
)
$
8,393</t>
  </si>
  <si>
    <t>Schedule of Expected Amortization Expense in Future Periods</t>
  </si>
  <si>
    <t>As of December 31, 2017, the Company expects amortization expense in future periods to be as follows (in thousands):
Acquired
Fiscal Year
Intangibles
2018
$
528
2019
528
2020
528
2021
528
2022
528
Thereafter
544
Total expected amortization expense
$
3,184</t>
  </si>
  <si>
    <t>Other Income (Expense), net (Tables)</t>
  </si>
  <si>
    <t>Schedule of Other Income (Expense), Net</t>
  </si>
  <si>
    <t xml:space="preserve">Other income (expense), net is comprised of the following (in thousands):
Years Ended December 31,
2017
2016
2015
Other Income:
Interest income
$
2,792
$
1,369
$
701
Foreign currency forward contract gains, net
27
9
-
Foreign currency exchange gains, net
1,227
209
5
Total other income
4,046
1,587
706
Other Expense:
Skyfence holdback liability accretion
-
(6
)
(212
)
Foreign currency exchange losses, net
(2,138
)
(708
)
(322
)
Bank charges and Other expenses
(766
)
(950
)
(574
)
Total other expense
(2,904
)
(1,664
)
(1,108
)
Total other income (expense), net
$
1,142
$
(77
)
$
(402
) </t>
  </si>
  <si>
    <t>Commitments and Contingencies (Tables)</t>
  </si>
  <si>
    <t>Future Minimum Payments Under Operating Leases</t>
  </si>
  <si>
    <t>Future minimum payments under these facility operating leases are as follows as of December 31, 2017 (in thousands):
Operating Leases
Estimated Sublease Income
Year Ending December 31:
2018
$
8,295
$
687
2019
4,991
-
2020
4,714
-
2021
557
-
2022
309
-
Thereafter
87
-
Total
$
18,953
$
687</t>
  </si>
  <si>
    <t>Capital Stock (Tables)</t>
  </si>
  <si>
    <t>Reserved Shares of Common Stock</t>
  </si>
  <si>
    <t>The Company had reserved shares of common stock, on an as if converted basis, for issuance as follows:
As of December 31,
2017
2016
Issuance in connection with outstanding stock options
997,674
1,570,765
Issuance in connection with restricted stock units outstanding
2,353,315
1,994,790
Reserved for future stock option and restricted stock unit grants
2,572,922
2,464,181
Reserved for future issuance under the employee stock purchase plan
1,298,442
1,161,396
7,222,353
7,191,132</t>
  </si>
  <si>
    <t>Summary of Option Activity under Plans and Related Information</t>
  </si>
  <si>
    <t>The following table summarizes option activity under the Plans and related information:
Options Outstanding
Weighted- Average Remaining
Number of Shares
Weighted Average Exercis e
Contractual Term (in years)
Aggregate Intrinsic Value (i n
Outstanding - December 31, 2014
2,244,363
$
33.83
8.27
$
38,457
Granted
696,971
$
49.20
Exercised or released
(636,424
)
$
29.44
Cancelled or forfeited
(355,821
)
$
42.00
Outstanding - December 31, 2015
1,949,089
$
39.27
8.09
$
47,480
Granted
48,260
$
53.59
Exercised or released
(184,737
)
$
29.24
Cancelled or forfeited
(241,847
)
$
47.35
Balances - December 31, 2016
1,570,765
$
39.64
6.90
$
9,226
Granted
-
$
-
Exercised or released
(415,022
)
$
30.02
Cancelled or forfeited
(158,069
)
$
50.79
Balances - December 31, 2017
997,674
$
41.87
5.72
$
5,689
Vested and expected to vest - December 31, 2017
997,674
$
41.87
5.72
$
5,689
Exercisable - December 31, 2017
779,746
$
41.11
5.34
$
4,958
(1)
The aggregate intrinsic value is calculated as the difference between the exercise price of the underlying awards and the closing stock price of $39.70 of the Company’s common stock on December 31, 2017</t>
  </si>
  <si>
    <t>Additional Information Regarding Company's Stock Options Outstanding and Exercisable</t>
  </si>
  <si>
    <t>Additional information regarding the Company’s stock options outstanding and exercisable as of December 31, 2017 is summarized below:
Options Outstanding
Options Exercisable
Exercise Prices
Number of Stock Options Outstanding
Weighted Average Remaining Contractual Life (Years)
Weighted Average Exercise Price per Share
Shares Subject to Stock Options
Weighted Average Exercise Price per Share
$0.02 to $10.70
101,276
3.24
$
8.26
101,276
$
8.26
$10.71 to $29.10
77,236
5.18
$
25.30
60,439
$
24.51
$29.11 to $32.50
93,747
6.53
$
29.37
42,932
$
29.50
$32.51 to $35.50
65,474
4.37
$
34.07
64,499
$
34.09
$35.51 to $54.50
320,119
6.73
$
43.20
232,819
$
43.21
$54.51 to $61.50
209,260
4.92
$
55.14
190,385
$
55.02
$61.51 to $69.50
111,802
6.74
$
65.19
76,855
$
64.79
$69.51 to $77.50
18,760
7.52
$
71.72
10,541
$
71.69
997,674
5.72
$
41.87
779,746
$
41.11</t>
  </si>
  <si>
    <t>Summary of RSU Activity Outstanding and Weighted Average Grant Date Fair Value</t>
  </si>
  <si>
    <t>A summary of RSU activity for the year ended December 31, 2017, is as follows:
Number of Restricted Stock Units Outstanding
Weighted- Average Grant Date Fair Value
Unvested - December 31, 2015
1,898,025
$
49.53
Granted
1,160,062
$
47.42
Granted, performance RSUs
273,900
$
51.55
Released
(884,349
)
$
43.04
Cancelled or forfeited
(452,848
)
$
49.86
Unvested - December 31, 2016
1,994,790
$
51.42
Granted
1,489,189
$
43.36
Granted, performance RSUs
301,900
$
41.96
Released
(749,845
)
$
47.18
Cancelled or forfeited
(682,719
)
$
48.09
Unvested - December 31, 2017
2,353,315
$
47.42</t>
  </si>
  <si>
    <t>Stock-Based Compensation Expense</t>
  </si>
  <si>
    <t>The Company recognized stock-based compensation expense under the 2011 Stock Option and Incentive Plan, 2003 Stock Plan, Inducement Plans, 2011 Employee Stock Purchase Plan, and the Incapsula 2010 Share Incentive Plan in the consolidated statements of operations as follows (in thousands):
Years Ended December 31,
2017
2016
2015
Cost of revenue
$
5,290
$
4,664
$
3,862
Research and development
12,187
14,711
13,831
Sales and marketing
14,696
20,510
16,717
General and administrative
13,822
17,131
16,554
Restructuring charges
675
5,859
-
Total stock-based compensation expense
$
46,670
$
62,875
$
50,964</t>
  </si>
  <si>
    <t>Weighted Average Assumptions for Fair Value of Stock Options Grants and ESPP Grants</t>
  </si>
  <si>
    <t xml:space="preserve">A summary of the weighted-average assumptions is as follows:
Years Ended December 31
2017
2016
2015
Stock option grants:
Dividend rate
-
0
%
0
%
Risk-free interest rate
-
1.4
%
1.8
%
Expected term (in years)
-
6.0
6.1
Expected volatility
-
58
%
49
%
ESPP grants:
Dividend rate
0
%
0
%
0
%
Risk-free interest rate
1.3
%
0.5
%
0.4
%
Expected term (in years)
0.5
0.5
0.5
Expected volatility
49
%
58
%
65
% </t>
  </si>
  <si>
    <t>Accumulated Other Comprehensive Income (Loss) (Tables)</t>
  </si>
  <si>
    <t>Changes in Balances of Accumulated Other Comprehensive Income (Loss)</t>
  </si>
  <si>
    <t xml:space="preserve">The changes in the balances of accumulated other comprehensive income (loss) by component are as follows (in thousands):
Years ended December 31,
2017
2016
2015
Unrealized gain (loss) on cash flow hedges
Unrealized gain (loss) on investments
Total
Unrealized gain (loss) on cash flow hedges
Unrealized gain (loss) on investments
Total
Unrealized gain (loss) on cash flow hedges
Unrealized gain (loss) on investments
Total
Balance at January 1
$
(1,065
)
$
(413
)
$
(1,478
)
$
(1,021
)
$
(310
)
$
(1,331
)
$
(1,428
)
$
(61
)
$
(1,489
)
Other comprehensive income (loss) before reclassifications
4,486
(202
)
4,284
(134
)
(103
)
(237
)
(565
)
(249
)
(814
)
Amounts reclassified to net loss
(3,261
)
-
(3,261
)
90
-
90
972
-
972
Change in other comprehensive income (loss)
1,225
(202
)
1,023
(44
)
(103
)
(147
)
407
(249
)
158
Balance at December 31
$
160
$
(615
)
$
(455
)
$
(1,065
)
$
(413
)
$
(1,478
)
$
(1,021
)
$
(310
)
$
(1,331
) </t>
  </si>
  <si>
    <t>Summary of Reclassifications Out of Accumulated Other Comprehensive Income (Loss)</t>
  </si>
  <si>
    <t>The following is a summary of reclassifications out of accumulated other comprehensive income (loss) for the years 2017, 2016, and 2015 (in thousands):
Year ended December 31,
2017
2016
2015
Pre-Tax Amount
Tax Expense (Benefit)
After-Tax Amount
Pre-Tax Amount
Tax Expense (Benefit)
After-Tax Amount
Pre-Tax Amount
Tax Expense (Benefit)
After-Tax Amount
Unrealized gains (losses) on cash flow hedges:
Current period unrealized gain (loss)
$
4,486
$
-
$
4,486
$
(134
)
$
-
$
(134
)
$
(565
)
$
-
$
(565
)
Reclassification adjustments 1
(3,261
)
-
(3,261
)
90
-
90
972
-
$
972
Unrealized gains (losses) on cash flow hedges, net
1,225
-
1,225
(44
)
-
(44
)
407
-
407
Unrealized gains (losses) on investments:
Current period unrealized gain (loss)
$
(202
)
-
(202
)
$
(103
)
-
(103
)
$
(249
)
-
(249
)
Unrealized gains (losses) on investments:
(202
)
-
(202
)
(103
)
-
(103
)
(249
)
-
(249
)
Other comprehensive income (loss)
$
1,023
$
-
$
1,023
$
(147
)
$
-
$
(147
)
$
158
$
-
$
158
1
Refer to Note 5 for the affected line items in the consolidated statement of operations</t>
  </si>
  <si>
    <t>Income Taxes (Tables)</t>
  </si>
  <si>
    <t>Loss Before Provision for Income Taxes</t>
  </si>
  <si>
    <t xml:space="preserve">The Company’s geographical breakdown of its loss before provision for income taxes is as follows (in thousands):
Years Ended December 31,
2017
2016
2015
Domestic
$
20,331
$
(72,139
)
$
(50,892
)
Foreign
2,999
3,032
2,692
Loss before provision for taxes
$
23,330
$
(69,107
)
$
(48,200
) </t>
  </si>
  <si>
    <t>Provision for Income Taxes</t>
  </si>
  <si>
    <t>The components of the provision for income taxes are as follows (in thousands):
Years Ended December 31,
2017
2016
2015
Current
Federal
$
-
$
-
$
-
State
56
62
34
Foreign
2,139
1,654
857
Total current provision
2,195
1,716
891
Deferred
Federal
4
130
63
State
13
6
(1
)
Foreign
(1,751
)
(680
)
(271
)
Total deferred provision
(1,734
)
(544
)
(209
)
Total
$
461
$
1,172
$
682</t>
  </si>
  <si>
    <t>Reconciliation of Provision for Income Taxes at Statutory Rate</t>
  </si>
  <si>
    <t>Reconciliation of the provision for income taxes at the statutory rate to the Company’s provision for income tax is as follows (in thousands):
Years Ended December 31,
2017
2016
2015
Tax benefit at federal statutory tax rate
$
7,929
$
(23,496
)
$
(16,388
)
Tax benefit at state statutory tax rate
67
(1,008
)
(499
)
Foreign tax rate differential
(123
)
57
(826
)
Change in federal statutory tax rate and valuation allowance under U.S. Tax Reform
(185
)
-
-
Losses not benefitted/(benefitted)
(15,440
)
17,701
9,738
Subsidiary earnings taxed in the US
717
-
-
Meals and entertainment
309
222
44
Stock compensation
6,006
7,857
8,492
Foreign exchange (gains) and losses, net
(776
)
-
-
Reserve for tax exposure
1,893
-
-
Nondeductible expenses and other
64
(161
)
121
Provision for income taxes
$
461
$
1,172
$
682</t>
  </si>
  <si>
    <t>Deferred Tax Assets and Liabilities</t>
  </si>
  <si>
    <t xml:space="preserve">Significant components of the Company’s deferred tax assets and liabilities are as follows (in thousands):
As of December 31,
2017
2016
Deferred tax assets:
Reserves and accruals
$
2,014
$
2,817
Deferred revenue
6,466
10,379
Stock-based compensation
3,747
7,361
Net operating loss carryforwards
35,404
47,452
Loss on OCI
231
370
Depreciation and amortization
565
721
Other
(3
)
67
Gross deferred tax assets
48,424
69,167
Valuation allowance
(46,125
)
(68,227
)
Total deferred tax assets
2,299
940
Deferred tax liabilities:
Stock-based compensation
-
(21
)
Depreciation and amortization
(610
)
(964
)
Total deferred tax liabilities
(610
)
(985
)
Net deferred tax liability
$
1,689
$
(45
) </t>
  </si>
  <si>
    <t>Unrecognized Tax Benefits</t>
  </si>
  <si>
    <t>A reconciliation of the beginning and ending amount of unrecognized tax benefits is as follows (in thousands):
2017
2016
2015
Balance at January 1
$
2,282
$
1,154
$
672
Additions based on tax positions taken during the current period
2,047
761
401
Reductions based on tax positions taken during the prior period
(28
)
(42
)
(50
)
Additions based on tax positions taken during a prior period
-
409
131
Decrease related to lapse of applicable statute of limitations
(181
)
-
-
Balance at December 31
$
4,120
$
2,282
$
1,154</t>
  </si>
  <si>
    <t>Segment Information (Tables)</t>
  </si>
  <si>
    <t>Company's Services Revenue</t>
  </si>
  <si>
    <t>The Company’s services revenue was comprised of the following (in thousands):
Years Ended December 31,
2017
2016
2015
Maintenance and support
$
91,300
$
80,007
$
66,380
Professional services and training
13,918
13,693
14,084
Subscriptions
119,376
83,957
46,271
Total net services revenue
$
224,594
$
177,657
$
126,735</t>
  </si>
  <si>
    <t>Company's Revenue by Geographic Region, Based on Customer's Location</t>
  </si>
  <si>
    <t>The Company’s revenue by geographic region, based on the customer’s location, is summarized as follows (in thousands):
Years Ended December 31,
2017
2016
2015
United States
$
146,215
$
143,607
$
141,225
EMEA
63,884
50,838
47,429
APAC
63,959
48,391
30,180
Other
47,658
21,619
15,464
Total net revenue
$
321,716
$
264,455
$
234,298</t>
  </si>
  <si>
    <t>Long-Lived Assets by Location</t>
  </si>
  <si>
    <t>The following table presents long-lived assets by location (in thousands):
As of December 31,
2017
2016
2015
United States
$
23,697
$
20,525
$
9,913
Israel
4,640
9,344
10,224
Other
254
20
18
Total long-lived assets
$
28,591
$
29,889
$
20,155</t>
  </si>
  <si>
    <t>Net Income (Loss) per Share (Tables)</t>
  </si>
  <si>
    <t>Reconciliation of Basic and Diluted Shares</t>
  </si>
  <si>
    <t>The table below shows the reconciliation of the basic and diluted shares:
Years Ended December 31,
2017
2016
2015
Weighted average number of shares outstanding:
Basic
33,724
32,284
29,849
Dilutive effects of:
Employee stock options, RSU’s and share based payment awards issued to employees
514
-
-
Diluted
34,238
32,284
29,849</t>
  </si>
  <si>
    <t>Antidilutive Securities Excluded from Computation of Diluted Net Income (Loss) Per Share of Common Stock</t>
  </si>
  <si>
    <t>The following outstanding shares of common stock equivalents were excluded from the computation of diluted net loss per share of common stock for the periods presented because including them would have been antidilutive:
Years Ended December 31,
2017
2016
2015
Stock options to purchase common stock
259,744
1,570,765
1,949,089
Restricted stock units for common stock
95,794
1,994,790
1,898,025
Restricted stock issued in connection with Skyfence acquisition
-
110,897
118,961</t>
  </si>
  <si>
    <t xml:space="preserve">The following table sets forth the computation of the Company’s basic and diluted net loss per share of common stock (in thousands, except per share amounts):
Years Ended December 31,
2017
2016
2015
Net income (loss)
$
22,869
$
(70,279
)
$
(48,882
)
Shares used in computing earnings
Basic
33,724
32,284
29,849
Diluted
34,238
32,284
29,849
Earnings per share:
Basic
$
0.68
$
(2.18
)
$
(1.64
)
Diluted
$
0.67
$
(2.18
)
$
(1.64
) </t>
  </si>
  <si>
    <t>Disposition of Business (Tables)</t>
  </si>
  <si>
    <t>Schedule of Carrying Amounts Immediately Preceding Disposition and Consolidated Results of Operations Through Disposal</t>
  </si>
  <si>
    <t xml:space="preserve">The following table presents the carrying amounts of Skyfence immediately preceding the disposition on February 23, 2017:
(dollars
Assets
Prepaid and other current assets
46
Property and equipment, net
219
Goodwill
1,058
Acquired intangible assets, net
4,496
Total assets
$
5,819
Liabilities:
Accounts payable
$
104
Accrued and other current liabilities
117
Deferred revenue
1,454
Total liabilities
$
1,675
The following table presents certain amounts related to Skyfence in our consolidated results of operations through its disposal on February 23, 2017:
Years Ended December 31,
2017
2016
(dollars in thousands)
Operating loss
$
(3,567
)
$
(24,693
)
Loss before taxes
(3,648
)
$
(24,693
)
Net loss
(3,659
)
(24,693
) </t>
  </si>
  <si>
    <t>The Company and Summary of Significant Accounting Policies - Additional Information (Detail)</t>
  </si>
  <si>
    <t>Jan. 01, 2017USD ($)</t>
  </si>
  <si>
    <t>Dec. 31, 2017USD ($)SegmentPartyCustomer</t>
  </si>
  <si>
    <t>Dec. 31, 2016USD ($)Customer</t>
  </si>
  <si>
    <t>Dec. 31, 2015USD ($)</t>
  </si>
  <si>
    <t>Jan. 01, 2018USD ($)</t>
  </si>
  <si>
    <t>Revenue, Major Customer [Line Items]</t>
  </si>
  <si>
    <t>Number of operating segments | Segment</t>
  </si>
  <si>
    <t>Number of third party | Party</t>
  </si>
  <si>
    <t>Net derivative loss included in AOCI to be reclassified into earnings</t>
  </si>
  <si>
    <t>Security deposit as non-current assets</t>
  </si>
  <si>
    <t>Impairment of goodwill</t>
  </si>
  <si>
    <t>Period to complete Professional service arrangements</t>
  </si>
  <si>
    <t>90 days</t>
  </si>
  <si>
    <t>Warranty period</t>
  </si>
  <si>
    <t>60 days</t>
  </si>
  <si>
    <t>Employer contributions to the 401(k) retirement savings plan</t>
  </si>
  <si>
    <t>Salary in calculation for severance pay by severance pay law</t>
  </si>
  <si>
    <t>1 month</t>
  </si>
  <si>
    <t>Severance expense for employees in Israel</t>
  </si>
  <si>
    <t>ASU 2016-09 [Member]</t>
  </si>
  <si>
    <t>Cumulative effect adjustment to accumulated deficit</t>
  </si>
  <si>
    <t>ASU 2014-09 [Member]</t>
  </si>
  <si>
    <t>Incremental cost amortization expected period</t>
  </si>
  <si>
    <t>5 years</t>
  </si>
  <si>
    <t>ASU 2014-09 [Member] | Subsequent Event [Member]</t>
  </si>
  <si>
    <t>Incremental cost</t>
  </si>
  <si>
    <t>Credit Concentration Risk [Member]</t>
  </si>
  <si>
    <t>Number of customers representing 18% or more of gross accounts receivable | Customer</t>
  </si>
  <si>
    <t>Revenue [Member] | Customer Concentration Risk [Member]</t>
  </si>
  <si>
    <t>Minimum percentage of revenue or gross accounts receivable balance required to be significant customers</t>
  </si>
  <si>
    <t>12.00%</t>
  </si>
  <si>
    <t>13.00%</t>
  </si>
  <si>
    <t>18.00%</t>
  </si>
  <si>
    <t>Number of customers representing 10% or more of revenue | Customer</t>
  </si>
  <si>
    <t>Accounts Receivable | Credit Concentration Risk [Member]</t>
  </si>
  <si>
    <t>Minimum [Member]</t>
  </si>
  <si>
    <t>Estimated useful lives</t>
  </si>
  <si>
    <t>2 years</t>
  </si>
  <si>
    <t>Estimated useful life</t>
  </si>
  <si>
    <t>7 years</t>
  </si>
  <si>
    <t>Standard payment terms to customers range</t>
  </si>
  <si>
    <t>30 days</t>
  </si>
  <si>
    <t>Term of maintenance and support and subscription contracts</t>
  </si>
  <si>
    <t>1 year</t>
  </si>
  <si>
    <t>Maximum [Member]</t>
  </si>
  <si>
    <t>10 years</t>
  </si>
  <si>
    <t>3 years</t>
  </si>
  <si>
    <t>Acquisition - Additional Information (Detail) - USD ($)</t>
  </si>
  <si>
    <t>Dec. 15, 2016</t>
  </si>
  <si>
    <t>Business Acquisition [Line Items]</t>
  </si>
  <si>
    <t>Business acquisition purchase price, cash paid</t>
  </si>
  <si>
    <t>Holdback payment commitment period</t>
  </si>
  <si>
    <t>24 months</t>
  </si>
  <si>
    <t>Holdback liability</t>
  </si>
  <si>
    <t>Residual value of intangible assets</t>
  </si>
  <si>
    <t>Related acquisition costs</t>
  </si>
  <si>
    <t>Acquisition - Summary of Allocation of Consideration to Fair Value of Tangible and Intangible Assets Acquired and Liabilities Assumed (Detail) - USD ($) $ in Thousands</t>
  </si>
  <si>
    <t>Total intangible assets acquired</t>
  </si>
  <si>
    <t>Other acquired tangible assets</t>
  </si>
  <si>
    <t>Liability assumed</t>
  </si>
  <si>
    <t>Fair value of assets acquired</t>
  </si>
  <si>
    <t>Camouflage Software, Inc [Member] | Acquired Technology [Member]</t>
  </si>
  <si>
    <t>Intangible assets acquired other than goodwill</t>
  </si>
  <si>
    <t>Camouflage Software, Inc [Member] | Customer Relationships [Member]</t>
  </si>
  <si>
    <t>Camouflage Software, Inc [Member] | Trade Name and Other [Member]</t>
  </si>
  <si>
    <t>Cash, Cash Equivalents and Short-Term Investments - Summary of Cash, Cash Equivalents and Short-Term Investments (Detail) - USD ($) $ in Thousands</t>
  </si>
  <si>
    <t>Schedule of Investments [Line Items]</t>
  </si>
  <si>
    <t>Cash and cash equivalents, Amortized Cost</t>
  </si>
  <si>
    <t>Cash and cash equivalents, Gross Unrealized Gains</t>
  </si>
  <si>
    <t>Cash and cash equivalents, Gross Unrealized Losses</t>
  </si>
  <si>
    <t>Cash and cash equivalents, Fair Value</t>
  </si>
  <si>
    <t>Short-term investments, Amortized Cost</t>
  </si>
  <si>
    <t>Short-term investments, Gross Unrealized Gains</t>
  </si>
  <si>
    <t>Short-term investments, Gross Unrealized Losses</t>
  </si>
  <si>
    <t>Short-term investments, Estimated Fair Value</t>
  </si>
  <si>
    <t>Cash [Member]</t>
  </si>
  <si>
    <t>US Government Agencies [Member]</t>
  </si>
  <si>
    <t>Money Market Funds [Member]</t>
  </si>
  <si>
    <t>Corporate Debt Obligations [Member]</t>
  </si>
  <si>
    <t>Commercial Paper [Member]</t>
  </si>
  <si>
    <t>Bank Deposits [Member]</t>
  </si>
  <si>
    <t>Cash, Cash Equivalents and Short-Term Investments - Summary of Cost and Estimated Fair Value of Short-Term Investments (Detail) - USD ($) $ in Thousands</t>
  </si>
  <si>
    <t>Short Term Investments [Abstract]</t>
  </si>
  <si>
    <t>Amortized Cost of short-term investments, Due in 2018</t>
  </si>
  <si>
    <t>Amortized Cost of short-term investments, Due in 2019</t>
  </si>
  <si>
    <t>Estimated fair value of short-term investments, Due in 2018</t>
  </si>
  <si>
    <t>Estimated fair value of short-term investments, Due in 2019</t>
  </si>
  <si>
    <t>Cash, Cash Equivalents and Short-Term Investments - Schedule of Short-Term Investments at Fair Value and Length of Continuous Unrealized Loss Position (Detail) - USD ($) $ in Thousands</t>
  </si>
  <si>
    <t>Schedule of Available-for-sale Securities [Line Items]</t>
  </si>
  <si>
    <t>Less than 12 Months, Fair Value</t>
  </si>
  <si>
    <t>Less than 12 Months, Unrealized Losses</t>
  </si>
  <si>
    <t>12 Months or Greater, Fair Value</t>
  </si>
  <si>
    <t>12 Months or Greater, Unrealized Losses</t>
  </si>
  <si>
    <t>Total, Fair Value</t>
  </si>
  <si>
    <t>Total, Unrealized Losses</t>
  </si>
  <si>
    <t>Fair Value of Financial Instruments - Assets and Liabilities Subject to Fair Value Measurements on Recurring Basis (Detail) - USD ($) $ in Thousands</t>
  </si>
  <si>
    <t>Fair Value Assets And Liabilities Measured On Recurring And Nonrecurring Basis [Line Items]</t>
  </si>
  <si>
    <t>Cash equivalents</t>
  </si>
  <si>
    <t>Fair Value, Measurements, Recurring [Member]</t>
  </si>
  <si>
    <t>Total financial assets</t>
  </si>
  <si>
    <t>Fair Value, Measurements, Recurring [Member] | Money Market Funds [Member]</t>
  </si>
  <si>
    <t>Fair Value, Measurements, Recurring [Member] | US Government Agencies [Member]</t>
  </si>
  <si>
    <t>Fair Value, Measurements, Recurring [Member] | Corporate Debt Obligations [Member]</t>
  </si>
  <si>
    <t>Fair Value, Measurements, Recurring [Member] | Commercial Paper [Member]</t>
  </si>
  <si>
    <t>Fair Value, Measurements, Recurring [Member] | Bank Deposits [Member]</t>
  </si>
  <si>
    <t>Fair Value, Measurements, Recurring [Member] | Level I [Member]</t>
  </si>
  <si>
    <t>Fair Value, Measurements, Recurring [Member] | Level I [Member] | Money Market Funds [Member]</t>
  </si>
  <si>
    <t>Fair Value, Measurements, Recurring [Member] | Level I [Member] | US Government Agencies [Member]</t>
  </si>
  <si>
    <t>Fair Value, Measurements, Recurring [Member] | Level I [Member] | Corporate Debt Obligations [Member]</t>
  </si>
  <si>
    <t>Fair Value, Measurements, Recurring [Member] | Level I [Member] | Commercial Paper [Member]</t>
  </si>
  <si>
    <t>Fair Value, Measurements, Recurring [Member] | Level I [Member] | Bank Deposits [Member]</t>
  </si>
  <si>
    <t>Fair Value, Measurements, Recurring [Member] | Level II [Member]</t>
  </si>
  <si>
    <t>Fair Value, Measurements, Recurring [Member] | Level II [Member] | Money Market Funds [Member]</t>
  </si>
  <si>
    <t>Fair Value, Measurements, Recurring [Member] | Level II [Member] | US Government Agencies [Member]</t>
  </si>
  <si>
    <t>Fair Value, Measurements, Recurring [Member] | Level II [Member] | Corporate Debt Obligations [Member]</t>
  </si>
  <si>
    <t>Fair Value, Measurements, Recurring [Member] | Level II [Member] | Commercial Paper [Member]</t>
  </si>
  <si>
    <t>Fair Value, Measurements, Recurring [Member] | Level II [Member] | Bank Deposits [Member]</t>
  </si>
  <si>
    <t>Fair Value, Measurements, Recurring [Member] | Level III [Member]</t>
  </si>
  <si>
    <t>Fair Value, Measurements, Recurring [Member] | Level III [Member] | Money Market Funds [Member]</t>
  </si>
  <si>
    <t>Fair Value, Measurements, Recurring [Member] | Level III [Member] | US Government Agencies [Member]</t>
  </si>
  <si>
    <t>Fair Value, Measurements, Recurring [Member] | Level III [Member] | Corporate Debt Obligations [Member]</t>
  </si>
  <si>
    <t>Fair Value, Measurements, Recurring [Member] | Level III [Member] | Commercial Paper [Member]</t>
  </si>
  <si>
    <t>Fair Value, Measurements, Recurring [Member] | Level III [Member] | Bank Deposits [Member]</t>
  </si>
  <si>
    <t>Forward Foreign Exchange Contracts [Member] | Fair Value, Measurements, Recurring [Member] | Prepaid Expenses and Other Current Assets [Member]</t>
  </si>
  <si>
    <t>Prepaid expenses and other current assets - Forward foreign exchange contracts</t>
  </si>
  <si>
    <t>Forward Foreign Exchange Contracts [Member] | Fair Value, Measurements, Recurring [Member] | Prepaid Expenses and Other Current Assets [Member] | Level I [Member]</t>
  </si>
  <si>
    <t>Forward Foreign Exchange Contracts [Member] | Fair Value, Measurements, Recurring [Member] | Prepaid Expenses and Other Current Assets [Member] | Level II [Member]</t>
  </si>
  <si>
    <t>Forward Foreign Exchange Contracts [Member] | Fair Value, Measurements, Recurring [Member] | Prepaid Expenses and Other Current Assets [Member] | Level III [Member]</t>
  </si>
  <si>
    <t>Forward Foreign Exchange Contracts [Member] | Fair Value, Measurements, Recurring [Member] | Accrued and Other Current Liabilities [Member]</t>
  </si>
  <si>
    <t>Accrued and other current liabilities - Forward foreign exchange contracts</t>
  </si>
  <si>
    <t>Forward Foreign Exchange Contracts [Member] | Fair Value, Measurements, Recurring [Member] | Accrued and Other Current Liabilities [Member] | Level I [Member]</t>
  </si>
  <si>
    <t>Forward Foreign Exchange Contracts [Member] | Fair Value, Measurements, Recurring [Member] | Accrued and Other Current Liabilities [Member] | Level II [Member]</t>
  </si>
  <si>
    <t>Forward Foreign Exchange Contracts [Member] | Fair Value, Measurements, Recurring [Member] | Accrued and Other Current Liabilities [Member] | Level III [Member]</t>
  </si>
  <si>
    <t>Fair Value of Financial Instruments - Additional Information (Detail) - USD ($)</t>
  </si>
  <si>
    <t>Fair value transfers between level 1 to level 2</t>
  </si>
  <si>
    <t>Fair value transfers between level 2 to level 1</t>
  </si>
  <si>
    <t>Fair value transfers into level 3</t>
  </si>
  <si>
    <t>Fair value transfers out of level 3</t>
  </si>
  <si>
    <t>Level II [Member]</t>
  </si>
  <si>
    <t>Severance pay assets</t>
  </si>
  <si>
    <t>Derivative Instruments - Additional Information (Detail)</t>
  </si>
  <si>
    <t>Forward Foreign Exchange Contracts [Member]</t>
  </si>
  <si>
    <t>Derivative Instruments And Hedging Activities Disclosures [Line Items]</t>
  </si>
  <si>
    <t>Derivative contracts maturity</t>
  </si>
  <si>
    <t>12 months</t>
  </si>
  <si>
    <t>Derivative Instruments - Derivative Instruments Measured at Fair Value and Classification on Consolidated Balance Sheets (Detail) - Forward Foreign Exchange Contracts [Member] - Designated As Hedging Instrument [Member] - USD ($)</t>
  </si>
  <si>
    <t>Prepaid Expenses and Other Current Assets [Member]</t>
  </si>
  <si>
    <t>Derivatives, Fair Value [Line Items]</t>
  </si>
  <si>
    <t>Derivative Notional Amount</t>
  </si>
  <si>
    <t>Derivative Fair Value</t>
  </si>
  <si>
    <t>Accrued and Other Current Liabilities [Member]</t>
  </si>
  <si>
    <t>Derivative Instruments - Gains (Losses) on Derivative Instruments and Classification on Consolidated Statement of Operations (Detail) - Designated As Hedging Instrument [Member] - USD ($) $ in Thousands</t>
  </si>
  <si>
    <t>Gains recognized in OCI</t>
  </si>
  <si>
    <t>Losses recognized in OCI</t>
  </si>
  <si>
    <t>Gains recognized from accumulated OCI into net loss</t>
  </si>
  <si>
    <t>Losses recognized from accumulated OCI into net loss</t>
  </si>
  <si>
    <t>Derivative Instruments - Gains (Losses) on Derivative Instruments and Classification on Consolidated Statement of Operations (Parenthetical) (Detail) - Designated As Hedging Instrument [Member] - Unrealized Gain (Loss) on Cash Flow Hedges [Member] - USD ($) $ in Thousands</t>
  </si>
  <si>
    <t>Cost of Sales [Member]</t>
  </si>
  <si>
    <t>Cash flow hedge Gain (loss) reclassified</t>
  </si>
  <si>
    <t>Operating Expenses [Member]</t>
  </si>
  <si>
    <t>Consolidated Balance Sheet Components - Allowance for Doubtful Accounts (Detail) - USD ($) $ in Thousands</t>
  </si>
  <si>
    <t>Allowance for doubtful accounts and sales returns reserve [Member]</t>
  </si>
  <si>
    <t>Valuation and Qualifying Accounts Disclosure [Line Items]</t>
  </si>
  <si>
    <t>Allowance for doubtful accounts, beginning balance</t>
  </si>
  <si>
    <t>Allowance for doubtful accounts, ending balance</t>
  </si>
  <si>
    <t>Allowance for doubtful accounts [Member]</t>
  </si>
  <si>
    <t>Charged to costs and expenses, net of recoveries</t>
  </si>
  <si>
    <t>Deductions (write-offs)</t>
  </si>
  <si>
    <t>Sales returns reserve [Member]</t>
  </si>
  <si>
    <t>Charged to revenue</t>
  </si>
  <si>
    <t>Consolidated Balance Sheet Components - Prepaid Expenses and Other Current Assets (Detail) - USD ($) $ in Thousands</t>
  </si>
  <si>
    <t>Prepaid Expense And Other Assets Current [Abstract]</t>
  </si>
  <si>
    <t>Prepaid expenses</t>
  </si>
  <si>
    <t>Skyfence Escrow Fund Receivable</t>
  </si>
  <si>
    <t>Prepaid income taxes</t>
  </si>
  <si>
    <t>Interest receivable</t>
  </si>
  <si>
    <t>Derivative asset</t>
  </si>
  <si>
    <t>Total prepaid expenses and other current assets</t>
  </si>
  <si>
    <t>Consolidated Balance Sheet Components - Property and Equipment, Net (Detail) - USD ($) $ in Thousands</t>
  </si>
  <si>
    <t>Property, Plant and Equipment [Line Items]</t>
  </si>
  <si>
    <t>Total property and equipment</t>
  </si>
  <si>
    <t>Less: accumulated depreciation and amortization</t>
  </si>
  <si>
    <t>Total property and equipment, net</t>
  </si>
  <si>
    <t>Computers and related equipment [Member]</t>
  </si>
  <si>
    <t>Office furniture and equipment [Member]</t>
  </si>
  <si>
    <t>Leasehold improvements [Member]</t>
  </si>
  <si>
    <t>Consolidated Balance Sheet Components - Additional Information (Detail) - USD ($) $ in Thousands</t>
  </si>
  <si>
    <t>Property Plant And Equipment [Abstract]</t>
  </si>
  <si>
    <t>Depreciation and amortization expense</t>
  </si>
  <si>
    <t>Consolidated Balance Sheet Components - Accrued Compensation and Benefits (Detail) - USD ($) $ in Thousands</t>
  </si>
  <si>
    <t>Employee Related Liabilities Current [Abstract]</t>
  </si>
  <si>
    <t>Salary and related benefits</t>
  </si>
  <si>
    <t>Accrued vacation</t>
  </si>
  <si>
    <t>Accrued incentive payments</t>
  </si>
  <si>
    <t>Accrued restructuring</t>
  </si>
  <si>
    <t>Total accrued compensation and benefits</t>
  </si>
  <si>
    <t>Consolidated Balance Sheet Components - Accrued and Other Current Liabilities (Detail) - USD ($) $ in Thousands</t>
  </si>
  <si>
    <t>Accrued Liabilities And Other Liabilities [Abstract]</t>
  </si>
  <si>
    <t>Accrued expenses</t>
  </si>
  <si>
    <t>Derivative liability</t>
  </si>
  <si>
    <t>Income tax payable</t>
  </si>
  <si>
    <t>Short-term deferred rent</t>
  </si>
  <si>
    <t>Sales Taxes Payable</t>
  </si>
  <si>
    <t>Total accrued and other current liabilities</t>
  </si>
  <si>
    <t>Consolidated Balance Sheet Components - Other Liabilities (Detail) - USD ($) $ in Thousands</t>
  </si>
  <si>
    <t>Other Liabilities Noncurrent [Abstract]</t>
  </si>
  <si>
    <t>Long-term deferred rent</t>
  </si>
  <si>
    <t>Deferred tax liability</t>
  </si>
  <si>
    <t>Uncertain Tax Positions</t>
  </si>
  <si>
    <t>Total other liabilities</t>
  </si>
  <si>
    <t>Goodwill and Acquired Intangible Assets - Additional Information (Detail) - USD ($)</t>
  </si>
  <si>
    <t>Feb. 28, 2017</t>
  </si>
  <si>
    <t>Finite Lived Intangible Assets [Line Items]</t>
  </si>
  <si>
    <t>Goodwill allocated to disposal of assets</t>
  </si>
  <si>
    <t>Goodwill acquired</t>
  </si>
  <si>
    <t>Intangible assets acquired</t>
  </si>
  <si>
    <t>Goodwill impairments</t>
  </si>
  <si>
    <t>Acquired Technology [Member]</t>
  </si>
  <si>
    <t>Weighted average remaining useful life</t>
  </si>
  <si>
    <t>6 years</t>
  </si>
  <si>
    <t>Customer Relationships [Member]</t>
  </si>
  <si>
    <t>Trade Name and Other [Member]</t>
  </si>
  <si>
    <t>Skyfence Cloud Access Security Broker Business [Member]</t>
  </si>
  <si>
    <t>Intangible assets derecognized in connection with disposal of assets</t>
  </si>
  <si>
    <t>Goodwill and Acquired Intangible Assets - Changes in the Carrying Amount of Goodwill (Detail) - USD ($) $ in Thousands</t>
  </si>
  <si>
    <t>Balance as of January 1</t>
  </si>
  <si>
    <t>Goodwill disposed with sale of Skyfence</t>
  </si>
  <si>
    <t>Balance as of December 31</t>
  </si>
  <si>
    <t>Goodwill and Acquired Intangible Assets - Summary of Acquired Intangible Assets Subject to Amortization (Detail) - USD ($) $ in Thousands</t>
  </si>
  <si>
    <t>Gross Carrying Amount</t>
  </si>
  <si>
    <t>Accumulated Amortization</t>
  </si>
  <si>
    <t>Net Book Value</t>
  </si>
  <si>
    <t>Goodwill and Acquired Intangible Assets - Schedule of Expected Amortization Expense in Future Periods (Detail) - USD ($) $ in Thousands</t>
  </si>
  <si>
    <t>Thereafter</t>
  </si>
  <si>
    <t>Other Income (Expense), Net - Schedule of Other Income (Expense), Net (Detail) - USD ($) $ in Thousands</t>
  </si>
  <si>
    <t>Other Income:</t>
  </si>
  <si>
    <t>Interest income</t>
  </si>
  <si>
    <t>Foreign currency forward contract gains, net</t>
  </si>
  <si>
    <t>Foreign currency exchange gains, net</t>
  </si>
  <si>
    <t>Total other income</t>
  </si>
  <si>
    <t>Other Expense:</t>
  </si>
  <si>
    <t>Skyfence holdback liability accretion</t>
  </si>
  <si>
    <t>Foreign currency exchange losses, net</t>
  </si>
  <si>
    <t>Bank charges and Other expenses</t>
  </si>
  <si>
    <t>Total other expense</t>
  </si>
  <si>
    <t>Total other income (expense), net</t>
  </si>
  <si>
    <t>Commitments and Contingencies - Additional Information (Detail) - USD ($)</t>
  </si>
  <si>
    <t>Dec. 31, 2012</t>
  </si>
  <si>
    <t>Dec. 31, 2010</t>
  </si>
  <si>
    <t>Loss Contingencies [Line Items]</t>
  </si>
  <si>
    <t>Rent expense</t>
  </si>
  <si>
    <t>Tenant improvement allowances</t>
  </si>
  <si>
    <t>Purchase commitments</t>
  </si>
  <si>
    <t>Period of purchase commitment of inventory from specified date</t>
  </si>
  <si>
    <t>6 months</t>
  </si>
  <si>
    <t>Loss contingency accrual</t>
  </si>
  <si>
    <t>Cancelable Lease Agreement [Member]</t>
  </si>
  <si>
    <t>Motor vehicle lease expenses</t>
  </si>
  <si>
    <t>Operating lease expiration year</t>
  </si>
  <si>
    <t>Maximum [Member] | Cancelable Lease Agreement [Member]</t>
  </si>
  <si>
    <t>Penalties</t>
  </si>
  <si>
    <t>Commitments and Contingencies - Future Minimum Payments Under Operating Leases and Minimum Rentals to be Received Under Non-Cancellable Subleases (Detail) $ in Thousands</t>
  </si>
  <si>
    <t>Dec. 31, 2017USD ($)</t>
  </si>
  <si>
    <t>Operating Leases</t>
  </si>
  <si>
    <t>Estimated Sublease Income</t>
  </si>
  <si>
    <t>Capital Stock - Reserved Shares of Common Stock (Detail) - shares</t>
  </si>
  <si>
    <t>Dec. 31, 2014</t>
  </si>
  <si>
    <t>Issuance in connection with outstanding stock options</t>
  </si>
  <si>
    <t>Issuance in connection with restricted stock units outstanding</t>
  </si>
  <si>
    <t>Reserved for future stock option and restricted stock unit grants</t>
  </si>
  <si>
    <t>Reserved for future issuance under the employee stock purchase plan</t>
  </si>
  <si>
    <t>Capital Stock - Additional Information (Detail)</t>
  </si>
  <si>
    <t>Jan. 01, 2017shares</t>
  </si>
  <si>
    <t>Dec. 31, 2017shares</t>
  </si>
  <si>
    <t>Aug. 31, 2017shares</t>
  </si>
  <si>
    <t>Apr. 30, 2017shares</t>
  </si>
  <si>
    <t>May 31, 2016shares</t>
  </si>
  <si>
    <t>Oct. 31, 2015shares</t>
  </si>
  <si>
    <t>Mar. 31, 2015USD ($)$ / sharesshares</t>
  </si>
  <si>
    <t>Aug. 31, 2014shares</t>
  </si>
  <si>
    <t>Jan. 31, 2012</t>
  </si>
  <si>
    <t>Sep. 30, 2011Periodshares</t>
  </si>
  <si>
    <t>Mar. 31, 2018shares</t>
  </si>
  <si>
    <t>Mar. 31, 2017shares</t>
  </si>
  <si>
    <t>Dec. 31, 2017USD ($)shares</t>
  </si>
  <si>
    <t>Dec. 31, 2016USD ($)$ / sharesshares</t>
  </si>
  <si>
    <t>Dec. 31, 2015USD ($)$ / sharesshares</t>
  </si>
  <si>
    <t>Share-based Compensation Arrangement by Share-based Payment Award [Line Items]</t>
  </si>
  <si>
    <t>Reserve of common stock for future issuance</t>
  </si>
  <si>
    <t>Performance-based restricted stock units granted</t>
  </si>
  <si>
    <t>Number of stock option outstanding, granted</t>
  </si>
  <si>
    <t>Weighted-average grant date fair value | $ / shares</t>
  </si>
  <si>
    <t>Aggregate grant date fair value, stock options granted | $</t>
  </si>
  <si>
    <t>Aggregate grant date fair value, stock options vested | $</t>
  </si>
  <si>
    <t>Intrinsic value of options exercised | $</t>
  </si>
  <si>
    <t>Compensation cost related to unvested stock-based awards granted, but not yet recognized | $</t>
  </si>
  <si>
    <t>Nonvested awards, compensation cost not yet recognized, period for recognition</t>
  </si>
  <si>
    <t>2 years 7 months 6 days</t>
  </si>
  <si>
    <t>Net cash proceeds from the exercise of stock options | $</t>
  </si>
  <si>
    <t>Capitalized stock-based compensation cost | $</t>
  </si>
  <si>
    <t>Recognized stock-based compensation tax benefits | $</t>
  </si>
  <si>
    <t>Aggregate net proceeds from sale of common stock, net of underwriting discounts, commissions and offering costs | $</t>
  </si>
  <si>
    <t>Underwriting discounts, commissions and other offering expenses | $</t>
  </si>
  <si>
    <t>Follow-On Public Offering [Member]</t>
  </si>
  <si>
    <t>Issuance of common stock, shares</t>
  </si>
  <si>
    <t>Sale of common stock, price per share | $ / shares</t>
  </si>
  <si>
    <t>Restricted Stock Units for Common Stock [Member]</t>
  </si>
  <si>
    <t>Number of Restricted Stock Units Vested in Period | $</t>
  </si>
  <si>
    <t>2003 Stock Plan [Member]</t>
  </si>
  <si>
    <t>2003 Stock Plan [Member] | Stock options [Member]</t>
  </si>
  <si>
    <t>Maximum percentage of fair value of common stock on grant date</t>
  </si>
  <si>
    <t>85.00%</t>
  </si>
  <si>
    <t>2003 Stock Plan [Member] | Stock options [Member] | Maximum [Member]</t>
  </si>
  <si>
    <t>Expiration period</t>
  </si>
  <si>
    <t>2003 Stock Plan [Member] | Stock options [Member] | Minimum [Member]</t>
  </si>
  <si>
    <t>Vesting period</t>
  </si>
  <si>
    <t>4 years</t>
  </si>
  <si>
    <t>2011 Stock Option and Incentive Plan [Member]</t>
  </si>
  <si>
    <t>Increase percentage of common stock outstanding</t>
  </si>
  <si>
    <t>4.00%</t>
  </si>
  <si>
    <t>Increase in reserve share</t>
  </si>
  <si>
    <t>2011 Stock Option and Incentive Plan [Member] | Stock options [Member]</t>
  </si>
  <si>
    <t>100.00%</t>
  </si>
  <si>
    <t>2011 Stock Option and Incentive Plan [Member] | Restricted Stock Units for Common Stock [Member]</t>
  </si>
  <si>
    <t>Description of vesting terms</t>
  </si>
  <si>
    <t>The Company also grants RSUs. RSUs granted to new hires and merit grants to existing employees generally vest over a four-year period with 25% vesting at the end of one year and the remainder vesting quarterly thereafter.</t>
  </si>
  <si>
    <t>2011 Stock Option and Incentive Plan [Member] | Restricted Stock Units for Common Stock [Member] | Share-based Compensation Award, Tranche One [Member]</t>
  </si>
  <si>
    <t>Vesting percentage at the end of period</t>
  </si>
  <si>
    <t>25.00%</t>
  </si>
  <si>
    <t>2011 Stock Option and Incentive Plan [Member] | Performance-based RSUs [Member]</t>
  </si>
  <si>
    <t>For fiscal 2017, the PRSUs vest contingent upon the Company’s achievement of an annual contract value of subscription bookings target for fiscal 2017 and total operating expenses for 2017 that are at 110% or less of the internal operating plan.</t>
  </si>
  <si>
    <t>Vesting performance period</t>
  </si>
  <si>
    <t>Vesting service period</t>
  </si>
  <si>
    <t>Vest contingent upon the company’s achievement of total operating expenses at the internal operating plan, percentage</t>
  </si>
  <si>
    <t>110.00%</t>
  </si>
  <si>
    <t>Award expiration date</t>
  </si>
  <si>
    <t>Feb. 15,
		2019</t>
  </si>
  <si>
    <t>2011 Stock Option and Incentive Plan [Member] | Performance-based RSUs [Member] | Executives [Member]</t>
  </si>
  <si>
    <t>2011 Stock Option and Incentive Plan [Member] | Performance-based RSUs [Member] | Scenario, Forecast [Member] | Executives [Member]</t>
  </si>
  <si>
    <t>2011 Employee Stock Purchase Plan [Member]</t>
  </si>
  <si>
    <t>1.00%</t>
  </si>
  <si>
    <t>Program effective date</t>
  </si>
  <si>
    <t>Nov. 8,
		2011</t>
  </si>
  <si>
    <t>Percentage in payroll of deduction base salary to acquire shares of common stock</t>
  </si>
  <si>
    <t>15.00%</t>
  </si>
  <si>
    <t>Offering period</t>
  </si>
  <si>
    <t>Percentage of fair value of common stock on offering period</t>
  </si>
  <si>
    <t>Number of years, shares reserved for issuance increase</t>
  </si>
  <si>
    <t>8 years</t>
  </si>
  <si>
    <t>2011 Employee Stock Purchase Plan [Member] | Maximum [Member]</t>
  </si>
  <si>
    <t>Number of purchase periods for offering | Period</t>
  </si>
  <si>
    <t>Inducement Stock Option Plans And Agreement [Member]</t>
  </si>
  <si>
    <t>In accordance with the terms of the Inducement Option Plans, the Company issued options to purchase 290,000 shares of the Company’s common stock at an exercise price equal to the fair market value of a share of the Company’s common stock on the dates of grant of the options. The options, which have a ten-year term, vest at the rate of 25% of the shares on each of the first anniversary of the vesting commencement date with an additional 6.25% of the shares subject to the option vesting each quarter thereafter so long as the participant has not been terminated.</t>
  </si>
  <si>
    <t>Inducement Stock Option Plans And Agreement [Member] | Share-based Compensation Award, Tranche One [Member]</t>
  </si>
  <si>
    <t>Inducement Stock Option Plans And Agreement [Member] | Quarterly Vesting [Member]</t>
  </si>
  <si>
    <t>6.25%</t>
  </si>
  <si>
    <t>Inducement Restricted Stock Unit Plans and Agreement [Member]</t>
  </si>
  <si>
    <t>In accordance with the terms of the Inducement RSU Plans, the Company issued RSUs representing an aggregate of 290,000 shares of the Company’s common stock. The RSUs, which expire following settlement, vest at the rate of 25% of the shares on each of the first anniversary of the vesting commencement date with an additional 6.25% of the shares subject to the RSU vesting each quarter thereafter so long as the participant has not been terminated.</t>
  </si>
  <si>
    <t>Shares available for grant</t>
  </si>
  <si>
    <t>Inducement Restricted Stock Unit Plans and Agreement [Member] | Share-based Compensation Award, Tranche One [Member]</t>
  </si>
  <si>
    <t>Inducement Restricted Stock Unit Plans and Agreement [Member] | Quarterly Vesting [Member]</t>
  </si>
  <si>
    <t>2015 Equity Inducement Plan [Member]</t>
  </si>
  <si>
    <t>2015 Equity Inducement Plan [Member] | Stock options [Member]</t>
  </si>
  <si>
    <t>Greater 10% Ownership [Member] | 2003 Stock Plan [Member] | Stock options [Member]</t>
  </si>
  <si>
    <t>Minimum percentage of combined voting power</t>
  </si>
  <si>
    <t>10.00%</t>
  </si>
  <si>
    <t>Capital Stock - Summary of Option Activity under Plans and Related Information (Detail) - USD ($) $ / shares in Units, $ in Thousands</t>
  </si>
  <si>
    <t>Number of Stock Options Outstanding, Beginning balance</t>
  </si>
  <si>
    <t>Number of Stock Options Outstanding, Granted</t>
  </si>
  <si>
    <t>Number of Stock Options Outstanding, Exercised or released</t>
  </si>
  <si>
    <t>Number of Stock Options Outstanding, Cancelled or forfeited</t>
  </si>
  <si>
    <t>Number of Stock Options Outstanding, Ending balance</t>
  </si>
  <si>
    <t>Number of Shares, Vested and expected to vest</t>
  </si>
  <si>
    <t>Number of Shares, Exercisable</t>
  </si>
  <si>
    <t>Weighted Average Exercise Price of Stock Options Outstanding</t>
  </si>
  <si>
    <t>Weighted Average Exercise Price, Granted</t>
  </si>
  <si>
    <t>Weighted Average Exercise Price, Exercised or released</t>
  </si>
  <si>
    <t>Weighted Average Exercise Price, Cancelled or forfeited</t>
  </si>
  <si>
    <t>Weighted-Average Exercise Price, Vested and expected to vest</t>
  </si>
  <si>
    <t>Weighted Average Exercise Price, Exercisable</t>
  </si>
  <si>
    <t>Weighted-Average Remaining Contractual Term (in years)</t>
  </si>
  <si>
    <t>5 years 8 months 19 days</t>
  </si>
  <si>
    <t>6 years 10 months 24 days</t>
  </si>
  <si>
    <t>8 years 1 month 2 days</t>
  </si>
  <si>
    <t>8 years 3 months 7 days</t>
  </si>
  <si>
    <t>Weighted Average Remaining Contractual Term (in years), Vested and expected to vest</t>
  </si>
  <si>
    <t>Weighted Average Remaining Contractual Term (in years), Exercisable</t>
  </si>
  <si>
    <t>5 years 4 months 2 days</t>
  </si>
  <si>
    <t>Aggregate Intrinsic Value</t>
  </si>
  <si>
    <t>Aggregate Intrinsic Value, Vested and expected to vest</t>
  </si>
  <si>
    <t>Aggregate Intrinsic Value, Exercisable</t>
  </si>
  <si>
    <t>Capital Stock - Summary of Option Activity under Plans and Related Information (Parenthetical) (Detail)</t>
  </si>
  <si>
    <t>Dec. 31, 2017$ / shares</t>
  </si>
  <si>
    <t>Closing stock price</t>
  </si>
  <si>
    <t>Capital Stock - Additional Information Regarding Company's Stock Options Outstanding and Exercisable (Detail) - $ / shares</t>
  </si>
  <si>
    <t>Share-based Compensation, Shares Authorized under Stock Option Plans, Exercise Price Range [Line Items]</t>
  </si>
  <si>
    <t>Number of Stock Options Outstanding</t>
  </si>
  <si>
    <t>Weighted Average Remaining Contractual Life (Years)</t>
  </si>
  <si>
    <t>Weighted Average Exercise Price per Share</t>
  </si>
  <si>
    <t>Shares Subject to Stock Options</t>
  </si>
  <si>
    <t>Exercise price range one [Member]</t>
  </si>
  <si>
    <t>Company's stock options outstanding and exercisable, Lower Range</t>
  </si>
  <si>
    <t>Company's stock options outstanding and exercisable, Upper Range</t>
  </si>
  <si>
    <t>3 years 2 months 26 days</t>
  </si>
  <si>
    <t>Exercise price range two [Member]</t>
  </si>
  <si>
    <t>5 years 2 months 4 days</t>
  </si>
  <si>
    <t>Exercise price range three [Member]</t>
  </si>
  <si>
    <t>6 years 6 months 10 days</t>
  </si>
  <si>
    <t>Exercise price range four [Member]</t>
  </si>
  <si>
    <t>4 years 4 months 13 days</t>
  </si>
  <si>
    <t>Exercise price range five [Member]</t>
  </si>
  <si>
    <t>6 years 8 months 23 days</t>
  </si>
  <si>
    <t>Exercise price range six [Member]</t>
  </si>
  <si>
    <t>4 years 11 months 1 day</t>
  </si>
  <si>
    <t>Exercise price range seven [Member]</t>
  </si>
  <si>
    <t>6 years 8 months 26 days</t>
  </si>
  <si>
    <t>Exercise price range eight [Member]</t>
  </si>
  <si>
    <t>7 years 6 months 7 days</t>
  </si>
  <si>
    <t>Capital Stock - Summary of RSU Activity Outstanding and Weighted Average Grant Date Fair Value (Detail) - $ / shares</t>
  </si>
  <si>
    <t>Number of Restricted Stock Units Outstanding, Unvested - Beginning Balance</t>
  </si>
  <si>
    <t>Number of Restricted Stock Units Outstanding, Granted</t>
  </si>
  <si>
    <t>Number of Restricted Stock Units Outstanding, Granted, performance RSUs</t>
  </si>
  <si>
    <t>Number of Restricted Stock Units Outstanding, Released</t>
  </si>
  <si>
    <t>Number of Restricted Stock Units Outstanding, Cancelled or forfeited</t>
  </si>
  <si>
    <t>Number of Restricted Stock Units Outstanding, Unvested - Ending Balance</t>
  </si>
  <si>
    <t>Weighted-Average Grant Date Fair Value, Unvested</t>
  </si>
  <si>
    <t>Weighted-Average Grant Date Fair Value, Granted</t>
  </si>
  <si>
    <t>Weighted-Average Grant Date Fair Value, Granted, performance RSUs</t>
  </si>
  <si>
    <t>Weighted-Average Grant Date Fair Value, Released</t>
  </si>
  <si>
    <t>Weighted-Average Grant Date Fair Value, Cancelled or forfeited</t>
  </si>
  <si>
    <t>Capital Stock - Stock-Based Compensation Expense (Detail) - USD ($) $ in Thousands</t>
  </si>
  <si>
    <t>Employee Service Share-based Compensation, Allocation of Recognized Period Costs [Line Items]</t>
  </si>
  <si>
    <t>Total stock-based compensation expense</t>
  </si>
  <si>
    <t>Cost of revenues [Member]</t>
  </si>
  <si>
    <t>Research and Development [Member]</t>
  </si>
  <si>
    <t>Sales and Marketing [Member]</t>
  </si>
  <si>
    <t>General and Administrative [Member]</t>
  </si>
  <si>
    <t>Restructuring Charges [Member]</t>
  </si>
  <si>
    <t>Capital Stock - Weighted Average Assumptions for Fair Value of Stock Options Grants and ESPP Grants (Detail)</t>
  </si>
  <si>
    <t>Stock options [Member]</t>
  </si>
  <si>
    <t>Dividend rate</t>
  </si>
  <si>
    <t>0.00%</t>
  </si>
  <si>
    <t>Risk-free interest rate</t>
  </si>
  <si>
    <t>1.40%</t>
  </si>
  <si>
    <t>1.80%</t>
  </si>
  <si>
    <t>Expected term (in years)</t>
  </si>
  <si>
    <t>0 years</t>
  </si>
  <si>
    <t>6 years 1 month 6 days</t>
  </si>
  <si>
    <t>Expected volatility</t>
  </si>
  <si>
    <t>58.00%</t>
  </si>
  <si>
    <t>49.00%</t>
  </si>
  <si>
    <t>Employee Stock Purchase Plan [Member]</t>
  </si>
  <si>
    <t>1.30%</t>
  </si>
  <si>
    <t>0.50%</t>
  </si>
  <si>
    <t>0.40%</t>
  </si>
  <si>
    <t>65.00%</t>
  </si>
  <si>
    <t>Accumulated Other Comprehensive Income (Loss) - Changes in Balances of Accumulated Other Comprehensive Income (Loss) (Detail) - USD ($) $ in Thousands</t>
  </si>
  <si>
    <t>Accumulated Other Comprehensive Income (Loss) [Line Items]</t>
  </si>
  <si>
    <t>Beginning balance</t>
  </si>
  <si>
    <t>Other comprehensive income (loss) before reclassifications</t>
  </si>
  <si>
    <t>Amounts reclassified to net loss</t>
  </si>
  <si>
    <t>Ending balance</t>
  </si>
  <si>
    <t>Unrealized Gain (Loss) on Cash Flow Hedges [Member]</t>
  </si>
  <si>
    <t>Unrealized Gain (Loss) on Investments [Member]</t>
  </si>
  <si>
    <t>Accumulated Other Comprehensive Income (Loss) - Summary of Reclassifications Out of Accumulated Other Comprehensive Income (Loss) (Detail) - USD ($) $ in Thousands</t>
  </si>
  <si>
    <t>Other comprehensive income (loss), Pre-Tax Amount</t>
  </si>
  <si>
    <t>Other comprehensive income (loss), Tax Expense (Benefit)</t>
  </si>
  <si>
    <t>Other comprehensive income (loss) before reclassification adjustments, After-Tax Amount</t>
  </si>
  <si>
    <t>Other comprehensive income (loss), Reclassification adjustments, After-Tax Amount</t>
  </si>
  <si>
    <t>Unrealized Gains (Losses) on Cash Flow Hedges [Member]</t>
  </si>
  <si>
    <t>Other comprehensive income (loss) before reclassification adjustments, Pre-Tax Amount</t>
  </si>
  <si>
    <t>Other comprehensive income (loss), Reclassification adjustments, Pre-Tax Amount</t>
  </si>
  <si>
    <t>Other comprehensive income (loss) before reclassification adjustments, Tax Expense (Benefit)</t>
  </si>
  <si>
    <t>Other comprehensive income (loss), Reclassification adjustments, Tax Expense (Benefit)</t>
  </si>
  <si>
    <t>Unrealized Gains (Losses) on Investments [Member]</t>
  </si>
  <si>
    <t>Income Taxes - Loss Before Provision for Income Taxes (Detail) - USD ($) $ in Thousands</t>
  </si>
  <si>
    <t>Domestic</t>
  </si>
  <si>
    <t>Foreign</t>
  </si>
  <si>
    <t>Income Taxes - Provision for Income Taxes (Detail) - USD ($) $ in Thousands</t>
  </si>
  <si>
    <t>Current</t>
  </si>
  <si>
    <t>Federal</t>
  </si>
  <si>
    <t>State</t>
  </si>
  <si>
    <t>Total current provision</t>
  </si>
  <si>
    <t>Deferred</t>
  </si>
  <si>
    <t>Total deferred provision</t>
  </si>
  <si>
    <t>Income Taxes - Reconciliation of Provision for Income Taxes at Statutory Rate (Detail) - USD ($) $ in Thousands</t>
  </si>
  <si>
    <t>Tax benefit at federal statutory tax rate</t>
  </si>
  <si>
    <t>Tax benefit at state statutory tax rate</t>
  </si>
  <si>
    <t>Foreign tax rate differential</t>
  </si>
  <si>
    <t>Change in federal statutory tax rate and valuation allowance under U.S. Tax Reform</t>
  </si>
  <si>
    <t>Losses not benefitted/(benefitted)</t>
  </si>
  <si>
    <t>Subsidiary earnings taxed in the US</t>
  </si>
  <si>
    <t>Meals and entertainment</t>
  </si>
  <si>
    <t>Stock compensation</t>
  </si>
  <si>
    <t>Foreign exchange (gains) and losses, net</t>
  </si>
  <si>
    <t>Reserve for tax exposure</t>
  </si>
  <si>
    <t>Nondeductible expenses and other</t>
  </si>
  <si>
    <t>Income Taxes - Additional Information (Detail) - USD ($) $ in Thousands</t>
  </si>
  <si>
    <t>Dec. 31, 2018</t>
  </si>
  <si>
    <t>Income Tax Expenses [Line Items]</t>
  </si>
  <si>
    <t>U.S. statutory tax rate</t>
  </si>
  <si>
    <t>35.00%</t>
  </si>
  <si>
    <t>Reduction in net deferred tax assets</t>
  </si>
  <si>
    <t>Change in valuation allowance</t>
  </si>
  <si>
    <t>Deferred tax benefit related to remeasurement of deferred tax liabilities associated with indefinite-lived intangible assets</t>
  </si>
  <si>
    <t>Maximum percentage of net operating losses allowed as a percent of taxable income</t>
  </si>
  <si>
    <t>80.00%</t>
  </si>
  <si>
    <t>Minimum tax on certain foreign earnings in excess of foreign subsidiaries tangible assets</t>
  </si>
  <si>
    <t>Valuation allowance</t>
  </si>
  <si>
    <t>U.S. federal, net operating loss carryforwards</t>
  </si>
  <si>
    <t>State net operating loss carryforwards</t>
  </si>
  <si>
    <t>Accumulated unremitted earnings</t>
  </si>
  <si>
    <t>Unrecognized tax benefits</t>
  </si>
  <si>
    <t>Accrued interest on income tax expense</t>
  </si>
  <si>
    <t>Tax years, subject to audit</t>
  </si>
  <si>
    <t>Earliest Tax Year [Member] | Israeli Tax Authorities [Member]</t>
  </si>
  <si>
    <t>Income tax returns, audit settled year</t>
  </si>
  <si>
    <t>Tax years, currently under examination</t>
  </si>
  <si>
    <t>Earliest Tax Year [Member] | Federal Purposes [Member]</t>
  </si>
  <si>
    <t>Earliest Tax Year [Member] | California Purposes [Member]</t>
  </si>
  <si>
    <t>Latest Tax Year [Member] | Israeli Tax Authorities [Member]</t>
  </si>
  <si>
    <t>Maximum [Member] | State [Member]</t>
  </si>
  <si>
    <t>Expiration of net operating loss carryforwards</t>
  </si>
  <si>
    <t>Maximum [Member] | Federal [Member]</t>
  </si>
  <si>
    <t>Minimum [Member] | State [Member]</t>
  </si>
  <si>
    <t>Minimum [Member] | Federal [Member]</t>
  </si>
  <si>
    <t>Scenario, Forecast [Member]</t>
  </si>
  <si>
    <t>21.00%</t>
  </si>
  <si>
    <t>Income Taxes - Deferred Tax Assets and Liabilities (Detail) - USD ($) $ in Thousands</t>
  </si>
  <si>
    <t>Deferred tax assets:</t>
  </si>
  <si>
    <t>Reserves and accruals</t>
  </si>
  <si>
    <t>Net operating loss carryforwards</t>
  </si>
  <si>
    <t>Loss on OCI</t>
  </si>
  <si>
    <t>Gross deferred tax assets</t>
  </si>
  <si>
    <t>Total deferred tax assets</t>
  </si>
  <si>
    <t>Deferred tax liabilities:</t>
  </si>
  <si>
    <t>Total deferred tax liabilities</t>
  </si>
  <si>
    <t>Net deferred tax asset</t>
  </si>
  <si>
    <t>Net deferred tax liability</t>
  </si>
  <si>
    <t>Income Taxes - Unrecognized Tax Benefits (Detail) - USD ($) $ in Thousands</t>
  </si>
  <si>
    <t>Beginning Balance</t>
  </si>
  <si>
    <t>Additions based on tax positions taken during the current period</t>
  </si>
  <si>
    <t>Reductions based on tax positions taken during the prior period</t>
  </si>
  <si>
    <t>Additions based on tax positions taken during a prior period</t>
  </si>
  <si>
    <t>Decrease related to lapse of applicable statute of limitations</t>
  </si>
  <si>
    <t>Ending Balance</t>
  </si>
  <si>
    <t>Segment Information - Additional Information (Detail)</t>
  </si>
  <si>
    <t>Dec. 31, 2017Segment</t>
  </si>
  <si>
    <t>Number of operating segments</t>
  </si>
  <si>
    <t>Segment Information - Company's of Services Revenue (Detail) - USD ($) $ in Thousands</t>
  </si>
  <si>
    <t>Revenue from External Customer [Line Items]</t>
  </si>
  <si>
    <t>Total net services revenue</t>
  </si>
  <si>
    <t>Maintenance and Support [Member]</t>
  </si>
  <si>
    <t>Professional Services and Training [Member]</t>
  </si>
  <si>
    <t>Subscriptions [Member]</t>
  </si>
  <si>
    <t>Segment Information - Company's Revenue by Geographic Region, Based on Customer's Location (Detail) - USD ($) $ in Thousands</t>
  </si>
  <si>
    <t>Revenues from External Customers and Long-Lived Assets [Line Items]</t>
  </si>
  <si>
    <t>United States [Member]</t>
  </si>
  <si>
    <t>EMEA [Member]</t>
  </si>
  <si>
    <t>APAC [Member]</t>
  </si>
  <si>
    <t>Other [Member]</t>
  </si>
  <si>
    <t>Segment Information - Long-Lived Assets by Location (Detail) - USD ($) $ in Thousands</t>
  </si>
  <si>
    <t>Total long-lived assets</t>
  </si>
  <si>
    <t>Israel [Member]</t>
  </si>
  <si>
    <t>Net Income (Loss) per Share - Reconciliation of Basic and Diluted Shares (Detail) - shares shares in Thousands</t>
  </si>
  <si>
    <t>Weighted average number of shares outstanding:</t>
  </si>
  <si>
    <t>Dilutive effects of:</t>
  </si>
  <si>
    <t>Employee stock options, RSU’s and share based payment awards issued to employees</t>
  </si>
  <si>
    <t>Net Income (Loss) per Share - Computation of Company's Basic and Diluted Net Loss Per Share of Common Stock (Detail) - USD ($) $ / shares in Units, shares in Thousands, $ in Thousands</t>
  </si>
  <si>
    <t>Net Income (Loss) per Share - Antidilutive Securities Excluded from Computation of Diluted Net Loss Per Share of Common Stock (Detail) - shares</t>
  </si>
  <si>
    <t>Antidilutive Securities Excluded from Computation of Earnings Per Share [Line Items]</t>
  </si>
  <si>
    <t>Antidilutive securities excluded from computation of diluted net loss per share</t>
  </si>
  <si>
    <t>Restricted Stock Issued In Connection with Skyfence Acquisition [Member]</t>
  </si>
  <si>
    <t>Disposition of Business - Additional Information (Detail) - USD ($) $ in Thousands</t>
  </si>
  <si>
    <t>3 Months Ended</t>
  </si>
  <si>
    <t>Mar. 31, 2017</t>
  </si>
  <si>
    <t>Feb. 23, 2017</t>
  </si>
  <si>
    <t>Income Statement Balance Sheet And Additional Disclosures By Disposal Groups Including Discontinued Operations [Line Items]</t>
  </si>
  <si>
    <t>Escrow to secure indemnification obligations</t>
  </si>
  <si>
    <t>Recognized gain on sale of Skyfence</t>
  </si>
  <si>
    <t>Cash consideration on sale of assets</t>
  </si>
  <si>
    <t>Disposition of Business - Schedule of Carrying Amounts Immediately Preceding Disposition (Detail) - Skyfence Networks Ltd. [Member] $ in Thousands</t>
  </si>
  <si>
    <t>Feb. 23, 2017USD ($)</t>
  </si>
  <si>
    <t>Assets</t>
  </si>
  <si>
    <t>Prepaid and other current assets</t>
  </si>
  <si>
    <t>Total assets</t>
  </si>
  <si>
    <t>Liabilities:</t>
  </si>
  <si>
    <t>Total liabilities</t>
  </si>
  <si>
    <t>Disposition of Business - Schedule of Consolidated Results of Operations Through Disposal (Detail) - Skyfence Cloud Access Security Broker Business [Member] - USD ($) $ in Thousands</t>
  </si>
  <si>
    <t>Operating loss</t>
  </si>
  <si>
    <t>Loss before taxes</t>
  </si>
  <si>
    <t>Net loss</t>
  </si>
  <si>
    <t>Subsequent Event - Additional Information (Detail) - USD ($) $ in Thousands</t>
  </si>
  <si>
    <t>Mar. 31, 2018</t>
  </si>
  <si>
    <t>Subsequent Event [Line Items]</t>
  </si>
  <si>
    <t>Restructuring charge</t>
  </si>
  <si>
    <t>Scenario, Forecast [Member] | Minimum [Member]</t>
  </si>
  <si>
    <t>Scenario, Forecast [Member] | Maximum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6496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4565641</v>
      </c>
    </row>
    <row r="18" spans="1:4">
      <c r="A18" s="4" t="s">
        <v>30</v>
      </c>
      <c r="D18" s="6" t="n">
        <v>1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2538</v>
      </c>
      <c r="C3" s="6" t="n">
        <v>107343</v>
      </c>
    </row>
    <row r="4" spans="1:3">
      <c r="A4" s="4" t="s">
        <v>35</v>
      </c>
      <c r="B4" s="5" t="n">
        <v>166993</v>
      </c>
      <c r="C4" s="5" t="n">
        <v>153749</v>
      </c>
    </row>
    <row r="5" spans="1:3">
      <c r="A5" s="4" t="s">
        <v>36</v>
      </c>
      <c r="B5" s="5" t="n">
        <v>52</v>
      </c>
      <c r="C5" s="5" t="n">
        <v>68</v>
      </c>
    </row>
    <row r="6" spans="1:3">
      <c r="A6" s="4" t="s">
        <v>37</v>
      </c>
      <c r="B6" s="5" t="n">
        <v>75535</v>
      </c>
      <c r="C6" s="5" t="n">
        <v>62571</v>
      </c>
    </row>
    <row r="7" spans="1:3">
      <c r="A7" s="4" t="s">
        <v>38</v>
      </c>
      <c r="B7" s="5" t="n">
        <v>617</v>
      </c>
      <c r="C7" s="5" t="n">
        <v>590</v>
      </c>
    </row>
    <row r="8" spans="1:3">
      <c r="A8" s="4" t="s">
        <v>39</v>
      </c>
      <c r="B8" s="5" t="n">
        <v>14894</v>
      </c>
      <c r="C8" s="5" t="n">
        <v>7922</v>
      </c>
    </row>
    <row r="9" spans="1:3">
      <c r="A9" s="4" t="s">
        <v>40</v>
      </c>
      <c r="B9" s="5" t="n">
        <v>450629</v>
      </c>
      <c r="C9" s="5" t="n">
        <v>332243</v>
      </c>
    </row>
    <row r="10" spans="1:3">
      <c r="A10" s="4" t="s">
        <v>41</v>
      </c>
      <c r="B10" s="5" t="n">
        <v>25407</v>
      </c>
      <c r="C10" s="5" t="n">
        <v>21496</v>
      </c>
    </row>
    <row r="11" spans="1:3">
      <c r="A11" s="4" t="s">
        <v>42</v>
      </c>
      <c r="B11" s="5" t="n">
        <v>36389</v>
      </c>
      <c r="C11" s="5" t="n">
        <v>37448</v>
      </c>
    </row>
    <row r="12" spans="1:3">
      <c r="A12" s="4" t="s">
        <v>43</v>
      </c>
      <c r="B12" s="5" t="n">
        <v>3184</v>
      </c>
      <c r="C12" s="5" t="n">
        <v>8393</v>
      </c>
    </row>
    <row r="13" spans="1:3">
      <c r="A13" s="4" t="s">
        <v>44</v>
      </c>
      <c r="B13" s="5" t="n">
        <v>6554</v>
      </c>
      <c r="C13" s="5" t="n">
        <v>5070</v>
      </c>
    </row>
    <row r="14" spans="1:3">
      <c r="A14" s="4" t="s">
        <v>36</v>
      </c>
      <c r="B14" s="5" t="n">
        <v>2284</v>
      </c>
      <c r="C14" s="5" t="n">
        <v>1884</v>
      </c>
    </row>
    <row r="15" spans="1:3">
      <c r="A15" s="4" t="s">
        <v>45</v>
      </c>
      <c r="B15" s="5" t="n">
        <v>2022</v>
      </c>
      <c r="C15" s="5" t="n">
        <v>1220</v>
      </c>
    </row>
    <row r="16" spans="1:3">
      <c r="A16" s="4" t="s">
        <v>46</v>
      </c>
      <c r="B16" s="5" t="n">
        <v>1593</v>
      </c>
      <c r="C16" s="5" t="n">
        <v>1065</v>
      </c>
    </row>
    <row r="17" spans="1:3">
      <c r="A17" s="4" t="s">
        <v>47</v>
      </c>
      <c r="B17" s="5" t="n">
        <v>528062</v>
      </c>
      <c r="C17" s="5" t="n">
        <v>408819</v>
      </c>
    </row>
    <row r="18" spans="1:3">
      <c r="A18" s="3" t="s">
        <v>48</v>
      </c>
    </row>
    <row r="19" spans="1:3">
      <c r="A19" s="4" t="s">
        <v>49</v>
      </c>
      <c r="B19" s="5" t="n">
        <v>5869</v>
      </c>
      <c r="C19" s="5" t="n">
        <v>5529</v>
      </c>
    </row>
    <row r="20" spans="1:3">
      <c r="A20" s="4" t="s">
        <v>50</v>
      </c>
      <c r="B20" s="5" t="n">
        <v>22913</v>
      </c>
      <c r="C20" s="5" t="n">
        <v>20840</v>
      </c>
    </row>
    <row r="21" spans="1:3">
      <c r="A21" s="4" t="s">
        <v>51</v>
      </c>
      <c r="B21" s="5" t="n">
        <v>11417</v>
      </c>
      <c r="C21" s="5" t="n">
        <v>7683</v>
      </c>
    </row>
    <row r="22" spans="1:3">
      <c r="A22" s="4" t="s">
        <v>52</v>
      </c>
      <c r="B22" s="5" t="n">
        <v>126174</v>
      </c>
      <c r="C22" s="5" t="n">
        <v>104042</v>
      </c>
    </row>
    <row r="23" spans="1:3">
      <c r="A23" s="4" t="s">
        <v>53</v>
      </c>
      <c r="B23" s="5" t="n">
        <v>166373</v>
      </c>
      <c r="C23" s="5" t="n">
        <v>138094</v>
      </c>
    </row>
    <row r="24" spans="1:3">
      <c r="A24" s="4" t="s">
        <v>54</v>
      </c>
      <c r="B24" s="5" t="n">
        <v>6253</v>
      </c>
      <c r="C24" s="5" t="n">
        <v>6637</v>
      </c>
    </row>
    <row r="25" spans="1:3">
      <c r="A25" s="4" t="s">
        <v>52</v>
      </c>
      <c r="B25" s="5" t="n">
        <v>33081</v>
      </c>
      <c r="C25" s="5" t="n">
        <v>26429</v>
      </c>
    </row>
    <row r="26" spans="1:3">
      <c r="A26" s="4" t="s">
        <v>55</v>
      </c>
      <c r="B26" s="5" t="n">
        <v>7238</v>
      </c>
      <c r="C26" s="5" t="n">
        <v>5696</v>
      </c>
    </row>
    <row r="27" spans="1:3">
      <c r="A27" s="4" t="s">
        <v>56</v>
      </c>
      <c r="B27" s="5" t="n">
        <v>212945</v>
      </c>
      <c r="C27" s="5" t="n">
        <v>176856</v>
      </c>
    </row>
    <row r="28" spans="1:3">
      <c r="A28" s="4" t="s">
        <v>57</v>
      </c>
      <c r="B28" s="4" t="s">
        <v>58</v>
      </c>
      <c r="C28" s="4" t="s">
        <v>58</v>
      </c>
    </row>
    <row r="29" spans="1:3">
      <c r="A29" s="3" t="s">
        <v>59</v>
      </c>
    </row>
    <row r="30" spans="1:3">
      <c r="A30" s="4" t="s">
        <v>60</v>
      </c>
      <c r="B30" s="5" t="n">
        <v>0</v>
      </c>
      <c r="C30" s="5" t="n">
        <v>0</v>
      </c>
    </row>
    <row r="31" spans="1:3">
      <c r="A31" s="4" t="s">
        <v>61</v>
      </c>
      <c r="B31" s="5" t="n">
        <v>3</v>
      </c>
      <c r="C31" s="5" t="n">
        <v>3</v>
      </c>
    </row>
    <row r="32" spans="1:3">
      <c r="A32" s="4" t="s">
        <v>62</v>
      </c>
      <c r="B32" s="5" t="n">
        <v>572106</v>
      </c>
      <c r="C32" s="5" t="n">
        <v>510257</v>
      </c>
    </row>
    <row r="33" spans="1:3">
      <c r="A33" s="4" t="s">
        <v>63</v>
      </c>
      <c r="B33" s="5" t="n">
        <v>-256537</v>
      </c>
      <c r="C33" s="5" t="n">
        <v>-276819</v>
      </c>
    </row>
    <row r="34" spans="1:3">
      <c r="A34" s="4" t="s">
        <v>64</v>
      </c>
      <c r="B34" s="5" t="n">
        <v>-455</v>
      </c>
      <c r="C34" s="5" t="n">
        <v>-1478</v>
      </c>
    </row>
    <row r="35" spans="1:3">
      <c r="A35" s="4" t="s">
        <v>65</v>
      </c>
      <c r="B35" s="5" t="n">
        <v>315117</v>
      </c>
      <c r="C35" s="5" t="n">
        <v>231963</v>
      </c>
    </row>
    <row r="36" spans="1:3">
      <c r="A36" s="4" t="s">
        <v>66</v>
      </c>
      <c r="B36" s="6" t="n">
        <v>528062</v>
      </c>
      <c r="C36" s="6" t="n">
        <v>408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row r="6" spans="1:2">
      <c r="A6" s="4" t="s">
        <v>214</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184</v>
      </c>
      <c r="B11" s="4" t="s">
        <v>240</v>
      </c>
    </row>
    <row r="12" spans="1:2">
      <c r="A12" s="4" t="s">
        <v>241</v>
      </c>
      <c r="B12" s="4" t="s">
        <v>242</v>
      </c>
    </row>
    <row r="13" spans="1:2">
      <c r="A13" s="4" t="s">
        <v>243</v>
      </c>
      <c r="B13" s="4" t="s">
        <v>244</v>
      </c>
    </row>
    <row r="14" spans="1:2">
      <c r="A14" s="4" t="s">
        <v>38</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268</v>
      </c>
      <c r="B26" s="4" t="s">
        <v>269</v>
      </c>
    </row>
    <row r="27" spans="1:2">
      <c r="A27" s="4" t="s">
        <v>270</v>
      </c>
      <c r="B27" s="4" t="s">
        <v>271</v>
      </c>
    </row>
    <row r="28" spans="1:2">
      <c r="A28" s="4" t="s">
        <v>272</v>
      </c>
      <c r="B28" s="4" t="s">
        <v>273</v>
      </c>
    </row>
    <row r="29" spans="1:2">
      <c r="A29" s="4" t="s">
        <v>274</v>
      </c>
      <c r="B29" s="4" t="s">
        <v>275</v>
      </c>
    </row>
    <row r="30" spans="1:2">
      <c r="A30" s="4" t="s">
        <v>211</v>
      </c>
      <c r="B30" s="4" t="s">
        <v>276</v>
      </c>
    </row>
    <row r="31" spans="1:2">
      <c r="A31" s="4" t="s">
        <v>277</v>
      </c>
      <c r="B31" s="4" t="s">
        <v>278</v>
      </c>
    </row>
    <row r="32" spans="1:2">
      <c r="A32" s="4" t="s">
        <v>279</v>
      </c>
      <c r="B32" s="4" t="s">
        <v>280</v>
      </c>
    </row>
    <row r="33" spans="1:2">
      <c r="A33" s="4" t="s">
        <v>187</v>
      </c>
      <c r="B33" s="4" t="s">
        <v>281</v>
      </c>
    </row>
    <row r="34" spans="1:2">
      <c r="A34" s="4" t="s">
        <v>282</v>
      </c>
      <c r="B34" s="4" t="s">
        <v>283</v>
      </c>
    </row>
    <row r="35" spans="1:2">
      <c r="A35" s="4" t="s">
        <v>284</v>
      </c>
      <c r="B35"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5</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188</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194</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936</v>
      </c>
      <c r="C3" s="6" t="n">
        <v>1784</v>
      </c>
    </row>
    <row r="4" spans="1:3">
      <c r="A4" s="4" t="s">
        <v>70</v>
      </c>
      <c r="B4" s="7" t="n">
        <v>0.0001</v>
      </c>
      <c r="C4" s="7" t="n">
        <v>0.0001</v>
      </c>
    </row>
    <row r="5" spans="1:3">
      <c r="A5" s="4" t="s">
        <v>71</v>
      </c>
      <c r="B5" s="5" t="n">
        <v>5000000</v>
      </c>
      <c r="C5" s="5" t="n">
        <v>5000000</v>
      </c>
    </row>
    <row r="6" spans="1:3">
      <c r="A6" s="4" t="s">
        <v>72</v>
      </c>
      <c r="B6" s="5" t="n">
        <v>0</v>
      </c>
      <c r="C6" s="5" t="n">
        <v>0</v>
      </c>
    </row>
    <row r="7" spans="1:3">
      <c r="A7" s="4" t="s">
        <v>73</v>
      </c>
      <c r="B7" s="5" t="n">
        <v>0</v>
      </c>
      <c r="C7" s="5" t="n">
        <v>0</v>
      </c>
    </row>
    <row r="8" spans="1:3">
      <c r="A8" s="4" t="s">
        <v>74</v>
      </c>
      <c r="B8" s="7" t="n">
        <v>0.0001</v>
      </c>
      <c r="C8" s="7" t="n">
        <v>0.0001</v>
      </c>
    </row>
    <row r="9" spans="1:3">
      <c r="A9" s="4" t="s">
        <v>75</v>
      </c>
      <c r="B9" s="5" t="n">
        <v>145000000</v>
      </c>
      <c r="C9" s="5" t="n">
        <v>145000000</v>
      </c>
    </row>
    <row r="10" spans="1:3">
      <c r="A10" s="4" t="s">
        <v>76</v>
      </c>
      <c r="B10" s="5" t="n">
        <v>34233888</v>
      </c>
      <c r="C10" s="5" t="n">
        <v>33088990</v>
      </c>
    </row>
    <row r="11" spans="1:3">
      <c r="A11" s="4" t="s">
        <v>77</v>
      </c>
      <c r="B11" s="5" t="n">
        <v>34233888</v>
      </c>
      <c r="C11" s="5" t="n">
        <v>33088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1</v>
      </c>
    </row>
    <row r="2" spans="1:2">
      <c r="B2" s="2" t="s">
        <v>2</v>
      </c>
    </row>
    <row r="3" spans="1:2">
      <c r="A3" s="3" t="s">
        <v>197</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2</v>
      </c>
    </row>
    <row r="3" spans="1:2">
      <c r="A3" s="3" t="s">
        <v>200</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03</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6</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09</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49</v>
      </c>
      <c r="B1" s="2" t="s">
        <v>1</v>
      </c>
    </row>
    <row r="2" spans="1:2">
      <c r="B2" s="2" t="s">
        <v>2</v>
      </c>
    </row>
    <row r="3" spans="1:2">
      <c r="A3" s="3" t="s">
        <v>212</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60</v>
      </c>
      <c r="B1" s="2" t="s">
        <v>1</v>
      </c>
    </row>
    <row r="2" spans="1:2">
      <c r="B2" s="2" t="s">
        <v>2</v>
      </c>
    </row>
    <row r="3" spans="1:2">
      <c r="A3" s="3" t="s">
        <v>215</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4" t="s">
        <v>368</v>
      </c>
      <c r="B3" s="4" t="s">
        <v>369</v>
      </c>
    </row>
    <row r="4" spans="1:2">
      <c r="A4" s="4" t="s">
        <v>370</v>
      </c>
      <c r="B4" s="4" t="s">
        <v>371</v>
      </c>
    </row>
    <row r="5" spans="1:2">
      <c r="A5" s="4" t="s">
        <v>113</v>
      </c>
    </row>
    <row r="6" spans="1:2">
      <c r="A6" s="4" t="s">
        <v>368</v>
      </c>
      <c r="B6"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21</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9"/>
    <col customWidth="1" max="5" min="5" width="21"/>
    <col customWidth="1" max="6" min="6" width="21"/>
  </cols>
  <sheetData>
    <row r="1" spans="1:6">
      <c r="A1" s="1" t="s">
        <v>376</v>
      </c>
      <c r="B1" s="2" t="s">
        <v>377</v>
      </c>
      <c r="C1" s="2" t="s">
        <v>378</v>
      </c>
      <c r="D1" s="2" t="s">
        <v>379</v>
      </c>
      <c r="E1" s="2" t="s">
        <v>380</v>
      </c>
      <c r="F1" s="2" t="s">
        <v>381</v>
      </c>
    </row>
    <row r="2" spans="1:6">
      <c r="A2" s="3" t="s">
        <v>382</v>
      </c>
    </row>
    <row r="3" spans="1:6">
      <c r="A3" s="4" t="s">
        <v>383</v>
      </c>
      <c r="C3" s="5" t="n">
        <v>1</v>
      </c>
    </row>
    <row r="4" spans="1:6">
      <c r="A4" s="4" t="s">
        <v>384</v>
      </c>
      <c r="C4" s="5" t="n">
        <v>1</v>
      </c>
    </row>
    <row r="5" spans="1:6">
      <c r="A5" s="4" t="s">
        <v>385</v>
      </c>
      <c r="C5" s="6" t="n">
        <v>600000</v>
      </c>
    </row>
    <row r="6" spans="1:6">
      <c r="A6" s="4" t="s">
        <v>386</v>
      </c>
      <c r="C6" s="5" t="n">
        <v>2284000</v>
      </c>
      <c r="D6" s="6" t="n">
        <v>1884000</v>
      </c>
    </row>
    <row r="7" spans="1:6">
      <c r="A7" s="4" t="s">
        <v>387</v>
      </c>
      <c r="C7" s="6" t="n">
        <v>0</v>
      </c>
    </row>
    <row r="8" spans="1:6">
      <c r="A8" s="4" t="s">
        <v>388</v>
      </c>
      <c r="C8" s="4" t="s">
        <v>389</v>
      </c>
    </row>
    <row r="9" spans="1:6">
      <c r="A9" s="4" t="s">
        <v>390</v>
      </c>
      <c r="C9" s="4" t="s">
        <v>391</v>
      </c>
    </row>
    <row r="10" spans="1:6">
      <c r="A10" s="4" t="s">
        <v>392</v>
      </c>
      <c r="C10" s="6" t="n">
        <v>0</v>
      </c>
      <c r="D10" s="5" t="n">
        <v>0</v>
      </c>
      <c r="E10" s="6" t="n">
        <v>0</v>
      </c>
    </row>
    <row r="11" spans="1:6">
      <c r="A11" s="4" t="s">
        <v>393</v>
      </c>
      <c r="C11" s="4" t="s">
        <v>394</v>
      </c>
    </row>
    <row r="12" spans="1:6">
      <c r="A12" s="4" t="s">
        <v>395</v>
      </c>
      <c r="C12" s="6" t="n">
        <v>1800000</v>
      </c>
      <c r="D12" s="6" t="n">
        <v>1600000</v>
      </c>
      <c r="E12" s="6" t="n">
        <v>1300000</v>
      </c>
    </row>
    <row r="13" spans="1:6">
      <c r="A13" s="4" t="s">
        <v>396</v>
      </c>
    </row>
    <row r="14" spans="1:6">
      <c r="A14" s="3" t="s">
        <v>382</v>
      </c>
    </row>
    <row r="15" spans="1:6">
      <c r="A15" s="4" t="s">
        <v>397</v>
      </c>
      <c r="B15" s="6" t="n">
        <v>2600000</v>
      </c>
    </row>
    <row r="16" spans="1:6">
      <c r="A16" s="4" t="s">
        <v>398</v>
      </c>
    </row>
    <row r="17" spans="1:6">
      <c r="A17" s="3" t="s">
        <v>382</v>
      </c>
    </row>
    <row r="18" spans="1:6">
      <c r="A18" s="4" t="s">
        <v>399</v>
      </c>
      <c r="C18" s="4" t="s">
        <v>400</v>
      </c>
    </row>
    <row r="19" spans="1:6">
      <c r="A19" s="4" t="s">
        <v>401</v>
      </c>
    </row>
    <row r="20" spans="1:6">
      <c r="A20" s="3" t="s">
        <v>382</v>
      </c>
    </row>
    <row r="21" spans="1:6">
      <c r="A21" s="4" t="s">
        <v>402</v>
      </c>
      <c r="F21" s="6" t="n">
        <v>16000000</v>
      </c>
    </row>
    <row r="22" spans="1:6">
      <c r="A22" s="4" t="s">
        <v>403</v>
      </c>
    </row>
    <row r="23" spans="1:6">
      <c r="A23" s="3" t="s">
        <v>382</v>
      </c>
    </row>
    <row r="24" spans="1:6">
      <c r="A24" s="4" t="s">
        <v>404</v>
      </c>
      <c r="C24" s="5" t="n">
        <v>1</v>
      </c>
      <c r="D24" s="5" t="n">
        <v>1</v>
      </c>
    </row>
    <row r="25" spans="1:6">
      <c r="A25" s="4" t="s">
        <v>405</v>
      </c>
    </row>
    <row r="26" spans="1:6">
      <c r="A26" s="3" t="s">
        <v>382</v>
      </c>
    </row>
    <row r="27" spans="1:6">
      <c r="A27" s="4" t="s">
        <v>406</v>
      </c>
      <c r="C27" s="4" t="s">
        <v>407</v>
      </c>
      <c r="D27" s="4" t="s">
        <v>408</v>
      </c>
      <c r="E27" s="4" t="s">
        <v>409</v>
      </c>
    </row>
    <row r="28" spans="1:6">
      <c r="A28" s="4" t="s">
        <v>410</v>
      </c>
      <c r="C28" s="5" t="n">
        <v>1</v>
      </c>
    </row>
    <row r="29" spans="1:6">
      <c r="A29" s="4" t="s">
        <v>411</v>
      </c>
    </row>
    <row r="30" spans="1:6">
      <c r="A30" s="3" t="s">
        <v>382</v>
      </c>
    </row>
    <row r="31" spans="1:6">
      <c r="A31" s="4" t="s">
        <v>406</v>
      </c>
      <c r="C31" s="4" t="s">
        <v>409</v>
      </c>
      <c r="D31" s="4" t="s">
        <v>409</v>
      </c>
    </row>
    <row r="32" spans="1:6">
      <c r="A32" s="4" t="s">
        <v>412</v>
      </c>
    </row>
    <row r="33" spans="1:6">
      <c r="A33" s="3" t="s">
        <v>382</v>
      </c>
    </row>
    <row r="34" spans="1:6">
      <c r="A34" s="4" t="s">
        <v>413</v>
      </c>
      <c r="C34" s="4" t="s">
        <v>414</v>
      </c>
    </row>
    <row r="35" spans="1:6">
      <c r="A35" s="4" t="s">
        <v>415</v>
      </c>
      <c r="C35" s="4" t="s">
        <v>416</v>
      </c>
    </row>
    <row r="36" spans="1:6">
      <c r="A36" s="4" t="s">
        <v>417</v>
      </c>
      <c r="C36" s="4" t="s">
        <v>418</v>
      </c>
    </row>
    <row r="37" spans="1:6">
      <c r="A37" s="4" t="s">
        <v>419</v>
      </c>
      <c r="C37" s="4" t="s">
        <v>420</v>
      </c>
    </row>
    <row r="38" spans="1:6">
      <c r="A38" s="4" t="s">
        <v>421</v>
      </c>
    </row>
    <row r="39" spans="1:6">
      <c r="A39" s="3" t="s">
        <v>382</v>
      </c>
    </row>
    <row r="40" spans="1:6">
      <c r="A40" s="4" t="s">
        <v>413</v>
      </c>
      <c r="C40" s="4" t="s">
        <v>416</v>
      </c>
    </row>
    <row r="41" spans="1:6">
      <c r="A41" s="4" t="s">
        <v>415</v>
      </c>
      <c r="C41" s="4" t="s">
        <v>422</v>
      </c>
    </row>
    <row r="42" spans="1:6">
      <c r="A42" s="4" t="s">
        <v>417</v>
      </c>
      <c r="C42" s="4" t="s">
        <v>389</v>
      </c>
    </row>
    <row r="43" spans="1:6">
      <c r="A43" s="4" t="s">
        <v>419</v>
      </c>
      <c r="C43" s="4" t="s">
        <v>4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97122</v>
      </c>
      <c r="C4" s="6" t="n">
        <v>86798</v>
      </c>
      <c r="D4" s="6" t="n">
        <v>107563</v>
      </c>
    </row>
    <row r="5" spans="1:4">
      <c r="A5" s="4" t="s">
        <v>82</v>
      </c>
      <c r="B5" s="5" t="n">
        <v>224594</v>
      </c>
      <c r="C5" s="5" t="n">
        <v>177657</v>
      </c>
      <c r="D5" s="5" t="n">
        <v>126735</v>
      </c>
    </row>
    <row r="6" spans="1:4">
      <c r="A6" s="4" t="s">
        <v>83</v>
      </c>
      <c r="B6" s="5" t="n">
        <v>321716</v>
      </c>
      <c r="C6" s="5" t="n">
        <v>264455</v>
      </c>
      <c r="D6" s="5" t="n">
        <v>234298</v>
      </c>
    </row>
    <row r="7" spans="1:4">
      <c r="A7" s="3" t="s">
        <v>84</v>
      </c>
    </row>
    <row r="8" spans="1:4">
      <c r="A8" s="4" t="s">
        <v>81</v>
      </c>
      <c r="B8" s="5" t="n">
        <v>7738</v>
      </c>
      <c r="C8" s="5" t="n">
        <v>9525</v>
      </c>
      <c r="D8" s="5" t="n">
        <v>10947</v>
      </c>
    </row>
    <row r="9" spans="1:4">
      <c r="A9" s="4" t="s">
        <v>82</v>
      </c>
      <c r="B9" s="5" t="n">
        <v>56215</v>
      </c>
      <c r="C9" s="5" t="n">
        <v>44307</v>
      </c>
      <c r="D9" s="5" t="n">
        <v>36633</v>
      </c>
    </row>
    <row r="10" spans="1:4">
      <c r="A10" s="4" t="s">
        <v>85</v>
      </c>
      <c r="B10" s="5" t="n">
        <v>63953</v>
      </c>
      <c r="C10" s="5" t="n">
        <v>53832</v>
      </c>
      <c r="D10" s="5" t="n">
        <v>47580</v>
      </c>
    </row>
    <row r="11" spans="1:4">
      <c r="A11" s="4" t="s">
        <v>86</v>
      </c>
      <c r="B11" s="5" t="n">
        <v>257763</v>
      </c>
      <c r="C11" s="5" t="n">
        <v>210623</v>
      </c>
      <c r="D11" s="5" t="n">
        <v>186718</v>
      </c>
    </row>
    <row r="12" spans="1:4">
      <c r="A12" s="3" t="s">
        <v>87</v>
      </c>
    </row>
    <row r="13" spans="1:4">
      <c r="A13" s="4" t="s">
        <v>88</v>
      </c>
      <c r="B13" s="5" t="n">
        <v>63452</v>
      </c>
      <c r="C13" s="5" t="n">
        <v>62402</v>
      </c>
      <c r="D13" s="5" t="n">
        <v>53376</v>
      </c>
    </row>
    <row r="14" spans="1:4">
      <c r="A14" s="4" t="s">
        <v>89</v>
      </c>
      <c r="B14" s="5" t="n">
        <v>152178</v>
      </c>
      <c r="C14" s="5" t="n">
        <v>156465</v>
      </c>
      <c r="D14" s="5" t="n">
        <v>136292</v>
      </c>
    </row>
    <row r="15" spans="1:4">
      <c r="A15" s="4" t="s">
        <v>90</v>
      </c>
      <c r="B15" s="5" t="n">
        <v>54435</v>
      </c>
      <c r="C15" s="5" t="n">
        <v>51260</v>
      </c>
      <c r="D15" s="5" t="n">
        <v>43440</v>
      </c>
    </row>
    <row r="16" spans="1:4">
      <c r="A16" s="4" t="s">
        <v>91</v>
      </c>
      <c r="B16" s="5" t="n">
        <v>667</v>
      </c>
      <c r="C16" s="5" t="n">
        <v>8118</v>
      </c>
      <c r="D16" s="5" t="n">
        <v>0</v>
      </c>
    </row>
    <row r="17" spans="1:4">
      <c r="A17" s="4" t="s">
        <v>92</v>
      </c>
      <c r="B17" s="5" t="n">
        <v>714</v>
      </c>
      <c r="C17" s="5" t="n">
        <v>1408</v>
      </c>
      <c r="D17" s="5" t="n">
        <v>1408</v>
      </c>
    </row>
    <row r="18" spans="1:4">
      <c r="A18" s="4" t="s">
        <v>93</v>
      </c>
      <c r="B18" s="5" t="n">
        <v>271446</v>
      </c>
      <c r="C18" s="5" t="n">
        <v>279653</v>
      </c>
      <c r="D18" s="5" t="n">
        <v>234516</v>
      </c>
    </row>
    <row r="19" spans="1:4">
      <c r="A19" s="4" t="s">
        <v>94</v>
      </c>
      <c r="B19" s="5" t="n">
        <v>-13683</v>
      </c>
      <c r="C19" s="5" t="n">
        <v>-69030</v>
      </c>
      <c r="D19" s="5" t="n">
        <v>-47798</v>
      </c>
    </row>
    <row r="20" spans="1:4">
      <c r="A20" s="4" t="s">
        <v>95</v>
      </c>
      <c r="B20" s="5" t="n">
        <v>35871</v>
      </c>
      <c r="C20" s="5" t="n">
        <v>0</v>
      </c>
      <c r="D20" s="5" t="n">
        <v>0</v>
      </c>
    </row>
    <row r="21" spans="1:4">
      <c r="A21" s="4" t="s">
        <v>96</v>
      </c>
      <c r="B21" s="5" t="n">
        <v>1142</v>
      </c>
      <c r="C21" s="5" t="n">
        <v>-77</v>
      </c>
      <c r="D21" s="5" t="n">
        <v>-402</v>
      </c>
    </row>
    <row r="22" spans="1:4">
      <c r="A22" s="4" t="s">
        <v>97</v>
      </c>
      <c r="B22" s="5" t="n">
        <v>23330</v>
      </c>
      <c r="C22" s="5" t="n">
        <v>-69107</v>
      </c>
      <c r="D22" s="5" t="n">
        <v>-48200</v>
      </c>
    </row>
    <row r="23" spans="1:4">
      <c r="A23" s="4" t="s">
        <v>98</v>
      </c>
      <c r="B23" s="5" t="n">
        <v>461</v>
      </c>
      <c r="C23" s="5" t="n">
        <v>1172</v>
      </c>
      <c r="D23" s="5" t="n">
        <v>682</v>
      </c>
    </row>
    <row r="24" spans="1:4">
      <c r="A24" s="4" t="s">
        <v>99</v>
      </c>
      <c r="B24" s="6" t="n">
        <v>22869</v>
      </c>
      <c r="C24" s="6" t="n">
        <v>-70279</v>
      </c>
      <c r="D24" s="6" t="n">
        <v>-48882</v>
      </c>
    </row>
    <row r="25" spans="1:4">
      <c r="A25" s="3" t="s">
        <v>100</v>
      </c>
    </row>
    <row r="26" spans="1:4">
      <c r="A26" s="4" t="s">
        <v>101</v>
      </c>
      <c r="B26" s="8" t="n">
        <v>0.68</v>
      </c>
      <c r="C26" s="8" t="n">
        <v>-2.18</v>
      </c>
      <c r="D26" s="8" t="n">
        <v>-1.64</v>
      </c>
    </row>
    <row r="27" spans="1:4">
      <c r="A27" s="4" t="s">
        <v>102</v>
      </c>
      <c r="B27" s="8" t="n">
        <v>0.67</v>
      </c>
      <c r="C27" s="8" t="n">
        <v>-2.18</v>
      </c>
      <c r="D27" s="8" t="n">
        <v>-1.64</v>
      </c>
    </row>
    <row r="28" spans="1:4">
      <c r="A28" s="3" t="s">
        <v>103</v>
      </c>
    </row>
    <row r="29" spans="1:4">
      <c r="A29" s="4" t="s">
        <v>101</v>
      </c>
      <c r="B29" s="5" t="n">
        <v>33724</v>
      </c>
      <c r="C29" s="5" t="n">
        <v>32284</v>
      </c>
      <c r="D29" s="5" t="n">
        <v>29849</v>
      </c>
    </row>
    <row r="30" spans="1:4">
      <c r="A30" s="4" t="s">
        <v>102</v>
      </c>
      <c r="B30" s="5" t="n">
        <v>34238</v>
      </c>
      <c r="C30" s="5" t="n">
        <v>32284</v>
      </c>
      <c r="D30" s="5" t="n">
        <v>298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424</v>
      </c>
      <c r="B1" s="2" t="s">
        <v>425</v>
      </c>
      <c r="C1" s="2" t="s">
        <v>2</v>
      </c>
      <c r="D1" s="2" t="s">
        <v>32</v>
      </c>
      <c r="E1" s="2" t="s">
        <v>79</v>
      </c>
    </row>
    <row r="2" spans="1:5">
      <c r="A2" s="3" t="s">
        <v>426</v>
      </c>
    </row>
    <row r="3" spans="1:5">
      <c r="A3" s="4" t="s">
        <v>427</v>
      </c>
      <c r="C3" s="6" t="n">
        <v>0</v>
      </c>
      <c r="D3" s="6" t="n">
        <v>3914000</v>
      </c>
      <c r="E3" s="6" t="n">
        <v>0</v>
      </c>
    </row>
    <row r="4" spans="1:5">
      <c r="A4" s="4" t="s">
        <v>287</v>
      </c>
    </row>
    <row r="5" spans="1:5">
      <c r="A5" s="3" t="s">
        <v>426</v>
      </c>
    </row>
    <row r="6" spans="1:5">
      <c r="A6" s="4" t="s">
        <v>427</v>
      </c>
      <c r="B6" s="6" t="n">
        <v>4500000</v>
      </c>
    </row>
    <row r="7" spans="1:5">
      <c r="A7" s="4" t="s">
        <v>428</v>
      </c>
      <c r="B7" s="4" t="s">
        <v>429</v>
      </c>
    </row>
    <row r="8" spans="1:5">
      <c r="A8" s="4" t="s">
        <v>430</v>
      </c>
      <c r="B8" s="6" t="n">
        <v>600000</v>
      </c>
    </row>
    <row r="9" spans="1:5">
      <c r="A9" s="4" t="s">
        <v>431</v>
      </c>
      <c r="B9" s="6" t="n">
        <v>0</v>
      </c>
    </row>
    <row r="10" spans="1:5">
      <c r="A10" s="4" t="s">
        <v>415</v>
      </c>
      <c r="B10" s="4" t="s">
        <v>416</v>
      </c>
    </row>
    <row r="11" spans="1:5">
      <c r="A11" s="4" t="s">
        <v>432</v>
      </c>
      <c r="B11" s="6"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2</v>
      </c>
      <c r="C1" s="2" t="s">
        <v>32</v>
      </c>
      <c r="D1" s="2" t="s">
        <v>425</v>
      </c>
      <c r="E1" s="2" t="s">
        <v>79</v>
      </c>
    </row>
    <row r="2" spans="1:5">
      <c r="A2" s="3" t="s">
        <v>426</v>
      </c>
    </row>
    <row r="3" spans="1:5">
      <c r="A3" s="4" t="s">
        <v>42</v>
      </c>
      <c r="B3" s="6" t="n">
        <v>36389</v>
      </c>
      <c r="C3" s="6" t="n">
        <v>37448</v>
      </c>
      <c r="E3" s="6" t="n">
        <v>34972</v>
      </c>
    </row>
    <row r="4" spans="1:5">
      <c r="A4" s="4" t="s">
        <v>287</v>
      </c>
    </row>
    <row r="5" spans="1:5">
      <c r="A5" s="3" t="s">
        <v>426</v>
      </c>
    </row>
    <row r="6" spans="1:5">
      <c r="A6" s="4" t="s">
        <v>42</v>
      </c>
      <c r="D6" s="6" t="n">
        <v>2476</v>
      </c>
    </row>
    <row r="7" spans="1:5">
      <c r="A7" s="4" t="s">
        <v>434</v>
      </c>
      <c r="D7" s="5" t="n">
        <v>4286</v>
      </c>
    </row>
    <row r="8" spans="1:5">
      <c r="A8" s="4" t="s">
        <v>435</v>
      </c>
      <c r="D8" s="5" t="n">
        <v>363</v>
      </c>
    </row>
    <row r="9" spans="1:5">
      <c r="A9" s="4" t="s">
        <v>436</v>
      </c>
      <c r="D9" s="5" t="n">
        <v>-130</v>
      </c>
    </row>
    <row r="10" spans="1:5">
      <c r="A10" s="4" t="s">
        <v>437</v>
      </c>
      <c r="D10" s="5" t="n">
        <v>4519</v>
      </c>
    </row>
    <row r="11" spans="1:5">
      <c r="A11" s="4" t="s">
        <v>438</v>
      </c>
    </row>
    <row r="12" spans="1:5">
      <c r="A12" s="3" t="s">
        <v>426</v>
      </c>
    </row>
    <row r="13" spans="1:5">
      <c r="A13" s="4" t="s">
        <v>439</v>
      </c>
      <c r="D13" s="5" t="n">
        <v>1050</v>
      </c>
    </row>
    <row r="14" spans="1:5">
      <c r="A14" s="4" t="s">
        <v>440</v>
      </c>
    </row>
    <row r="15" spans="1:5">
      <c r="A15" s="3" t="s">
        <v>426</v>
      </c>
    </row>
    <row r="16" spans="1:5">
      <c r="A16" s="4" t="s">
        <v>439</v>
      </c>
      <c r="D16" s="5" t="n">
        <v>480</v>
      </c>
    </row>
    <row r="17" spans="1:5">
      <c r="A17" s="4" t="s">
        <v>441</v>
      </c>
    </row>
    <row r="18" spans="1:5">
      <c r="A18" s="3" t="s">
        <v>426</v>
      </c>
    </row>
    <row r="19" spans="1:5">
      <c r="A19" s="4" t="s">
        <v>439</v>
      </c>
      <c r="D19" s="6" t="n">
        <v>2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443</v>
      </c>
    </row>
    <row r="3" spans="1:3">
      <c r="A3" s="4" t="s">
        <v>444</v>
      </c>
      <c r="B3" s="6" t="n">
        <v>192541</v>
      </c>
      <c r="C3" s="6" t="n">
        <v>107345</v>
      </c>
    </row>
    <row r="4" spans="1:3">
      <c r="A4" s="4" t="s">
        <v>445</v>
      </c>
      <c r="B4" s="5" t="n">
        <v>0</v>
      </c>
      <c r="C4" s="5" t="n">
        <v>0</v>
      </c>
    </row>
    <row r="5" spans="1:3">
      <c r="A5" s="4" t="s">
        <v>446</v>
      </c>
      <c r="B5" s="5" t="n">
        <v>3</v>
      </c>
      <c r="C5" s="5" t="n">
        <v>2</v>
      </c>
    </row>
    <row r="6" spans="1:3">
      <c r="A6" s="4" t="s">
        <v>447</v>
      </c>
      <c r="B6" s="5" t="n">
        <v>192538</v>
      </c>
      <c r="C6" s="5" t="n">
        <v>107343</v>
      </c>
    </row>
    <row r="7" spans="1:3">
      <c r="A7" s="4" t="s">
        <v>448</v>
      </c>
      <c r="B7" s="5" t="n">
        <v>167596</v>
      </c>
      <c r="C7" s="5" t="n">
        <v>154151</v>
      </c>
    </row>
    <row r="8" spans="1:3">
      <c r="A8" s="4" t="s">
        <v>449</v>
      </c>
      <c r="B8" s="5" t="n">
        <v>0</v>
      </c>
      <c r="C8" s="5" t="n">
        <v>3</v>
      </c>
    </row>
    <row r="9" spans="1:3">
      <c r="A9" s="4" t="s">
        <v>450</v>
      </c>
      <c r="B9" s="5" t="n">
        <v>603</v>
      </c>
      <c r="C9" s="5" t="n">
        <v>405</v>
      </c>
    </row>
    <row r="10" spans="1:3">
      <c r="A10" s="4" t="s">
        <v>451</v>
      </c>
      <c r="B10" s="5" t="n">
        <v>166993</v>
      </c>
      <c r="C10" s="5" t="n">
        <v>153749</v>
      </c>
    </row>
    <row r="11" spans="1:3">
      <c r="A11" s="4" t="s">
        <v>452</v>
      </c>
    </row>
    <row r="12" spans="1:3">
      <c r="A12" s="3" t="s">
        <v>443</v>
      </c>
    </row>
    <row r="13" spans="1:3">
      <c r="A13" s="4" t="s">
        <v>444</v>
      </c>
      <c r="B13" s="5" t="n">
        <v>92030</v>
      </c>
      <c r="C13" s="5" t="n">
        <v>63642</v>
      </c>
    </row>
    <row r="14" spans="1:3">
      <c r="A14" s="4" t="s">
        <v>445</v>
      </c>
      <c r="B14" s="5" t="n">
        <v>0</v>
      </c>
      <c r="C14" s="5" t="n">
        <v>0</v>
      </c>
    </row>
    <row r="15" spans="1:3">
      <c r="A15" s="4" t="s">
        <v>446</v>
      </c>
      <c r="B15" s="5" t="n">
        <v>0</v>
      </c>
      <c r="C15" s="5" t="n">
        <v>0</v>
      </c>
    </row>
    <row r="16" spans="1:3">
      <c r="A16" s="4" t="s">
        <v>447</v>
      </c>
      <c r="B16" s="5" t="n">
        <v>92030</v>
      </c>
      <c r="C16" s="5" t="n">
        <v>63642</v>
      </c>
    </row>
    <row r="17" spans="1:3">
      <c r="A17" s="4" t="s">
        <v>453</v>
      </c>
    </row>
    <row r="18" spans="1:3">
      <c r="A18" s="3" t="s">
        <v>443</v>
      </c>
    </row>
    <row r="19" spans="1:3">
      <c r="A19" s="4" t="s">
        <v>444</v>
      </c>
      <c r="B19" s="5" t="n">
        <v>16367</v>
      </c>
    </row>
    <row r="20" spans="1:3">
      <c r="A20" s="4" t="s">
        <v>445</v>
      </c>
      <c r="B20" s="5" t="n">
        <v>0</v>
      </c>
    </row>
    <row r="21" spans="1:3">
      <c r="A21" s="4" t="s">
        <v>446</v>
      </c>
      <c r="B21" s="5" t="n">
        <v>3</v>
      </c>
    </row>
    <row r="22" spans="1:3">
      <c r="A22" s="4" t="s">
        <v>447</v>
      </c>
      <c r="B22" s="5" t="n">
        <v>16364</v>
      </c>
    </row>
    <row r="23" spans="1:3">
      <c r="A23" s="4" t="s">
        <v>448</v>
      </c>
      <c r="B23" s="5" t="n">
        <v>43097</v>
      </c>
      <c r="C23" s="5" t="n">
        <v>18998</v>
      </c>
    </row>
    <row r="24" spans="1:3">
      <c r="A24" s="4" t="s">
        <v>449</v>
      </c>
      <c r="B24" s="5" t="n">
        <v>0</v>
      </c>
      <c r="C24" s="5" t="n">
        <v>2</v>
      </c>
    </row>
    <row r="25" spans="1:3">
      <c r="A25" s="4" t="s">
        <v>450</v>
      </c>
      <c r="B25" s="5" t="n">
        <v>114</v>
      </c>
      <c r="C25" s="5" t="n">
        <v>50</v>
      </c>
    </row>
    <row r="26" spans="1:3">
      <c r="A26" s="4" t="s">
        <v>451</v>
      </c>
      <c r="B26" s="5" t="n">
        <v>42983</v>
      </c>
      <c r="C26" s="5" t="n">
        <v>18950</v>
      </c>
    </row>
    <row r="27" spans="1:3">
      <c r="A27" s="4" t="s">
        <v>454</v>
      </c>
    </row>
    <row r="28" spans="1:3">
      <c r="A28" s="3" t="s">
        <v>443</v>
      </c>
    </row>
    <row r="29" spans="1:3">
      <c r="A29" s="4" t="s">
        <v>444</v>
      </c>
      <c r="B29" s="5" t="n">
        <v>84144</v>
      </c>
      <c r="C29" s="5" t="n">
        <v>36708</v>
      </c>
    </row>
    <row r="30" spans="1:3">
      <c r="A30" s="4" t="s">
        <v>445</v>
      </c>
      <c r="B30" s="5" t="n">
        <v>0</v>
      </c>
      <c r="C30" s="5" t="n">
        <v>0</v>
      </c>
    </row>
    <row r="31" spans="1:3">
      <c r="A31" s="4" t="s">
        <v>446</v>
      </c>
      <c r="B31" s="5" t="n">
        <v>0</v>
      </c>
      <c r="C31" s="5" t="n">
        <v>0</v>
      </c>
    </row>
    <row r="32" spans="1:3">
      <c r="A32" s="4" t="s">
        <v>447</v>
      </c>
      <c r="B32" s="5" t="n">
        <v>84144</v>
      </c>
      <c r="C32" s="5" t="n">
        <v>36708</v>
      </c>
    </row>
    <row r="33" spans="1:3">
      <c r="A33" s="4" t="s">
        <v>455</v>
      </c>
    </row>
    <row r="34" spans="1:3">
      <c r="A34" s="3" t="s">
        <v>443</v>
      </c>
    </row>
    <row r="35" spans="1:3">
      <c r="A35" s="4" t="s">
        <v>448</v>
      </c>
      <c r="B35" s="5" t="n">
        <v>123320</v>
      </c>
      <c r="C35" s="5" t="n">
        <v>110062</v>
      </c>
    </row>
    <row r="36" spans="1:3">
      <c r="A36" s="4" t="s">
        <v>449</v>
      </c>
      <c r="B36" s="5" t="n">
        <v>0</v>
      </c>
      <c r="C36" s="5" t="n">
        <v>0</v>
      </c>
    </row>
    <row r="37" spans="1:3">
      <c r="A37" s="4" t="s">
        <v>450</v>
      </c>
      <c r="B37" s="5" t="n">
        <v>488</v>
      </c>
      <c r="C37" s="5" t="n">
        <v>347</v>
      </c>
    </row>
    <row r="38" spans="1:3">
      <c r="A38" s="4" t="s">
        <v>451</v>
      </c>
      <c r="B38" s="5" t="n">
        <v>122832</v>
      </c>
      <c r="C38" s="5" t="n">
        <v>109715</v>
      </c>
    </row>
    <row r="39" spans="1:3">
      <c r="A39" s="4" t="s">
        <v>456</v>
      </c>
    </row>
    <row r="40" spans="1:3">
      <c r="A40" s="3" t="s">
        <v>443</v>
      </c>
    </row>
    <row r="41" spans="1:3">
      <c r="A41" s="4" t="s">
        <v>444</v>
      </c>
      <c r="C41" s="5" t="n">
        <v>6995</v>
      </c>
    </row>
    <row r="42" spans="1:3">
      <c r="A42" s="4" t="s">
        <v>445</v>
      </c>
      <c r="C42" s="5" t="n">
        <v>0</v>
      </c>
    </row>
    <row r="43" spans="1:3">
      <c r="A43" s="4" t="s">
        <v>446</v>
      </c>
      <c r="C43" s="5" t="n">
        <v>2</v>
      </c>
    </row>
    <row r="44" spans="1:3">
      <c r="A44" s="4" t="s">
        <v>447</v>
      </c>
      <c r="C44" s="5" t="n">
        <v>6993</v>
      </c>
    </row>
    <row r="45" spans="1:3">
      <c r="A45" s="4" t="s">
        <v>448</v>
      </c>
      <c r="B45" s="5" t="n">
        <v>699</v>
      </c>
      <c r="C45" s="5" t="n">
        <v>14245</v>
      </c>
    </row>
    <row r="46" spans="1:3">
      <c r="A46" s="4" t="s">
        <v>449</v>
      </c>
      <c r="B46" s="5" t="n">
        <v>0</v>
      </c>
      <c r="C46" s="5" t="n">
        <v>0</v>
      </c>
    </row>
    <row r="47" spans="1:3">
      <c r="A47" s="4" t="s">
        <v>450</v>
      </c>
      <c r="B47" s="5" t="n">
        <v>0</v>
      </c>
      <c r="C47" s="5" t="n">
        <v>8</v>
      </c>
    </row>
    <row r="48" spans="1:3">
      <c r="A48" s="4" t="s">
        <v>451</v>
      </c>
      <c r="B48" s="5" t="n">
        <v>699</v>
      </c>
      <c r="C48" s="5" t="n">
        <v>14237</v>
      </c>
    </row>
    <row r="49" spans="1:3">
      <c r="A49" s="4" t="s">
        <v>457</v>
      </c>
    </row>
    <row r="50" spans="1:3">
      <c r="A50" s="3" t="s">
        <v>443</v>
      </c>
    </row>
    <row r="51" spans="1:3">
      <c r="A51" s="4" t="s">
        <v>448</v>
      </c>
      <c r="B51" s="5" t="n">
        <v>480</v>
      </c>
      <c r="C51" s="5" t="n">
        <v>10846</v>
      </c>
    </row>
    <row r="52" spans="1:3">
      <c r="A52" s="4" t="s">
        <v>449</v>
      </c>
      <c r="B52" s="5" t="n">
        <v>0</v>
      </c>
      <c r="C52" s="5" t="n">
        <v>1</v>
      </c>
    </row>
    <row r="53" spans="1:3">
      <c r="A53" s="4" t="s">
        <v>450</v>
      </c>
      <c r="B53" s="5" t="n">
        <v>1</v>
      </c>
      <c r="C53" s="5" t="n">
        <v>0</v>
      </c>
    </row>
    <row r="54" spans="1:3">
      <c r="A54" s="4" t="s">
        <v>451</v>
      </c>
      <c r="B54" s="6" t="n">
        <v>479</v>
      </c>
      <c r="C54" s="6" t="n">
        <v>108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59</v>
      </c>
    </row>
    <row r="3" spans="1:3">
      <c r="A3" s="4" t="s">
        <v>460</v>
      </c>
      <c r="B3" s="6" t="n">
        <v>94231</v>
      </c>
    </row>
    <row r="4" spans="1:3">
      <c r="A4" s="4" t="s">
        <v>461</v>
      </c>
      <c r="B4" s="5" t="n">
        <v>73365</v>
      </c>
    </row>
    <row r="5" spans="1:3">
      <c r="A5" s="4" t="s">
        <v>448</v>
      </c>
      <c r="B5" s="5" t="n">
        <v>167596</v>
      </c>
      <c r="C5" s="6" t="n">
        <v>154151</v>
      </c>
    </row>
    <row r="6" spans="1:3">
      <c r="A6" s="4" t="s">
        <v>462</v>
      </c>
      <c r="B6" s="5" t="n">
        <v>93980</v>
      </c>
    </row>
    <row r="7" spans="1:3">
      <c r="A7" s="4" t="s">
        <v>463</v>
      </c>
      <c r="B7" s="5" t="n">
        <v>73013</v>
      </c>
    </row>
    <row r="8" spans="1:3">
      <c r="A8" s="4" t="s">
        <v>451</v>
      </c>
      <c r="B8" s="6" t="n">
        <v>166993</v>
      </c>
      <c r="C8" s="6" t="n">
        <v>1537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65</v>
      </c>
    </row>
    <row r="3" spans="1:3">
      <c r="A3" s="4" t="s">
        <v>466</v>
      </c>
      <c r="B3" s="6" t="n">
        <v>107507</v>
      </c>
      <c r="C3" s="6" t="n">
        <v>104509</v>
      </c>
    </row>
    <row r="4" spans="1:3">
      <c r="A4" s="4" t="s">
        <v>467</v>
      </c>
      <c r="B4" s="5" t="n">
        <v>453</v>
      </c>
      <c r="C4" s="5" t="n">
        <v>377</v>
      </c>
    </row>
    <row r="5" spans="1:3">
      <c r="A5" s="4" t="s">
        <v>468</v>
      </c>
      <c r="B5" s="5" t="n">
        <v>57057</v>
      </c>
      <c r="C5" s="5" t="n">
        <v>33185</v>
      </c>
    </row>
    <row r="6" spans="1:3">
      <c r="A6" s="4" t="s">
        <v>469</v>
      </c>
      <c r="B6" s="5" t="n">
        <v>150</v>
      </c>
      <c r="C6" s="5" t="n">
        <v>28</v>
      </c>
    </row>
    <row r="7" spans="1:3">
      <c r="A7" s="4" t="s">
        <v>470</v>
      </c>
      <c r="B7" s="5" t="n">
        <v>164564</v>
      </c>
      <c r="C7" s="5" t="n">
        <v>137694</v>
      </c>
    </row>
    <row r="8" spans="1:3">
      <c r="A8" s="4" t="s">
        <v>471</v>
      </c>
      <c r="B8" s="5" t="n">
        <v>603</v>
      </c>
      <c r="C8" s="5" t="n">
        <v>405</v>
      </c>
    </row>
    <row r="9" spans="1:3">
      <c r="A9" s="4" t="s">
        <v>456</v>
      </c>
    </row>
    <row r="10" spans="1:3">
      <c r="A10" s="3" t="s">
        <v>465</v>
      </c>
    </row>
    <row r="11" spans="1:3">
      <c r="A11" s="4" t="s">
        <v>466</v>
      </c>
      <c r="B11" s="5" t="n">
        <v>699</v>
      </c>
      <c r="C11" s="5" t="n">
        <v>14237</v>
      </c>
    </row>
    <row r="12" spans="1:3">
      <c r="A12" s="4" t="s">
        <v>467</v>
      </c>
      <c r="B12" s="5" t="n">
        <v>0</v>
      </c>
      <c r="C12" s="5" t="n">
        <v>8</v>
      </c>
    </row>
    <row r="13" spans="1:3">
      <c r="A13" s="4" t="s">
        <v>468</v>
      </c>
      <c r="B13" s="5" t="n">
        <v>0</v>
      </c>
      <c r="C13" s="5" t="n">
        <v>0</v>
      </c>
    </row>
    <row r="14" spans="1:3">
      <c r="A14" s="4" t="s">
        <v>469</v>
      </c>
      <c r="B14" s="5" t="n">
        <v>0</v>
      </c>
      <c r="C14" s="5" t="n">
        <v>0</v>
      </c>
    </row>
    <row r="15" spans="1:3">
      <c r="A15" s="4" t="s">
        <v>470</v>
      </c>
      <c r="B15" s="5" t="n">
        <v>699</v>
      </c>
      <c r="C15" s="5" t="n">
        <v>14237</v>
      </c>
    </row>
    <row r="16" spans="1:3">
      <c r="A16" s="4" t="s">
        <v>471</v>
      </c>
      <c r="B16" s="5" t="n">
        <v>0</v>
      </c>
      <c r="C16" s="5" t="n">
        <v>8</v>
      </c>
    </row>
    <row r="17" spans="1:3">
      <c r="A17" s="4" t="s">
        <v>455</v>
      </c>
    </row>
    <row r="18" spans="1:3">
      <c r="A18" s="3" t="s">
        <v>465</v>
      </c>
    </row>
    <row r="19" spans="1:3">
      <c r="A19" s="4" t="s">
        <v>466</v>
      </c>
      <c r="B19" s="5" t="n">
        <v>77715</v>
      </c>
      <c r="C19" s="5" t="n">
        <v>78821</v>
      </c>
    </row>
    <row r="20" spans="1:3">
      <c r="A20" s="4" t="s">
        <v>467</v>
      </c>
      <c r="B20" s="5" t="n">
        <v>377</v>
      </c>
      <c r="C20" s="5" t="n">
        <v>323</v>
      </c>
    </row>
    <row r="21" spans="1:3">
      <c r="A21" s="4" t="s">
        <v>468</v>
      </c>
      <c r="B21" s="5" t="n">
        <v>45117</v>
      </c>
      <c r="C21" s="5" t="n">
        <v>29689</v>
      </c>
    </row>
    <row r="22" spans="1:3">
      <c r="A22" s="4" t="s">
        <v>469</v>
      </c>
      <c r="B22" s="5" t="n">
        <v>111</v>
      </c>
      <c r="C22" s="5" t="n">
        <v>24</v>
      </c>
    </row>
    <row r="23" spans="1:3">
      <c r="A23" s="4" t="s">
        <v>470</v>
      </c>
      <c r="B23" s="5" t="n">
        <v>122832</v>
      </c>
      <c r="C23" s="5" t="n">
        <v>108510</v>
      </c>
    </row>
    <row r="24" spans="1:3">
      <c r="A24" s="4" t="s">
        <v>471</v>
      </c>
      <c r="B24" s="5" t="n">
        <v>488</v>
      </c>
      <c r="C24" s="5" t="n">
        <v>347</v>
      </c>
    </row>
    <row r="25" spans="1:3">
      <c r="A25" s="4" t="s">
        <v>453</v>
      </c>
    </row>
    <row r="26" spans="1:3">
      <c r="A26" s="3" t="s">
        <v>465</v>
      </c>
    </row>
    <row r="27" spans="1:3">
      <c r="A27" s="4" t="s">
        <v>466</v>
      </c>
      <c r="B27" s="5" t="n">
        <v>29093</v>
      </c>
      <c r="C27" s="5" t="n">
        <v>11451</v>
      </c>
    </row>
    <row r="28" spans="1:3">
      <c r="A28" s="4" t="s">
        <v>467</v>
      </c>
      <c r="B28" s="5" t="n">
        <v>76</v>
      </c>
      <c r="C28" s="5" t="n">
        <v>46</v>
      </c>
    </row>
    <row r="29" spans="1:3">
      <c r="A29" s="4" t="s">
        <v>468</v>
      </c>
      <c r="B29" s="5" t="n">
        <v>11461</v>
      </c>
      <c r="C29" s="5" t="n">
        <v>3496</v>
      </c>
    </row>
    <row r="30" spans="1:3">
      <c r="A30" s="4" t="s">
        <v>469</v>
      </c>
      <c r="B30" s="5" t="n">
        <v>38</v>
      </c>
      <c r="C30" s="5" t="n">
        <v>4</v>
      </c>
    </row>
    <row r="31" spans="1:3">
      <c r="A31" s="4" t="s">
        <v>470</v>
      </c>
      <c r="B31" s="5" t="n">
        <v>40554</v>
      </c>
      <c r="C31" s="5" t="n">
        <v>14947</v>
      </c>
    </row>
    <row r="32" spans="1:3">
      <c r="A32" s="4" t="s">
        <v>471</v>
      </c>
      <c r="B32" s="5" t="n">
        <v>114</v>
      </c>
      <c r="C32" s="6" t="n">
        <v>50</v>
      </c>
    </row>
    <row r="33" spans="1:3">
      <c r="A33" s="4" t="s">
        <v>457</v>
      </c>
    </row>
    <row r="34" spans="1:3">
      <c r="A34" s="3" t="s">
        <v>465</v>
      </c>
    </row>
    <row r="35" spans="1:3">
      <c r="A35" s="4" t="s">
        <v>466</v>
      </c>
      <c r="B35" s="5" t="n">
        <v>0</v>
      </c>
    </row>
    <row r="36" spans="1:3">
      <c r="A36" s="4" t="s">
        <v>467</v>
      </c>
      <c r="B36" s="5" t="n">
        <v>0</v>
      </c>
    </row>
    <row r="37" spans="1:3">
      <c r="A37" s="4" t="s">
        <v>468</v>
      </c>
      <c r="B37" s="5" t="n">
        <v>479</v>
      </c>
    </row>
    <row r="38" spans="1:3">
      <c r="A38" s="4" t="s">
        <v>469</v>
      </c>
      <c r="B38" s="5" t="n">
        <v>1</v>
      </c>
    </row>
    <row r="39" spans="1:3">
      <c r="A39" s="4" t="s">
        <v>470</v>
      </c>
      <c r="B39" s="5" t="n">
        <v>479</v>
      </c>
    </row>
    <row r="40" spans="1:3">
      <c r="A40" s="4" t="s">
        <v>471</v>
      </c>
      <c r="B40" s="6"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473</v>
      </c>
    </row>
    <row r="3" spans="1:3">
      <c r="A3" s="4" t="s">
        <v>474</v>
      </c>
      <c r="B3" s="6" t="n">
        <v>192538</v>
      </c>
      <c r="C3" s="6" t="n">
        <v>107343</v>
      </c>
    </row>
    <row r="4" spans="1:3">
      <c r="A4" s="4" t="s">
        <v>35</v>
      </c>
      <c r="B4" s="5" t="n">
        <v>166993</v>
      </c>
      <c r="C4" s="5" t="n">
        <v>153749</v>
      </c>
    </row>
    <row r="5" spans="1:3">
      <c r="A5" s="4" t="s">
        <v>454</v>
      </c>
    </row>
    <row r="6" spans="1:3">
      <c r="A6" s="3" t="s">
        <v>473</v>
      </c>
    </row>
    <row r="7" spans="1:3">
      <c r="A7" s="4" t="s">
        <v>474</v>
      </c>
      <c r="B7" s="5" t="n">
        <v>84144</v>
      </c>
      <c r="C7" s="5" t="n">
        <v>36708</v>
      </c>
    </row>
    <row r="8" spans="1:3">
      <c r="A8" s="4" t="s">
        <v>453</v>
      </c>
    </row>
    <row r="9" spans="1:3">
      <c r="A9" s="3" t="s">
        <v>473</v>
      </c>
    </row>
    <row r="10" spans="1:3">
      <c r="A10" s="4" t="s">
        <v>474</v>
      </c>
      <c r="B10" s="5" t="n">
        <v>16364</v>
      </c>
    </row>
    <row r="11" spans="1:3">
      <c r="A11" s="4" t="s">
        <v>35</v>
      </c>
      <c r="B11" s="5" t="n">
        <v>42983</v>
      </c>
      <c r="C11" s="5" t="n">
        <v>18950</v>
      </c>
    </row>
    <row r="12" spans="1:3">
      <c r="A12" s="4" t="s">
        <v>455</v>
      </c>
    </row>
    <row r="13" spans="1:3">
      <c r="A13" s="3" t="s">
        <v>473</v>
      </c>
    </row>
    <row r="14" spans="1:3">
      <c r="A14" s="4" t="s">
        <v>35</v>
      </c>
      <c r="B14" s="5" t="n">
        <v>122832</v>
      </c>
      <c r="C14" s="5" t="n">
        <v>109715</v>
      </c>
    </row>
    <row r="15" spans="1:3">
      <c r="A15" s="4" t="s">
        <v>456</v>
      </c>
    </row>
    <row r="16" spans="1:3">
      <c r="A16" s="3" t="s">
        <v>473</v>
      </c>
    </row>
    <row r="17" spans="1:3">
      <c r="A17" s="4" t="s">
        <v>474</v>
      </c>
      <c r="C17" s="5" t="n">
        <v>6993</v>
      </c>
    </row>
    <row r="18" spans="1:3">
      <c r="A18" s="4" t="s">
        <v>35</v>
      </c>
      <c r="B18" s="5" t="n">
        <v>699</v>
      </c>
      <c r="C18" s="5" t="n">
        <v>14237</v>
      </c>
    </row>
    <row r="19" spans="1:3">
      <c r="A19" s="4" t="s">
        <v>457</v>
      </c>
    </row>
    <row r="20" spans="1:3">
      <c r="A20" s="3" t="s">
        <v>473</v>
      </c>
    </row>
    <row r="21" spans="1:3">
      <c r="A21" s="4" t="s">
        <v>35</v>
      </c>
      <c r="B21" s="5" t="n">
        <v>479</v>
      </c>
      <c r="C21" s="5" t="n">
        <v>10847</v>
      </c>
    </row>
    <row r="22" spans="1:3">
      <c r="A22" s="4" t="s">
        <v>475</v>
      </c>
    </row>
    <row r="23" spans="1:3">
      <c r="A23" s="3" t="s">
        <v>473</v>
      </c>
    </row>
    <row r="24" spans="1:3">
      <c r="A24" s="4" t="s">
        <v>476</v>
      </c>
      <c r="B24" s="5" t="n">
        <v>268052</v>
      </c>
      <c r="C24" s="5" t="n">
        <v>197450</v>
      </c>
    </row>
    <row r="25" spans="1:3">
      <c r="A25" s="4" t="s">
        <v>477</v>
      </c>
    </row>
    <row r="26" spans="1:3">
      <c r="A26" s="3" t="s">
        <v>473</v>
      </c>
    </row>
    <row r="27" spans="1:3">
      <c r="A27" s="4" t="s">
        <v>474</v>
      </c>
      <c r="B27" s="5" t="n">
        <v>84144</v>
      </c>
      <c r="C27" s="5" t="n">
        <v>36708</v>
      </c>
    </row>
    <row r="28" spans="1:3">
      <c r="A28" s="4" t="s">
        <v>478</v>
      </c>
    </row>
    <row r="29" spans="1:3">
      <c r="A29" s="3" t="s">
        <v>473</v>
      </c>
    </row>
    <row r="30" spans="1:3">
      <c r="A30" s="4" t="s">
        <v>474</v>
      </c>
      <c r="B30" s="5" t="n">
        <v>16364</v>
      </c>
    </row>
    <row r="31" spans="1:3">
      <c r="A31" s="4" t="s">
        <v>35</v>
      </c>
      <c r="B31" s="5" t="n">
        <v>42983</v>
      </c>
      <c r="C31" s="5" t="n">
        <v>18950</v>
      </c>
    </row>
    <row r="32" spans="1:3">
      <c r="A32" s="4" t="s">
        <v>479</v>
      </c>
    </row>
    <row r="33" spans="1:3">
      <c r="A33" s="3" t="s">
        <v>473</v>
      </c>
    </row>
    <row r="34" spans="1:3">
      <c r="A34" s="4" t="s">
        <v>35</v>
      </c>
      <c r="B34" s="5" t="n">
        <v>122832</v>
      </c>
      <c r="C34" s="5" t="n">
        <v>109715</v>
      </c>
    </row>
    <row r="35" spans="1:3">
      <c r="A35" s="4" t="s">
        <v>480</v>
      </c>
    </row>
    <row r="36" spans="1:3">
      <c r="A36" s="3" t="s">
        <v>473</v>
      </c>
    </row>
    <row r="37" spans="1:3">
      <c r="A37" s="4" t="s">
        <v>474</v>
      </c>
      <c r="C37" s="5" t="n">
        <v>6993</v>
      </c>
    </row>
    <row r="38" spans="1:3">
      <c r="A38" s="4" t="s">
        <v>35</v>
      </c>
      <c r="B38" s="5" t="n">
        <v>699</v>
      </c>
      <c r="C38" s="5" t="n">
        <v>14237</v>
      </c>
    </row>
    <row r="39" spans="1:3">
      <c r="A39" s="4" t="s">
        <v>481</v>
      </c>
    </row>
    <row r="40" spans="1:3">
      <c r="A40" s="3" t="s">
        <v>473</v>
      </c>
    </row>
    <row r="41" spans="1:3">
      <c r="A41" s="4" t="s">
        <v>35</v>
      </c>
      <c r="B41" s="5" t="n">
        <v>479</v>
      </c>
      <c r="C41" s="5" t="n">
        <v>10847</v>
      </c>
    </row>
    <row r="42" spans="1:3">
      <c r="A42" s="4" t="s">
        <v>482</v>
      </c>
    </row>
    <row r="43" spans="1:3">
      <c r="A43" s="3" t="s">
        <v>473</v>
      </c>
    </row>
    <row r="44" spans="1:3">
      <c r="A44" s="4" t="s">
        <v>476</v>
      </c>
      <c r="B44" s="5" t="n">
        <v>84144</v>
      </c>
      <c r="C44" s="5" t="n">
        <v>36708</v>
      </c>
    </row>
    <row r="45" spans="1:3">
      <c r="A45" s="4" t="s">
        <v>483</v>
      </c>
    </row>
    <row r="46" spans="1:3">
      <c r="A46" s="3" t="s">
        <v>473</v>
      </c>
    </row>
    <row r="47" spans="1:3">
      <c r="A47" s="4" t="s">
        <v>474</v>
      </c>
      <c r="B47" s="5" t="n">
        <v>84144</v>
      </c>
      <c r="C47" s="5" t="n">
        <v>36708</v>
      </c>
    </row>
    <row r="48" spans="1:3">
      <c r="A48" s="4" t="s">
        <v>484</v>
      </c>
    </row>
    <row r="49" spans="1:3">
      <c r="A49" s="3" t="s">
        <v>473</v>
      </c>
    </row>
    <row r="50" spans="1:3">
      <c r="A50" s="4" t="s">
        <v>474</v>
      </c>
      <c r="B50" s="5" t="n">
        <v>0</v>
      </c>
    </row>
    <row r="51" spans="1:3">
      <c r="A51" s="4" t="s">
        <v>35</v>
      </c>
      <c r="B51" s="5" t="n">
        <v>0</v>
      </c>
      <c r="C51" s="5" t="n">
        <v>0</v>
      </c>
    </row>
    <row r="52" spans="1:3">
      <c r="A52" s="4" t="s">
        <v>485</v>
      </c>
    </row>
    <row r="53" spans="1:3">
      <c r="A53" s="3" t="s">
        <v>473</v>
      </c>
    </row>
    <row r="54" spans="1:3">
      <c r="A54" s="4" t="s">
        <v>35</v>
      </c>
      <c r="B54" s="5" t="n">
        <v>0</v>
      </c>
      <c r="C54" s="5" t="n">
        <v>0</v>
      </c>
    </row>
    <row r="55" spans="1:3">
      <c r="A55" s="4" t="s">
        <v>486</v>
      </c>
    </row>
    <row r="56" spans="1:3">
      <c r="A56" s="3" t="s">
        <v>473</v>
      </c>
    </row>
    <row r="57" spans="1:3">
      <c r="A57" s="4" t="s">
        <v>474</v>
      </c>
      <c r="C57" s="5" t="n">
        <v>0</v>
      </c>
    </row>
    <row r="58" spans="1:3">
      <c r="A58" s="4" t="s">
        <v>35</v>
      </c>
      <c r="B58" s="5" t="n">
        <v>0</v>
      </c>
      <c r="C58" s="5" t="n">
        <v>0</v>
      </c>
    </row>
    <row r="59" spans="1:3">
      <c r="A59" s="4" t="s">
        <v>487</v>
      </c>
    </row>
    <row r="60" spans="1:3">
      <c r="A60" s="3" t="s">
        <v>473</v>
      </c>
    </row>
    <row r="61" spans="1:3">
      <c r="A61" s="4" t="s">
        <v>35</v>
      </c>
      <c r="B61" s="5" t="n">
        <v>0</v>
      </c>
      <c r="C61" s="5" t="n">
        <v>0</v>
      </c>
    </row>
    <row r="62" spans="1:3">
      <c r="A62" s="4" t="s">
        <v>488</v>
      </c>
    </row>
    <row r="63" spans="1:3">
      <c r="A63" s="3" t="s">
        <v>473</v>
      </c>
    </row>
    <row r="64" spans="1:3">
      <c r="A64" s="4" t="s">
        <v>476</v>
      </c>
      <c r="B64" s="5" t="n">
        <v>183908</v>
      </c>
      <c r="C64" s="5" t="n">
        <v>160742</v>
      </c>
    </row>
    <row r="65" spans="1:3">
      <c r="A65" s="4" t="s">
        <v>489</v>
      </c>
    </row>
    <row r="66" spans="1:3">
      <c r="A66" s="3" t="s">
        <v>473</v>
      </c>
    </row>
    <row r="67" spans="1:3">
      <c r="A67" s="4" t="s">
        <v>474</v>
      </c>
      <c r="B67" s="5" t="n">
        <v>0</v>
      </c>
      <c r="C67" s="5" t="n">
        <v>0</v>
      </c>
    </row>
    <row r="68" spans="1:3">
      <c r="A68" s="4" t="s">
        <v>490</v>
      </c>
    </row>
    <row r="69" spans="1:3">
      <c r="A69" s="3" t="s">
        <v>473</v>
      </c>
    </row>
    <row r="70" spans="1:3">
      <c r="A70" s="4" t="s">
        <v>474</v>
      </c>
      <c r="B70" s="5" t="n">
        <v>16364</v>
      </c>
    </row>
    <row r="71" spans="1:3">
      <c r="A71" s="4" t="s">
        <v>35</v>
      </c>
      <c r="B71" s="5" t="n">
        <v>42983</v>
      </c>
      <c r="C71" s="5" t="n">
        <v>18950</v>
      </c>
    </row>
    <row r="72" spans="1:3">
      <c r="A72" s="4" t="s">
        <v>491</v>
      </c>
    </row>
    <row r="73" spans="1:3">
      <c r="A73" s="3" t="s">
        <v>473</v>
      </c>
    </row>
    <row r="74" spans="1:3">
      <c r="A74" s="4" t="s">
        <v>35</v>
      </c>
      <c r="B74" s="5" t="n">
        <v>122832</v>
      </c>
      <c r="C74" s="5" t="n">
        <v>109715</v>
      </c>
    </row>
    <row r="75" spans="1:3">
      <c r="A75" s="4" t="s">
        <v>492</v>
      </c>
    </row>
    <row r="76" spans="1:3">
      <c r="A76" s="3" t="s">
        <v>473</v>
      </c>
    </row>
    <row r="77" spans="1:3">
      <c r="A77" s="4" t="s">
        <v>474</v>
      </c>
      <c r="C77" s="5" t="n">
        <v>6993</v>
      </c>
    </row>
    <row r="78" spans="1:3">
      <c r="A78" s="4" t="s">
        <v>35</v>
      </c>
      <c r="B78" s="5" t="n">
        <v>699</v>
      </c>
      <c r="C78" s="5" t="n">
        <v>14237</v>
      </c>
    </row>
    <row r="79" spans="1:3">
      <c r="A79" s="4" t="s">
        <v>493</v>
      </c>
    </row>
    <row r="80" spans="1:3">
      <c r="A80" s="3" t="s">
        <v>473</v>
      </c>
    </row>
    <row r="81" spans="1:3">
      <c r="A81" s="4" t="s">
        <v>35</v>
      </c>
      <c r="B81" s="5" t="n">
        <v>479</v>
      </c>
      <c r="C81" s="5" t="n">
        <v>10847</v>
      </c>
    </row>
    <row r="82" spans="1:3">
      <c r="A82" s="4" t="s">
        <v>494</v>
      </c>
    </row>
    <row r="83" spans="1:3">
      <c r="A83" s="3" t="s">
        <v>473</v>
      </c>
    </row>
    <row r="84" spans="1:3">
      <c r="A84" s="4" t="s">
        <v>476</v>
      </c>
      <c r="B84" s="5" t="n">
        <v>0</v>
      </c>
      <c r="C84" s="5" t="n">
        <v>0</v>
      </c>
    </row>
    <row r="85" spans="1:3">
      <c r="A85" s="4" t="s">
        <v>495</v>
      </c>
    </row>
    <row r="86" spans="1:3">
      <c r="A86" s="3" t="s">
        <v>473</v>
      </c>
    </row>
    <row r="87" spans="1:3">
      <c r="A87" s="4" t="s">
        <v>474</v>
      </c>
      <c r="B87" s="5" t="n">
        <v>0</v>
      </c>
      <c r="C87" s="5" t="n">
        <v>0</v>
      </c>
    </row>
    <row r="88" spans="1:3">
      <c r="A88" s="4" t="s">
        <v>496</v>
      </c>
    </row>
    <row r="89" spans="1:3">
      <c r="A89" s="3" t="s">
        <v>473</v>
      </c>
    </row>
    <row r="90" spans="1:3">
      <c r="A90" s="4" t="s">
        <v>474</v>
      </c>
      <c r="B90" s="5" t="n">
        <v>0</v>
      </c>
    </row>
    <row r="91" spans="1:3">
      <c r="A91" s="4" t="s">
        <v>35</v>
      </c>
      <c r="B91" s="5" t="n">
        <v>0</v>
      </c>
      <c r="C91" s="5" t="n">
        <v>0</v>
      </c>
    </row>
    <row r="92" spans="1:3">
      <c r="A92" s="4" t="s">
        <v>497</v>
      </c>
    </row>
    <row r="93" spans="1:3">
      <c r="A93" s="3" t="s">
        <v>473</v>
      </c>
    </row>
    <row r="94" spans="1:3">
      <c r="A94" s="4" t="s">
        <v>35</v>
      </c>
      <c r="B94" s="5" t="n">
        <v>0</v>
      </c>
      <c r="C94" s="5" t="n">
        <v>0</v>
      </c>
    </row>
    <row r="95" spans="1:3">
      <c r="A95" s="4" t="s">
        <v>498</v>
      </c>
    </row>
    <row r="96" spans="1:3">
      <c r="A96" s="3" t="s">
        <v>473</v>
      </c>
    </row>
    <row r="97" spans="1:3">
      <c r="A97" s="4" t="s">
        <v>474</v>
      </c>
      <c r="C97" s="5" t="n">
        <v>0</v>
      </c>
    </row>
    <row r="98" spans="1:3">
      <c r="A98" s="4" t="s">
        <v>35</v>
      </c>
      <c r="B98" s="5" t="n">
        <v>0</v>
      </c>
      <c r="C98" s="5" t="n">
        <v>0</v>
      </c>
    </row>
    <row r="99" spans="1:3">
      <c r="A99" s="4" t="s">
        <v>499</v>
      </c>
    </row>
    <row r="100" spans="1:3">
      <c r="A100" s="3" t="s">
        <v>473</v>
      </c>
    </row>
    <row r="101" spans="1:3">
      <c r="A101" s="4" t="s">
        <v>35</v>
      </c>
      <c r="B101" s="5" t="n">
        <v>0</v>
      </c>
      <c r="C101" s="5" t="n">
        <v>0</v>
      </c>
    </row>
    <row r="102" spans="1:3">
      <c r="A102" s="4" t="s">
        <v>500</v>
      </c>
    </row>
    <row r="103" spans="1:3">
      <c r="A103" s="3" t="s">
        <v>473</v>
      </c>
    </row>
    <row r="104" spans="1:3">
      <c r="A104" s="4" t="s">
        <v>501</v>
      </c>
      <c r="B104" s="5" t="n">
        <v>551</v>
      </c>
    </row>
    <row r="105" spans="1:3">
      <c r="A105" s="4" t="s">
        <v>502</v>
      </c>
    </row>
    <row r="106" spans="1:3">
      <c r="A106" s="3" t="s">
        <v>473</v>
      </c>
    </row>
    <row r="107" spans="1:3">
      <c r="A107" s="4" t="s">
        <v>501</v>
      </c>
      <c r="B107" s="5" t="n">
        <v>0</v>
      </c>
    </row>
    <row r="108" spans="1:3">
      <c r="A108" s="4" t="s">
        <v>503</v>
      </c>
    </row>
    <row r="109" spans="1:3">
      <c r="A109" s="3" t="s">
        <v>473</v>
      </c>
    </row>
    <row r="110" spans="1:3">
      <c r="A110" s="4" t="s">
        <v>501</v>
      </c>
      <c r="B110" s="5" t="n">
        <v>551</v>
      </c>
    </row>
    <row r="111" spans="1:3">
      <c r="A111" s="4" t="s">
        <v>504</v>
      </c>
    </row>
    <row r="112" spans="1:3">
      <c r="A112" s="3" t="s">
        <v>473</v>
      </c>
    </row>
    <row r="113" spans="1:3">
      <c r="A113" s="4" t="s">
        <v>501</v>
      </c>
      <c r="B113" s="6" t="n">
        <v>0</v>
      </c>
    </row>
    <row r="114" spans="1:3">
      <c r="A114" s="4" t="s">
        <v>505</v>
      </c>
    </row>
    <row r="115" spans="1:3">
      <c r="A115" s="3" t="s">
        <v>473</v>
      </c>
    </row>
    <row r="116" spans="1:3">
      <c r="A116" s="4" t="s">
        <v>506</v>
      </c>
      <c r="C116" s="5" t="n">
        <v>639</v>
      </c>
    </row>
    <row r="117" spans="1:3">
      <c r="A117" s="4" t="s">
        <v>507</v>
      </c>
    </row>
    <row r="118" spans="1:3">
      <c r="A118" s="3" t="s">
        <v>473</v>
      </c>
    </row>
    <row r="119" spans="1:3">
      <c r="A119" s="4" t="s">
        <v>506</v>
      </c>
      <c r="C119" s="5" t="n">
        <v>0</v>
      </c>
    </row>
    <row r="120" spans="1:3">
      <c r="A120" s="4" t="s">
        <v>508</v>
      </c>
    </row>
    <row r="121" spans="1:3">
      <c r="A121" s="3" t="s">
        <v>473</v>
      </c>
    </row>
    <row r="122" spans="1:3">
      <c r="A122" s="4" t="s">
        <v>506</v>
      </c>
      <c r="C122" s="5" t="n">
        <v>639</v>
      </c>
    </row>
    <row r="123" spans="1:3">
      <c r="A123" s="4" t="s">
        <v>509</v>
      </c>
    </row>
    <row r="124" spans="1:3">
      <c r="A124" s="3" t="s">
        <v>473</v>
      </c>
    </row>
    <row r="125" spans="1:3">
      <c r="A125" s="4" t="s">
        <v>506</v>
      </c>
      <c r="C12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473</v>
      </c>
    </row>
    <row r="4" spans="1:3">
      <c r="A4" s="4" t="s">
        <v>511</v>
      </c>
      <c r="B4" s="6" t="n">
        <v>0</v>
      </c>
      <c r="C4" s="6" t="n">
        <v>0</v>
      </c>
    </row>
    <row r="5" spans="1:3">
      <c r="A5" s="4" t="s">
        <v>512</v>
      </c>
      <c r="B5" s="5" t="n">
        <v>0</v>
      </c>
      <c r="C5" s="5" t="n">
        <v>0</v>
      </c>
    </row>
    <row r="6" spans="1:3">
      <c r="A6" s="4" t="s">
        <v>513</v>
      </c>
      <c r="B6" s="5" t="n">
        <v>0</v>
      </c>
      <c r="C6" s="5" t="n">
        <v>0</v>
      </c>
    </row>
    <row r="7" spans="1:3">
      <c r="A7" s="4" t="s">
        <v>514</v>
      </c>
      <c r="B7" s="5" t="n">
        <v>0</v>
      </c>
      <c r="C7" s="5" t="n">
        <v>0</v>
      </c>
    </row>
    <row r="8" spans="1:3">
      <c r="A8" s="4" t="s">
        <v>515</v>
      </c>
    </row>
    <row r="9" spans="1:3">
      <c r="A9" s="3" t="s">
        <v>473</v>
      </c>
    </row>
    <row r="10" spans="1:3">
      <c r="A10" s="4" t="s">
        <v>516</v>
      </c>
      <c r="B10" s="6" t="n">
        <v>6600000</v>
      </c>
      <c r="C10" s="6" t="n">
        <v>51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6"/>
  </cols>
  <sheetData>
    <row r="1" spans="1:2">
      <c r="A1" s="1" t="s">
        <v>517</v>
      </c>
      <c r="B1" s="2" t="s">
        <v>1</v>
      </c>
    </row>
    <row r="2" spans="1:2">
      <c r="B2" s="2" t="s">
        <v>2</v>
      </c>
    </row>
    <row r="3" spans="1:2">
      <c r="A3" s="4" t="s">
        <v>518</v>
      </c>
    </row>
    <row r="4" spans="1:2">
      <c r="A4" s="3" t="s">
        <v>519</v>
      </c>
    </row>
    <row r="5" spans="1:2">
      <c r="A5" s="4" t="s">
        <v>520</v>
      </c>
      <c r="B5" s="4" t="s">
        <v>5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4" t="s">
        <v>523</v>
      </c>
    </row>
    <row r="3" spans="1:3">
      <c r="A3" s="3" t="s">
        <v>524</v>
      </c>
    </row>
    <row r="4" spans="1:3">
      <c r="A4" s="4" t="s">
        <v>525</v>
      </c>
      <c r="B4" s="6" t="n">
        <v>66560000</v>
      </c>
      <c r="C4" s="6" t="n">
        <v>60756000</v>
      </c>
    </row>
    <row r="5" spans="1:3">
      <c r="A5" s="4" t="s">
        <v>526</v>
      </c>
      <c r="B5" s="6" t="n">
        <v>551000</v>
      </c>
    </row>
    <row r="6" spans="1:3">
      <c r="A6" s="4" t="s">
        <v>527</v>
      </c>
    </row>
    <row r="7" spans="1:3">
      <c r="A7" s="3" t="s">
        <v>524</v>
      </c>
    </row>
    <row r="8" spans="1:3">
      <c r="A8" s="4" t="s">
        <v>526</v>
      </c>
      <c r="C8" s="6" t="n">
        <v>-63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79</v>
      </c>
    </row>
    <row r="3" spans="1:4">
      <c r="A3" s="3" t="s">
        <v>524</v>
      </c>
    </row>
    <row r="4" spans="1:4">
      <c r="A4" s="4" t="s">
        <v>529</v>
      </c>
      <c r="B4" s="6" t="n">
        <v>5037</v>
      </c>
      <c r="C4" s="6" t="n">
        <v>1775</v>
      </c>
      <c r="D4" s="6" t="n">
        <v>834</v>
      </c>
    </row>
    <row r="5" spans="1:4">
      <c r="A5" s="4" t="s">
        <v>530</v>
      </c>
      <c r="B5" s="5" t="n">
        <v>-551</v>
      </c>
      <c r="C5" s="5" t="n">
        <v>-1909</v>
      </c>
      <c r="D5" s="5" t="n">
        <v>-1399</v>
      </c>
    </row>
    <row r="6" spans="1:4">
      <c r="A6" s="4" t="s">
        <v>531</v>
      </c>
      <c r="B6" s="5" t="n">
        <v>3271</v>
      </c>
      <c r="C6" s="5" t="n">
        <v>257</v>
      </c>
      <c r="D6" s="5" t="n">
        <v>0</v>
      </c>
    </row>
    <row r="7" spans="1:4">
      <c r="A7" s="4" t="s">
        <v>532</v>
      </c>
      <c r="B7" s="6" t="n">
        <v>-10</v>
      </c>
      <c r="C7" s="6" t="n">
        <v>-347</v>
      </c>
      <c r="D7" s="6" t="n">
        <v>-9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79</v>
      </c>
    </row>
    <row r="3" spans="1:4">
      <c r="A3" s="3" t="s">
        <v>105</v>
      </c>
    </row>
    <row r="4" spans="1:4">
      <c r="A4" s="4" t="s">
        <v>99</v>
      </c>
      <c r="B4" s="6" t="n">
        <v>22869</v>
      </c>
      <c r="C4" s="6" t="n">
        <v>-70279</v>
      </c>
      <c r="D4" s="6" t="n">
        <v>-48882</v>
      </c>
    </row>
    <row r="5" spans="1:4">
      <c r="A5" s="3" t="s">
        <v>106</v>
      </c>
    </row>
    <row r="6" spans="1:4">
      <c r="A6" s="4" t="s">
        <v>107</v>
      </c>
      <c r="B6" s="5" t="n">
        <v>-202</v>
      </c>
      <c r="C6" s="5" t="n">
        <v>-103</v>
      </c>
      <c r="D6" s="5" t="n">
        <v>-249</v>
      </c>
    </row>
    <row r="7" spans="1:4">
      <c r="A7" s="4" t="s">
        <v>108</v>
      </c>
      <c r="B7" s="5" t="n">
        <v>1225</v>
      </c>
      <c r="C7" s="5" t="n">
        <v>-44</v>
      </c>
      <c r="D7" s="5" t="n">
        <v>407</v>
      </c>
    </row>
    <row r="8" spans="1:4">
      <c r="A8" s="4" t="s">
        <v>109</v>
      </c>
      <c r="B8" s="5" t="n">
        <v>1023</v>
      </c>
      <c r="C8" s="5" t="n">
        <v>-147</v>
      </c>
      <c r="D8" s="5" t="n">
        <v>158</v>
      </c>
    </row>
    <row r="9" spans="1:4">
      <c r="A9" s="4" t="s">
        <v>110</v>
      </c>
      <c r="B9" s="6" t="n">
        <v>23892</v>
      </c>
      <c r="C9" s="6" t="n">
        <v>-70426</v>
      </c>
      <c r="D9" s="6" t="n">
        <v>-487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79</v>
      </c>
    </row>
    <row r="3" spans="1:4">
      <c r="A3" s="4" t="s">
        <v>534</v>
      </c>
    </row>
    <row r="4" spans="1:4">
      <c r="A4" s="3" t="s">
        <v>524</v>
      </c>
    </row>
    <row r="5" spans="1:4">
      <c r="A5" s="4" t="s">
        <v>535</v>
      </c>
      <c r="B5" s="6" t="n">
        <v>499</v>
      </c>
      <c r="C5" s="6" t="n">
        <v>-8</v>
      </c>
      <c r="D5" s="6" t="n">
        <v>-107</v>
      </c>
    </row>
    <row r="6" spans="1:4">
      <c r="A6" s="4" t="s">
        <v>536</v>
      </c>
    </row>
    <row r="7" spans="1:4">
      <c r="A7" s="3" t="s">
        <v>524</v>
      </c>
    </row>
    <row r="8" spans="1:4">
      <c r="A8" s="4" t="s">
        <v>535</v>
      </c>
      <c r="B8" s="6" t="n">
        <v>2762</v>
      </c>
      <c r="C8" s="6" t="n">
        <v>-82</v>
      </c>
      <c r="D8" s="6" t="n">
        <v>-8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79</v>
      </c>
    </row>
    <row r="3" spans="1:4">
      <c r="A3" s="4" t="s">
        <v>538</v>
      </c>
    </row>
    <row r="4" spans="1:4">
      <c r="A4" s="3" t="s">
        <v>539</v>
      </c>
    </row>
    <row r="5" spans="1:4">
      <c r="A5" s="4" t="s">
        <v>540</v>
      </c>
      <c r="B5" s="6" t="n">
        <v>1784</v>
      </c>
      <c r="C5" s="6" t="n">
        <v>1438</v>
      </c>
      <c r="D5" s="6" t="n">
        <v>215</v>
      </c>
    </row>
    <row r="6" spans="1:4">
      <c r="A6" s="4" t="s">
        <v>541</v>
      </c>
      <c r="B6" s="5" t="n">
        <v>936</v>
      </c>
      <c r="C6" s="5" t="n">
        <v>1784</v>
      </c>
      <c r="D6" s="5" t="n">
        <v>1438</v>
      </c>
    </row>
    <row r="7" spans="1:4">
      <c r="A7" s="4" t="s">
        <v>542</v>
      </c>
    </row>
    <row r="8" spans="1:4">
      <c r="A8" s="3" t="s">
        <v>539</v>
      </c>
    </row>
    <row r="9" spans="1:4">
      <c r="A9" s="4" t="s">
        <v>540</v>
      </c>
      <c r="B9" s="5" t="n">
        <v>953</v>
      </c>
      <c r="C9" s="5" t="n">
        <v>1115</v>
      </c>
      <c r="D9" s="5" t="n">
        <v>215</v>
      </c>
    </row>
    <row r="10" spans="1:4">
      <c r="A10" s="4" t="s">
        <v>543</v>
      </c>
      <c r="B10" s="5" t="n">
        <v>-334</v>
      </c>
      <c r="C10" s="5" t="n">
        <v>315</v>
      </c>
      <c r="D10" s="5" t="n">
        <v>1044</v>
      </c>
    </row>
    <row r="11" spans="1:4">
      <c r="A11" s="4" t="s">
        <v>544</v>
      </c>
      <c r="B11" s="5" t="n">
        <v>-467</v>
      </c>
      <c r="C11" s="5" t="n">
        <v>-477</v>
      </c>
      <c r="D11" s="5" t="n">
        <v>-144</v>
      </c>
    </row>
    <row r="12" spans="1:4">
      <c r="A12" s="4" t="s">
        <v>541</v>
      </c>
      <c r="B12" s="5" t="n">
        <v>152</v>
      </c>
      <c r="C12" s="5" t="n">
        <v>953</v>
      </c>
      <c r="D12" s="5" t="n">
        <v>1115</v>
      </c>
    </row>
    <row r="13" spans="1:4">
      <c r="A13" s="4" t="s">
        <v>545</v>
      </c>
    </row>
    <row r="14" spans="1:4">
      <c r="A14" s="3" t="s">
        <v>539</v>
      </c>
    </row>
    <row r="15" spans="1:4">
      <c r="A15" s="4" t="s">
        <v>540</v>
      </c>
      <c r="B15" s="5" t="n">
        <v>831</v>
      </c>
      <c r="C15" s="5" t="n">
        <v>323</v>
      </c>
    </row>
    <row r="16" spans="1:4">
      <c r="A16" s="4" t="s">
        <v>546</v>
      </c>
      <c r="B16" s="5" t="n">
        <v>1702</v>
      </c>
      <c r="C16" s="5" t="n">
        <v>1560</v>
      </c>
      <c r="D16" s="5" t="n">
        <v>677</v>
      </c>
    </row>
    <row r="17" spans="1:4">
      <c r="A17" s="4" t="s">
        <v>544</v>
      </c>
      <c r="B17" s="5" t="n">
        <v>-1749</v>
      </c>
      <c r="C17" s="5" t="n">
        <v>-1052</v>
      </c>
      <c r="D17" s="5" t="n">
        <v>-354</v>
      </c>
    </row>
    <row r="18" spans="1:4">
      <c r="A18" s="4" t="s">
        <v>541</v>
      </c>
      <c r="B18" s="6" t="n">
        <v>784</v>
      </c>
      <c r="C18" s="6" t="n">
        <v>831</v>
      </c>
      <c r="D18" s="6" t="n">
        <v>3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548</v>
      </c>
    </row>
    <row r="3" spans="1:3">
      <c r="A3" s="4" t="s">
        <v>549</v>
      </c>
      <c r="B3" s="6" t="n">
        <v>6001</v>
      </c>
      <c r="C3" s="6" t="n">
        <v>4980</v>
      </c>
    </row>
    <row r="4" spans="1:3">
      <c r="A4" s="4" t="s">
        <v>550</v>
      </c>
      <c r="B4" s="5" t="n">
        <v>5000</v>
      </c>
      <c r="C4" s="5" t="n">
        <v>0</v>
      </c>
    </row>
    <row r="5" spans="1:3">
      <c r="A5" s="4" t="s">
        <v>551</v>
      </c>
      <c r="B5" s="5" t="n">
        <v>1674</v>
      </c>
      <c r="C5" s="5" t="n">
        <v>1559</v>
      </c>
    </row>
    <row r="6" spans="1:3">
      <c r="A6" s="4" t="s">
        <v>552</v>
      </c>
      <c r="B6" s="5" t="n">
        <v>808</v>
      </c>
      <c r="C6" s="5" t="n">
        <v>758</v>
      </c>
    </row>
    <row r="7" spans="1:3">
      <c r="A7" s="4" t="s">
        <v>553</v>
      </c>
      <c r="B7" s="5" t="n">
        <v>551</v>
      </c>
      <c r="C7" s="5" t="n">
        <v>0</v>
      </c>
    </row>
    <row r="8" spans="1:3">
      <c r="A8" s="4" t="s">
        <v>149</v>
      </c>
      <c r="B8" s="5" t="n">
        <v>860</v>
      </c>
      <c r="C8" s="5" t="n">
        <v>625</v>
      </c>
    </row>
    <row r="9" spans="1:3">
      <c r="A9" s="4" t="s">
        <v>554</v>
      </c>
      <c r="B9" s="6" t="n">
        <v>14894</v>
      </c>
      <c r="C9" s="6" t="n">
        <v>79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556</v>
      </c>
    </row>
    <row r="3" spans="1:3">
      <c r="A3" s="4" t="s">
        <v>557</v>
      </c>
      <c r="B3" s="6" t="n">
        <v>52748</v>
      </c>
      <c r="C3" s="6" t="n">
        <v>40460</v>
      </c>
    </row>
    <row r="4" spans="1:3">
      <c r="A4" s="4" t="s">
        <v>558</v>
      </c>
      <c r="B4" s="5" t="n">
        <v>-27341</v>
      </c>
      <c r="C4" s="5" t="n">
        <v>-18964</v>
      </c>
    </row>
    <row r="5" spans="1:3">
      <c r="A5" s="4" t="s">
        <v>559</v>
      </c>
      <c r="B5" s="5" t="n">
        <v>25407</v>
      </c>
      <c r="C5" s="5" t="n">
        <v>21496</v>
      </c>
    </row>
    <row r="6" spans="1:3">
      <c r="A6" s="4" t="s">
        <v>560</v>
      </c>
    </row>
    <row r="7" spans="1:3">
      <c r="A7" s="3" t="s">
        <v>556</v>
      </c>
    </row>
    <row r="8" spans="1:3">
      <c r="A8" s="4" t="s">
        <v>557</v>
      </c>
      <c r="B8" s="5" t="n">
        <v>35885</v>
      </c>
      <c r="C8" s="5" t="n">
        <v>25285</v>
      </c>
    </row>
    <row r="9" spans="1:3">
      <c r="A9" s="4" t="s">
        <v>561</v>
      </c>
    </row>
    <row r="10" spans="1:3">
      <c r="A10" s="3" t="s">
        <v>556</v>
      </c>
    </row>
    <row r="11" spans="1:3">
      <c r="A11" s="4" t="s">
        <v>557</v>
      </c>
      <c r="B11" s="5" t="n">
        <v>3371</v>
      </c>
      <c r="C11" s="5" t="n">
        <v>3228</v>
      </c>
    </row>
    <row r="12" spans="1:3">
      <c r="A12" s="4" t="s">
        <v>562</v>
      </c>
    </row>
    <row r="13" spans="1:3">
      <c r="A13" s="3" t="s">
        <v>556</v>
      </c>
    </row>
    <row r="14" spans="1:3">
      <c r="A14" s="4" t="s">
        <v>557</v>
      </c>
      <c r="B14" s="6" t="n">
        <v>13492</v>
      </c>
      <c r="C14" s="6" t="n">
        <v>119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79</v>
      </c>
    </row>
    <row r="3" spans="1:4">
      <c r="A3" s="3" t="s">
        <v>564</v>
      </c>
    </row>
    <row r="4" spans="1:4">
      <c r="A4" s="4" t="s">
        <v>565</v>
      </c>
      <c r="B4" s="6" t="n">
        <v>10857</v>
      </c>
      <c r="C4" s="6" t="n">
        <v>7488</v>
      </c>
      <c r="D4" s="6" t="n">
        <v>45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567</v>
      </c>
    </row>
    <row r="3" spans="1:3">
      <c r="A3" s="4" t="s">
        <v>568</v>
      </c>
      <c r="B3" s="6" t="n">
        <v>8824</v>
      </c>
      <c r="C3" s="6" t="n">
        <v>9588</v>
      </c>
    </row>
    <row r="4" spans="1:3">
      <c r="A4" s="4" t="s">
        <v>569</v>
      </c>
      <c r="B4" s="5" t="n">
        <v>4453</v>
      </c>
      <c r="C4" s="5" t="n">
        <v>4178</v>
      </c>
    </row>
    <row r="5" spans="1:3">
      <c r="A5" s="4" t="s">
        <v>570</v>
      </c>
      <c r="B5" s="5" t="n">
        <v>9636</v>
      </c>
      <c r="C5" s="5" t="n">
        <v>5942</v>
      </c>
    </row>
    <row r="6" spans="1:3">
      <c r="A6" s="4" t="s">
        <v>571</v>
      </c>
      <c r="B6" s="5" t="n">
        <v>0</v>
      </c>
      <c r="C6" s="5" t="n">
        <v>1132</v>
      </c>
    </row>
    <row r="7" spans="1:3">
      <c r="A7" s="4" t="s">
        <v>572</v>
      </c>
      <c r="B7" s="6" t="n">
        <v>22913</v>
      </c>
      <c r="C7" s="6" t="n">
        <v>208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3" t="s">
        <v>574</v>
      </c>
    </row>
    <row r="3" spans="1:3">
      <c r="A3" s="4" t="s">
        <v>575</v>
      </c>
      <c r="B3" s="6" t="n">
        <v>7516</v>
      </c>
      <c r="C3" s="6" t="n">
        <v>4616</v>
      </c>
    </row>
    <row r="4" spans="1:3">
      <c r="A4" s="4" t="s">
        <v>576</v>
      </c>
      <c r="B4" s="5" t="n">
        <v>0</v>
      </c>
      <c r="C4" s="5" t="n">
        <v>639</v>
      </c>
    </row>
    <row r="5" spans="1:3">
      <c r="A5" s="4" t="s">
        <v>577</v>
      </c>
      <c r="B5" s="5" t="n">
        <v>319</v>
      </c>
      <c r="C5" s="5" t="n">
        <v>435</v>
      </c>
    </row>
    <row r="6" spans="1:3">
      <c r="A6" s="4" t="s">
        <v>578</v>
      </c>
      <c r="B6" s="5" t="n">
        <v>844</v>
      </c>
      <c r="C6" s="5" t="n">
        <v>461</v>
      </c>
    </row>
    <row r="7" spans="1:3">
      <c r="A7" s="4" t="s">
        <v>579</v>
      </c>
      <c r="B7" s="5" t="n">
        <v>2098</v>
      </c>
      <c r="C7" s="5" t="n">
        <v>849</v>
      </c>
    </row>
    <row r="8" spans="1:3">
      <c r="A8" s="4" t="s">
        <v>149</v>
      </c>
      <c r="B8" s="5" t="n">
        <v>640</v>
      </c>
      <c r="C8" s="5" t="n">
        <v>683</v>
      </c>
    </row>
    <row r="9" spans="1:3">
      <c r="A9" s="4" t="s">
        <v>580</v>
      </c>
      <c r="B9" s="6" t="n">
        <v>11417</v>
      </c>
      <c r="C9" s="6" t="n">
        <v>76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582</v>
      </c>
    </row>
    <row r="3" spans="1:3">
      <c r="A3" s="4" t="s">
        <v>583</v>
      </c>
      <c r="B3" s="6" t="n">
        <v>2070</v>
      </c>
      <c r="C3" s="6" t="n">
        <v>2111</v>
      </c>
    </row>
    <row r="4" spans="1:3">
      <c r="A4" s="4" t="s">
        <v>584</v>
      </c>
      <c r="B4" s="5" t="n">
        <v>333</v>
      </c>
      <c r="C4" s="5" t="n">
        <v>1265</v>
      </c>
    </row>
    <row r="5" spans="1:3">
      <c r="A5" s="4" t="s">
        <v>585</v>
      </c>
      <c r="B5" s="5" t="n">
        <v>3615</v>
      </c>
      <c r="C5" s="5" t="n">
        <v>2446</v>
      </c>
    </row>
    <row r="6" spans="1:3">
      <c r="A6" s="4" t="s">
        <v>149</v>
      </c>
      <c r="B6" s="5" t="n">
        <v>235</v>
      </c>
      <c r="C6" s="5" t="n">
        <v>815</v>
      </c>
    </row>
    <row r="7" spans="1:3">
      <c r="A7" s="4" t="s">
        <v>586</v>
      </c>
      <c r="B7" s="6" t="n">
        <v>6253</v>
      </c>
      <c r="C7" s="6" t="n">
        <v>66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7</v>
      </c>
      <c r="B1" s="2" t="s">
        <v>425</v>
      </c>
      <c r="C1" s="2" t="s">
        <v>588</v>
      </c>
      <c r="D1" s="2" t="s">
        <v>2</v>
      </c>
      <c r="E1" s="2" t="s">
        <v>32</v>
      </c>
      <c r="F1" s="2" t="s">
        <v>79</v>
      </c>
    </row>
    <row r="2" spans="1:6">
      <c r="A2" s="3" t="s">
        <v>589</v>
      </c>
    </row>
    <row r="3" spans="1:6">
      <c r="A3" s="4" t="s">
        <v>590</v>
      </c>
      <c r="D3" s="6" t="n">
        <v>1059000</v>
      </c>
      <c r="E3" s="6" t="n">
        <v>0</v>
      </c>
    </row>
    <row r="4" spans="1:6">
      <c r="A4" s="4" t="s">
        <v>591</v>
      </c>
      <c r="D4" s="5" t="n">
        <v>0</v>
      </c>
      <c r="E4" s="5" t="n">
        <v>2476000</v>
      </c>
    </row>
    <row r="5" spans="1:6">
      <c r="A5" s="4" t="s">
        <v>592</v>
      </c>
      <c r="D5" s="5" t="n">
        <v>4513000</v>
      </c>
      <c r="E5" s="5" t="n">
        <v>12478000</v>
      </c>
    </row>
    <row r="6" spans="1:6">
      <c r="A6" s="4" t="s">
        <v>593</v>
      </c>
      <c r="D6" s="5" t="n">
        <v>0</v>
      </c>
    </row>
    <row r="7" spans="1:6">
      <c r="A7" s="4" t="s">
        <v>145</v>
      </c>
      <c r="D7" s="6" t="n">
        <v>714000</v>
      </c>
      <c r="E7" s="5" t="n">
        <v>1408000</v>
      </c>
      <c r="F7" s="6" t="n">
        <v>1408000</v>
      </c>
    </row>
    <row r="8" spans="1:6">
      <c r="A8" s="4" t="s">
        <v>412</v>
      </c>
    </row>
    <row r="9" spans="1:6">
      <c r="A9" s="3" t="s">
        <v>589</v>
      </c>
    </row>
    <row r="10" spans="1:6">
      <c r="A10" s="4" t="s">
        <v>415</v>
      </c>
      <c r="D10" s="4" t="s">
        <v>416</v>
      </c>
    </row>
    <row r="11" spans="1:6">
      <c r="A11" s="4" t="s">
        <v>421</v>
      </c>
    </row>
    <row r="12" spans="1:6">
      <c r="A12" s="3" t="s">
        <v>589</v>
      </c>
    </row>
    <row r="13" spans="1:6">
      <c r="A13" s="4" t="s">
        <v>415</v>
      </c>
      <c r="D13" s="4" t="s">
        <v>422</v>
      </c>
    </row>
    <row r="14" spans="1:6">
      <c r="A14" s="4" t="s">
        <v>594</v>
      </c>
    </row>
    <row r="15" spans="1:6">
      <c r="A15" s="3" t="s">
        <v>589</v>
      </c>
    </row>
    <row r="16" spans="1:6">
      <c r="A16" s="4" t="s">
        <v>592</v>
      </c>
      <c r="D16" s="6" t="n">
        <v>3753000</v>
      </c>
      <c r="E16" s="5" t="n">
        <v>11718000</v>
      </c>
    </row>
    <row r="17" spans="1:6">
      <c r="A17" s="4" t="s">
        <v>595</v>
      </c>
      <c r="D17" s="4" t="s">
        <v>596</v>
      </c>
    </row>
    <row r="18" spans="1:6">
      <c r="A18" s="4" t="s">
        <v>597</v>
      </c>
    </row>
    <row r="19" spans="1:6">
      <c r="A19" s="3" t="s">
        <v>589</v>
      </c>
    </row>
    <row r="20" spans="1:6">
      <c r="A20" s="4" t="s">
        <v>592</v>
      </c>
      <c r="D20" s="6" t="n">
        <v>480000</v>
      </c>
      <c r="E20" s="5" t="n">
        <v>480000</v>
      </c>
    </row>
    <row r="21" spans="1:6">
      <c r="A21" s="4" t="s">
        <v>595</v>
      </c>
      <c r="D21" s="4" t="s">
        <v>596</v>
      </c>
    </row>
    <row r="22" spans="1:6">
      <c r="A22" s="4" t="s">
        <v>598</v>
      </c>
    </row>
    <row r="23" spans="1:6">
      <c r="A23" s="3" t="s">
        <v>589</v>
      </c>
    </row>
    <row r="24" spans="1:6">
      <c r="A24" s="4" t="s">
        <v>592</v>
      </c>
      <c r="D24" s="6" t="n">
        <v>280000</v>
      </c>
      <c r="E24" s="5" t="n">
        <v>280000</v>
      </c>
    </row>
    <row r="25" spans="1:6">
      <c r="A25" s="4" t="s">
        <v>595</v>
      </c>
      <c r="D25" s="4" t="s">
        <v>596</v>
      </c>
    </row>
    <row r="26" spans="1:6">
      <c r="A26" s="4" t="s">
        <v>287</v>
      </c>
    </row>
    <row r="27" spans="1:6">
      <c r="A27" s="3" t="s">
        <v>589</v>
      </c>
    </row>
    <row r="28" spans="1:6">
      <c r="A28" s="4" t="s">
        <v>591</v>
      </c>
      <c r="E28" s="5" t="n">
        <v>2500000</v>
      </c>
    </row>
    <row r="29" spans="1:6">
      <c r="A29" s="4" t="s">
        <v>592</v>
      </c>
      <c r="E29" s="5" t="n">
        <v>1800000</v>
      </c>
    </row>
    <row r="30" spans="1:6">
      <c r="A30" s="4" t="s">
        <v>593</v>
      </c>
      <c r="D30" s="6" t="n">
        <v>0</v>
      </c>
      <c r="E30" s="6" t="n">
        <v>0</v>
      </c>
      <c r="F30" s="6" t="n">
        <v>0</v>
      </c>
    </row>
    <row r="31" spans="1:6">
      <c r="A31" s="4" t="s">
        <v>415</v>
      </c>
      <c r="B31" s="4" t="s">
        <v>416</v>
      </c>
    </row>
    <row r="32" spans="1:6">
      <c r="A32" s="4" t="s">
        <v>599</v>
      </c>
    </row>
    <row r="33" spans="1:6">
      <c r="A33" s="3" t="s">
        <v>589</v>
      </c>
    </row>
    <row r="34" spans="1:6">
      <c r="A34" s="4" t="s">
        <v>590</v>
      </c>
      <c r="C34" s="6" t="n">
        <v>1100000</v>
      </c>
    </row>
    <row r="35" spans="1:6">
      <c r="A35" s="4" t="s">
        <v>600</v>
      </c>
      <c r="C35" s="6" t="n">
        <v>4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2</v>
      </c>
    </row>
    <row r="3" spans="1:3">
      <c r="A3" s="3" t="s">
        <v>197</v>
      </c>
    </row>
    <row r="4" spans="1:3">
      <c r="A4" s="4" t="s">
        <v>602</v>
      </c>
      <c r="B4" s="6" t="n">
        <v>37448</v>
      </c>
      <c r="C4" s="6" t="n">
        <v>34972</v>
      </c>
    </row>
    <row r="5" spans="1:3">
      <c r="A5" s="4" t="s">
        <v>591</v>
      </c>
      <c r="B5" s="5" t="n">
        <v>0</v>
      </c>
      <c r="C5" s="5" t="n">
        <v>2476</v>
      </c>
    </row>
    <row r="6" spans="1:3">
      <c r="A6" s="4" t="s">
        <v>603</v>
      </c>
      <c r="B6" s="5" t="n">
        <v>-1059</v>
      </c>
      <c r="C6" s="5" t="n">
        <v>0</v>
      </c>
    </row>
    <row r="7" spans="1:3">
      <c r="A7" s="4" t="s">
        <v>604</v>
      </c>
      <c r="B7" s="6" t="n">
        <v>36389</v>
      </c>
      <c r="C7" s="6" t="n">
        <v>374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s>
  <sheetData>
    <row r="1" spans="1:6">
      <c r="A1" s="1" t="s">
        <v>111</v>
      </c>
      <c r="B1" s="2" t="s">
        <v>112</v>
      </c>
      <c r="C1" s="2" t="s">
        <v>113</v>
      </c>
      <c r="D1" s="2" t="s">
        <v>114</v>
      </c>
      <c r="E1" s="2" t="s">
        <v>115</v>
      </c>
      <c r="F1" s="2" t="s">
        <v>116</v>
      </c>
    </row>
    <row r="2" spans="1:6">
      <c r="A2" s="4" t="s">
        <v>117</v>
      </c>
      <c r="B2" s="6" t="n">
        <v>97243</v>
      </c>
      <c r="C2" s="6" t="n">
        <v>2</v>
      </c>
      <c r="D2" s="6" t="n">
        <v>256388</v>
      </c>
      <c r="E2" s="6" t="n">
        <v>-157658</v>
      </c>
      <c r="F2" s="6" t="n">
        <v>-1489</v>
      </c>
    </row>
    <row r="3" spans="1:6">
      <c r="A3" s="4" t="s">
        <v>118</v>
      </c>
      <c r="C3" s="5" t="n">
        <v>26895480</v>
      </c>
    </row>
    <row r="4" spans="1:6">
      <c r="A4" s="4" t="s">
        <v>119</v>
      </c>
      <c r="B4" s="5" t="n">
        <v>127741</v>
      </c>
      <c r="C4" s="6" t="n">
        <v>1</v>
      </c>
      <c r="D4" s="5" t="n">
        <v>127740</v>
      </c>
    </row>
    <row r="5" spans="1:6">
      <c r="A5" s="4" t="s">
        <v>120</v>
      </c>
      <c r="C5" s="5" t="n">
        <v>3450000</v>
      </c>
    </row>
    <row r="6" spans="1:6">
      <c r="A6" s="4" t="s">
        <v>121</v>
      </c>
      <c r="B6" s="5" t="n">
        <v>18724</v>
      </c>
      <c r="D6" s="5" t="n">
        <v>18724</v>
      </c>
    </row>
    <row r="7" spans="1:6">
      <c r="A7" s="4" t="s">
        <v>122</v>
      </c>
      <c r="C7" s="5" t="n">
        <v>670844</v>
      </c>
    </row>
    <row r="8" spans="1:6">
      <c r="A8" s="4" t="s">
        <v>123</v>
      </c>
      <c r="B8" s="5" t="n">
        <v>767</v>
      </c>
      <c r="D8" s="5" t="n">
        <v>767</v>
      </c>
    </row>
    <row r="9" spans="1:6">
      <c r="A9" s="4" t="s">
        <v>124</v>
      </c>
      <c r="C9" s="5" t="n">
        <v>706121</v>
      </c>
    </row>
    <row r="10" spans="1:6">
      <c r="A10" s="4" t="s">
        <v>125</v>
      </c>
      <c r="B10" s="5" t="n">
        <v>50964</v>
      </c>
      <c r="D10" s="5" t="n">
        <v>50964</v>
      </c>
    </row>
    <row r="11" spans="1:6">
      <c r="A11" s="4" t="s">
        <v>126</v>
      </c>
      <c r="B11" s="5" t="n">
        <v>4785</v>
      </c>
      <c r="D11" s="5" t="n">
        <v>4785</v>
      </c>
    </row>
    <row r="12" spans="1:6">
      <c r="A12" s="4" t="s">
        <v>127</v>
      </c>
      <c r="C12" s="5" t="n">
        <v>114699</v>
      </c>
    </row>
    <row r="13" spans="1:6">
      <c r="A13" s="4" t="s">
        <v>128</v>
      </c>
      <c r="B13" s="5" t="n">
        <v>165</v>
      </c>
      <c r="D13" s="5" t="n">
        <v>165</v>
      </c>
    </row>
    <row r="14" spans="1:6">
      <c r="A14" s="4" t="s">
        <v>129</v>
      </c>
      <c r="B14" s="5" t="n">
        <v>-11464</v>
      </c>
      <c r="D14" s="5" t="n">
        <v>-11464</v>
      </c>
    </row>
    <row r="15" spans="1:6">
      <c r="A15" s="3" t="s">
        <v>130</v>
      </c>
    </row>
    <row r="16" spans="1:6">
      <c r="A16" s="4" t="s">
        <v>131</v>
      </c>
      <c r="B16" s="5" t="n">
        <v>-249</v>
      </c>
      <c r="F16" s="5" t="n">
        <v>-249</v>
      </c>
    </row>
    <row r="17" spans="1:6">
      <c r="A17" s="4" t="s">
        <v>132</v>
      </c>
      <c r="B17" s="5" t="n">
        <v>407</v>
      </c>
      <c r="F17" s="5" t="n">
        <v>407</v>
      </c>
    </row>
    <row r="18" spans="1:6">
      <c r="A18" s="4" t="s">
        <v>99</v>
      </c>
      <c r="B18" s="5" t="n">
        <v>-48882</v>
      </c>
      <c r="E18" s="5" t="n">
        <v>-48882</v>
      </c>
    </row>
    <row r="19" spans="1:6">
      <c r="A19" s="4" t="s">
        <v>110</v>
      </c>
      <c r="B19" s="5" t="n">
        <v>-48724</v>
      </c>
    </row>
    <row r="20" spans="1:6">
      <c r="A20" s="4" t="s">
        <v>133</v>
      </c>
      <c r="B20" s="5" t="n">
        <v>240201</v>
      </c>
      <c r="C20" s="6" t="n">
        <v>3</v>
      </c>
      <c r="D20" s="5" t="n">
        <v>448069</v>
      </c>
      <c r="E20" s="5" t="n">
        <v>-206540</v>
      </c>
      <c r="F20" s="5" t="n">
        <v>-1331</v>
      </c>
    </row>
    <row r="21" spans="1:6">
      <c r="A21" s="4" t="s">
        <v>134</v>
      </c>
      <c r="C21" s="5" t="n">
        <v>31837144</v>
      </c>
    </row>
    <row r="22" spans="1:6">
      <c r="A22" s="4" t="s">
        <v>135</v>
      </c>
      <c r="C22" s="5" t="n">
        <v>206499</v>
      </c>
    </row>
    <row r="23" spans="1:6">
      <c r="A23" s="4" t="s">
        <v>121</v>
      </c>
      <c r="B23" s="5" t="n">
        <v>5402</v>
      </c>
      <c r="D23" s="5" t="n">
        <v>5402</v>
      </c>
    </row>
    <row r="24" spans="1:6">
      <c r="A24" s="4" t="s">
        <v>122</v>
      </c>
      <c r="C24" s="5" t="n">
        <v>843724</v>
      </c>
    </row>
    <row r="25" spans="1:6">
      <c r="A25" s="4" t="s">
        <v>125</v>
      </c>
      <c r="B25" s="5" t="n">
        <v>59750</v>
      </c>
      <c r="D25" s="5" t="n">
        <v>59750</v>
      </c>
    </row>
    <row r="26" spans="1:6">
      <c r="A26" s="4" t="s">
        <v>126</v>
      </c>
      <c r="B26" s="5" t="n">
        <v>5831</v>
      </c>
      <c r="D26" s="5" t="n">
        <v>5831</v>
      </c>
    </row>
    <row r="27" spans="1:6">
      <c r="A27" s="4" t="s">
        <v>127</v>
      </c>
      <c r="C27" s="5" t="n">
        <v>201623</v>
      </c>
    </row>
    <row r="28" spans="1:6">
      <c r="A28" s="4" t="s">
        <v>128</v>
      </c>
      <c r="B28" s="5" t="n">
        <v>36</v>
      </c>
      <c r="D28" s="5" t="n">
        <v>36</v>
      </c>
    </row>
    <row r="29" spans="1:6">
      <c r="A29" s="4" t="s">
        <v>129</v>
      </c>
      <c r="B29" s="5" t="n">
        <v>-8831</v>
      </c>
      <c r="D29" s="5" t="n">
        <v>-8831</v>
      </c>
    </row>
    <row r="30" spans="1:6">
      <c r="A30" s="3" t="s">
        <v>130</v>
      </c>
    </row>
    <row r="31" spans="1:6">
      <c r="A31" s="4" t="s">
        <v>131</v>
      </c>
      <c r="B31" s="5" t="n">
        <v>-103</v>
      </c>
      <c r="F31" s="5" t="n">
        <v>-103</v>
      </c>
    </row>
    <row r="32" spans="1:6">
      <c r="A32" s="4" t="s">
        <v>132</v>
      </c>
      <c r="B32" s="5" t="n">
        <v>-44</v>
      </c>
      <c r="F32" s="5" t="n">
        <v>-44</v>
      </c>
    </row>
    <row r="33" spans="1:6">
      <c r="A33" s="4" t="s">
        <v>99</v>
      </c>
      <c r="B33" s="5" t="n">
        <v>-70279</v>
      </c>
      <c r="E33" s="5" t="n">
        <v>-70279</v>
      </c>
    </row>
    <row r="34" spans="1:6">
      <c r="A34" s="4" t="s">
        <v>110</v>
      </c>
      <c r="B34" s="5" t="n">
        <v>-70426</v>
      </c>
    </row>
    <row r="35" spans="1:6">
      <c r="A35" s="4" t="s">
        <v>136</v>
      </c>
      <c r="B35" s="5" t="n">
        <v>231963</v>
      </c>
      <c r="C35" s="6" t="n">
        <v>3</v>
      </c>
      <c r="D35" s="5" t="n">
        <v>510257</v>
      </c>
      <c r="E35" s="5" t="n">
        <v>-276819</v>
      </c>
      <c r="F35" s="5" t="n">
        <v>-1478</v>
      </c>
    </row>
    <row r="36" spans="1:6">
      <c r="A36" s="4" t="s">
        <v>137</v>
      </c>
      <c r="C36" s="5" t="n">
        <v>33088990</v>
      </c>
    </row>
    <row r="37" spans="1:6">
      <c r="A37" s="4" t="s">
        <v>138</v>
      </c>
      <c r="B37" s="5" t="n">
        <v>14</v>
      </c>
      <c r="D37" s="5" t="n">
        <v>2601</v>
      </c>
      <c r="E37" s="5" t="n">
        <v>-2587</v>
      </c>
    </row>
    <row r="38" spans="1:6">
      <c r="A38" s="4" t="s">
        <v>121</v>
      </c>
      <c r="B38" s="5" t="n">
        <v>15587</v>
      </c>
      <c r="D38" s="5" t="n">
        <v>15587</v>
      </c>
    </row>
    <row r="39" spans="1:6">
      <c r="A39" s="4" t="s">
        <v>122</v>
      </c>
      <c r="C39" s="5" t="n">
        <v>951055</v>
      </c>
    </row>
    <row r="40" spans="1:6">
      <c r="A40" s="4" t="s">
        <v>125</v>
      </c>
      <c r="B40" s="5" t="n">
        <v>46670</v>
      </c>
      <c r="D40" s="5" t="n">
        <v>46670</v>
      </c>
    </row>
    <row r="41" spans="1:6">
      <c r="A41" s="4" t="s">
        <v>126</v>
      </c>
      <c r="B41" s="5" t="n">
        <v>6633</v>
      </c>
      <c r="D41" s="5" t="n">
        <v>6633</v>
      </c>
    </row>
    <row r="42" spans="1:6">
      <c r="A42" s="4" t="s">
        <v>127</v>
      </c>
      <c r="C42" s="5" t="n">
        <v>193843</v>
      </c>
    </row>
    <row r="43" spans="1:6">
      <c r="A43" s="4" t="s">
        <v>129</v>
      </c>
      <c r="B43" s="5" t="n">
        <v>-9642</v>
      </c>
      <c r="D43" s="5" t="n">
        <v>-9642</v>
      </c>
    </row>
    <row r="44" spans="1:6">
      <c r="A44" s="3" t="s">
        <v>130</v>
      </c>
    </row>
    <row r="45" spans="1:6">
      <c r="A45" s="4" t="s">
        <v>131</v>
      </c>
      <c r="B45" s="5" t="n">
        <v>-202</v>
      </c>
      <c r="F45" s="5" t="n">
        <v>-202</v>
      </c>
    </row>
    <row r="46" spans="1:6">
      <c r="A46" s="4" t="s">
        <v>132</v>
      </c>
      <c r="B46" s="5" t="n">
        <v>1225</v>
      </c>
      <c r="F46" s="5" t="n">
        <v>1225</v>
      </c>
    </row>
    <row r="47" spans="1:6">
      <c r="A47" s="4" t="s">
        <v>99</v>
      </c>
      <c r="B47" s="5" t="n">
        <v>22869</v>
      </c>
      <c r="E47" s="5" t="n">
        <v>22869</v>
      </c>
    </row>
    <row r="48" spans="1:6">
      <c r="A48" s="4" t="s">
        <v>110</v>
      </c>
      <c r="B48" s="5" t="n">
        <v>23892</v>
      </c>
    </row>
    <row r="49" spans="1:6">
      <c r="A49" s="4" t="s">
        <v>139</v>
      </c>
      <c r="B49" s="6" t="n">
        <v>315117</v>
      </c>
      <c r="C49" s="6" t="n">
        <v>3</v>
      </c>
      <c r="D49" s="6" t="n">
        <v>572106</v>
      </c>
      <c r="E49" s="6" t="n">
        <v>-256537</v>
      </c>
      <c r="F49" s="6" t="n">
        <v>-455</v>
      </c>
    </row>
    <row r="50" spans="1:6">
      <c r="A50" s="4" t="s">
        <v>140</v>
      </c>
      <c r="C50" s="5" t="n">
        <v>342338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2</v>
      </c>
    </row>
    <row r="2" spans="1:3">
      <c r="A2" s="3" t="s">
        <v>589</v>
      </c>
    </row>
    <row r="3" spans="1:3">
      <c r="A3" s="4" t="s">
        <v>606</v>
      </c>
      <c r="B3" s="6" t="n">
        <v>4513</v>
      </c>
      <c r="C3" s="6" t="n">
        <v>12478</v>
      </c>
    </row>
    <row r="4" spans="1:3">
      <c r="A4" s="4" t="s">
        <v>607</v>
      </c>
      <c r="B4" s="5" t="n">
        <v>-1329</v>
      </c>
      <c r="C4" s="5" t="n">
        <v>-4085</v>
      </c>
    </row>
    <row r="5" spans="1:3">
      <c r="A5" s="4" t="s">
        <v>608</v>
      </c>
      <c r="B5" s="5" t="n">
        <v>3184</v>
      </c>
      <c r="C5" s="5" t="n">
        <v>8393</v>
      </c>
    </row>
    <row r="6" spans="1:3">
      <c r="A6" s="4" t="s">
        <v>594</v>
      </c>
    </row>
    <row r="7" spans="1:3">
      <c r="A7" s="3" t="s">
        <v>589</v>
      </c>
    </row>
    <row r="8" spans="1:3">
      <c r="A8" s="4" t="s">
        <v>606</v>
      </c>
      <c r="B8" s="5" t="n">
        <v>3753</v>
      </c>
      <c r="C8" s="5" t="n">
        <v>11718</v>
      </c>
    </row>
    <row r="9" spans="1:3">
      <c r="A9" s="4" t="s">
        <v>607</v>
      </c>
      <c r="B9" s="5" t="n">
        <v>-1216</v>
      </c>
      <c r="C9" s="5" t="n">
        <v>-4085</v>
      </c>
    </row>
    <row r="10" spans="1:3">
      <c r="A10" s="4" t="s">
        <v>608</v>
      </c>
      <c r="B10" s="5" t="n">
        <v>2537</v>
      </c>
      <c r="C10" s="5" t="n">
        <v>7633</v>
      </c>
    </row>
    <row r="11" spans="1:3">
      <c r="A11" s="4" t="s">
        <v>597</v>
      </c>
    </row>
    <row r="12" spans="1:3">
      <c r="A12" s="3" t="s">
        <v>589</v>
      </c>
    </row>
    <row r="13" spans="1:3">
      <c r="A13" s="4" t="s">
        <v>606</v>
      </c>
      <c r="B13" s="5" t="n">
        <v>480</v>
      </c>
      <c r="C13" s="5" t="n">
        <v>480</v>
      </c>
    </row>
    <row r="14" spans="1:3">
      <c r="A14" s="4" t="s">
        <v>607</v>
      </c>
      <c r="B14" s="5" t="n">
        <v>-71</v>
      </c>
      <c r="C14" s="5" t="n">
        <v>0</v>
      </c>
    </row>
    <row r="15" spans="1:3">
      <c r="A15" s="4" t="s">
        <v>608</v>
      </c>
      <c r="B15" s="5" t="n">
        <v>409</v>
      </c>
      <c r="C15" s="5" t="n">
        <v>480</v>
      </c>
    </row>
    <row r="16" spans="1:3">
      <c r="A16" s="4" t="s">
        <v>598</v>
      </c>
    </row>
    <row r="17" spans="1:3">
      <c r="A17" s="3" t="s">
        <v>589</v>
      </c>
    </row>
    <row r="18" spans="1:3">
      <c r="A18" s="4" t="s">
        <v>606</v>
      </c>
      <c r="B18" s="5" t="n">
        <v>280</v>
      </c>
      <c r="C18" s="5" t="n">
        <v>280</v>
      </c>
    </row>
    <row r="19" spans="1:3">
      <c r="A19" s="4" t="s">
        <v>607</v>
      </c>
      <c r="B19" s="5" t="n">
        <v>-42</v>
      </c>
      <c r="C19" s="5" t="n">
        <v>0</v>
      </c>
    </row>
    <row r="20" spans="1:3">
      <c r="A20" s="4" t="s">
        <v>608</v>
      </c>
      <c r="B20" s="6" t="n">
        <v>238</v>
      </c>
      <c r="C20" s="6" t="n">
        <v>2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197</v>
      </c>
    </row>
    <row r="3" spans="1:3">
      <c r="A3" s="5" t="n">
        <v>2018</v>
      </c>
      <c r="B3" s="6" t="n">
        <v>528</v>
      </c>
    </row>
    <row r="4" spans="1:3">
      <c r="A4" s="5" t="n">
        <v>2019</v>
      </c>
      <c r="B4" s="5" t="n">
        <v>528</v>
      </c>
    </row>
    <row r="5" spans="1:3">
      <c r="A5" s="5" t="n">
        <v>2020</v>
      </c>
      <c r="B5" s="5" t="n">
        <v>528</v>
      </c>
    </row>
    <row r="6" spans="1:3">
      <c r="A6" s="5" t="n">
        <v>2021</v>
      </c>
      <c r="B6" s="5" t="n">
        <v>528</v>
      </c>
    </row>
    <row r="7" spans="1:3">
      <c r="A7" s="5" t="n">
        <v>2022</v>
      </c>
      <c r="B7" s="5" t="n">
        <v>528</v>
      </c>
    </row>
    <row r="8" spans="1:3">
      <c r="A8" s="4" t="s">
        <v>610</v>
      </c>
      <c r="B8" s="5" t="n">
        <v>544</v>
      </c>
    </row>
    <row r="9" spans="1:3">
      <c r="A9" s="4" t="s">
        <v>608</v>
      </c>
      <c r="B9" s="6" t="n">
        <v>3184</v>
      </c>
      <c r="C9" s="6" t="n">
        <v>83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79</v>
      </c>
    </row>
    <row r="3" spans="1:4">
      <c r="A3" s="3" t="s">
        <v>612</v>
      </c>
    </row>
    <row r="4" spans="1:4">
      <c r="A4" s="4" t="s">
        <v>613</v>
      </c>
      <c r="B4" s="6" t="n">
        <v>2792</v>
      </c>
      <c r="C4" s="6" t="n">
        <v>1369</v>
      </c>
      <c r="D4" s="6" t="n">
        <v>701</v>
      </c>
    </row>
    <row r="5" spans="1:4">
      <c r="A5" s="4" t="s">
        <v>614</v>
      </c>
      <c r="B5" s="5" t="n">
        <v>27</v>
      </c>
      <c r="C5" s="5" t="n">
        <v>9</v>
      </c>
      <c r="D5" s="5" t="n">
        <v>0</v>
      </c>
    </row>
    <row r="6" spans="1:4">
      <c r="A6" s="4" t="s">
        <v>615</v>
      </c>
      <c r="B6" s="5" t="n">
        <v>1227</v>
      </c>
      <c r="C6" s="5" t="n">
        <v>209</v>
      </c>
      <c r="D6" s="5" t="n">
        <v>5</v>
      </c>
    </row>
    <row r="7" spans="1:4">
      <c r="A7" s="4" t="s">
        <v>616</v>
      </c>
      <c r="B7" s="5" t="n">
        <v>4046</v>
      </c>
      <c r="C7" s="5" t="n">
        <v>1587</v>
      </c>
      <c r="D7" s="5" t="n">
        <v>706</v>
      </c>
    </row>
    <row r="8" spans="1:4">
      <c r="A8" s="3" t="s">
        <v>617</v>
      </c>
    </row>
    <row r="9" spans="1:4">
      <c r="A9" s="4" t="s">
        <v>618</v>
      </c>
      <c r="B9" s="5" t="n">
        <v>0</v>
      </c>
      <c r="C9" s="5" t="n">
        <v>-6</v>
      </c>
      <c r="D9" s="5" t="n">
        <v>-212</v>
      </c>
    </row>
    <row r="10" spans="1:4">
      <c r="A10" s="4" t="s">
        <v>619</v>
      </c>
      <c r="B10" s="5" t="n">
        <v>-2138</v>
      </c>
      <c r="C10" s="5" t="n">
        <v>-708</v>
      </c>
      <c r="D10" s="5" t="n">
        <v>-322</v>
      </c>
    </row>
    <row r="11" spans="1:4">
      <c r="A11" s="4" t="s">
        <v>620</v>
      </c>
      <c r="B11" s="5" t="n">
        <v>-766</v>
      </c>
      <c r="C11" s="5" t="n">
        <v>-950</v>
      </c>
      <c r="D11" s="5" t="n">
        <v>-574</v>
      </c>
    </row>
    <row r="12" spans="1:4">
      <c r="A12" s="4" t="s">
        <v>621</v>
      </c>
      <c r="B12" s="5" t="n">
        <v>-2904</v>
      </c>
      <c r="C12" s="5" t="n">
        <v>-1664</v>
      </c>
      <c r="D12" s="5" t="n">
        <v>-1108</v>
      </c>
    </row>
    <row r="13" spans="1:4">
      <c r="A13" s="4" t="s">
        <v>622</v>
      </c>
      <c r="B13" s="6" t="n">
        <v>1142</v>
      </c>
      <c r="C13" s="6" t="n">
        <v>-77</v>
      </c>
      <c r="D13" s="6" t="n">
        <v>-4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623</v>
      </c>
      <c r="B1" s="2" t="s">
        <v>1</v>
      </c>
    </row>
    <row r="2" spans="1:6">
      <c r="B2" s="2" t="s">
        <v>2</v>
      </c>
      <c r="C2" s="2" t="s">
        <v>32</v>
      </c>
      <c r="D2" s="2" t="s">
        <v>79</v>
      </c>
      <c r="E2" s="2" t="s">
        <v>624</v>
      </c>
      <c r="F2" s="2" t="s">
        <v>625</v>
      </c>
    </row>
    <row r="3" spans="1:6">
      <c r="A3" s="3" t="s">
        <v>626</v>
      </c>
    </row>
    <row r="4" spans="1:6">
      <c r="A4" s="4" t="s">
        <v>627</v>
      </c>
      <c r="B4" s="6" t="n">
        <v>6600000</v>
      </c>
      <c r="C4" s="6" t="n">
        <v>6100000</v>
      </c>
      <c r="D4" s="6" t="n">
        <v>4600000</v>
      </c>
    </row>
    <row r="5" spans="1:6">
      <c r="A5" s="4" t="s">
        <v>628</v>
      </c>
      <c r="C5" s="5" t="n">
        <v>700000</v>
      </c>
      <c r="E5" s="6" t="n">
        <v>300000</v>
      </c>
      <c r="F5" s="6" t="n">
        <v>600000</v>
      </c>
    </row>
    <row r="6" spans="1:6">
      <c r="A6" s="4" t="s">
        <v>36</v>
      </c>
      <c r="B6" s="5" t="n">
        <v>2284000</v>
      </c>
      <c r="C6" s="5" t="n">
        <v>1884000</v>
      </c>
    </row>
    <row r="7" spans="1:6">
      <c r="A7" s="4" t="s">
        <v>629</v>
      </c>
      <c r="B7" s="6" t="n">
        <v>2600000</v>
      </c>
      <c r="C7" s="5" t="n">
        <v>3800000</v>
      </c>
    </row>
    <row r="8" spans="1:6">
      <c r="A8" s="4" t="s">
        <v>630</v>
      </c>
      <c r="B8" s="4" t="s">
        <v>631</v>
      </c>
    </row>
    <row r="9" spans="1:6">
      <c r="A9" s="4" t="s">
        <v>632</v>
      </c>
      <c r="B9" s="6" t="n">
        <v>0</v>
      </c>
      <c r="C9" s="5" t="n">
        <v>0</v>
      </c>
    </row>
    <row r="10" spans="1:6">
      <c r="A10" s="4" t="s">
        <v>633</v>
      </c>
    </row>
    <row r="11" spans="1:6">
      <c r="A11" s="3" t="s">
        <v>626</v>
      </c>
    </row>
    <row r="12" spans="1:6">
      <c r="A12" s="4" t="s">
        <v>634</v>
      </c>
      <c r="B12" s="6" t="n">
        <v>4600000</v>
      </c>
      <c r="C12" s="6" t="n">
        <v>2700000</v>
      </c>
      <c r="D12" s="6" t="n">
        <v>2400000</v>
      </c>
    </row>
    <row r="13" spans="1:6">
      <c r="A13" s="4" t="s">
        <v>412</v>
      </c>
    </row>
    <row r="14" spans="1:6">
      <c r="A14" s="3" t="s">
        <v>626</v>
      </c>
    </row>
    <row r="15" spans="1:6">
      <c r="A15" s="4" t="s">
        <v>635</v>
      </c>
      <c r="B15" s="5" t="n">
        <v>2018</v>
      </c>
    </row>
    <row r="16" spans="1:6">
      <c r="A16" s="4" t="s">
        <v>421</v>
      </c>
    </row>
    <row r="17" spans="1:6">
      <c r="A17" s="3" t="s">
        <v>626</v>
      </c>
    </row>
    <row r="18" spans="1:6">
      <c r="A18" s="4" t="s">
        <v>635</v>
      </c>
      <c r="B18" s="5" t="n">
        <v>2023</v>
      </c>
    </row>
    <row r="19" spans="1:6">
      <c r="A19" s="4" t="s">
        <v>636</v>
      </c>
    </row>
    <row r="20" spans="1:6">
      <c r="A20" s="3" t="s">
        <v>626</v>
      </c>
    </row>
    <row r="21" spans="1:6">
      <c r="A21" s="4" t="s">
        <v>637</v>
      </c>
      <c r="B21" s="6" t="n">
        <v>100000</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639</v>
      </c>
    </row>
    <row r="2" spans="1:2">
      <c r="A2" s="3" t="s">
        <v>640</v>
      </c>
    </row>
    <row r="3" spans="1:2">
      <c r="A3" s="5" t="n">
        <v>2018</v>
      </c>
      <c r="B3" s="6" t="n">
        <v>8295</v>
      </c>
    </row>
    <row r="4" spans="1:2">
      <c r="A4" s="5" t="n">
        <v>2019</v>
      </c>
      <c r="B4" s="5" t="n">
        <v>4991</v>
      </c>
    </row>
    <row r="5" spans="1:2">
      <c r="A5" s="5" t="n">
        <v>2020</v>
      </c>
      <c r="B5" s="5" t="n">
        <v>4714</v>
      </c>
    </row>
    <row r="6" spans="1:2">
      <c r="A6" s="5" t="n">
        <v>2021</v>
      </c>
      <c r="B6" s="5" t="n">
        <v>557</v>
      </c>
    </row>
    <row r="7" spans="1:2">
      <c r="A7" s="5" t="n">
        <v>2022</v>
      </c>
      <c r="B7" s="5" t="n">
        <v>309</v>
      </c>
    </row>
    <row r="8" spans="1:2">
      <c r="A8" s="4" t="s">
        <v>610</v>
      </c>
      <c r="B8" s="5" t="n">
        <v>87</v>
      </c>
    </row>
    <row r="9" spans="1:2">
      <c r="A9" s="4" t="s">
        <v>112</v>
      </c>
      <c r="B9" s="5" t="n">
        <v>18953</v>
      </c>
    </row>
    <row r="10" spans="1:2">
      <c r="A10" s="3" t="s">
        <v>641</v>
      </c>
    </row>
    <row r="11" spans="1:2">
      <c r="A11" s="5" t="n">
        <v>2018</v>
      </c>
      <c r="B11" s="5" t="n">
        <v>687</v>
      </c>
    </row>
    <row r="12" spans="1:2">
      <c r="A12" s="5" t="n">
        <v>2019</v>
      </c>
      <c r="B12" s="5" t="n">
        <v>0</v>
      </c>
    </row>
    <row r="13" spans="1:2">
      <c r="A13" s="5" t="n">
        <v>2020</v>
      </c>
      <c r="B13" s="5" t="n">
        <v>0</v>
      </c>
    </row>
    <row r="14" spans="1:2">
      <c r="A14" s="5" t="n">
        <v>2021</v>
      </c>
      <c r="B14" s="5" t="n">
        <v>0</v>
      </c>
    </row>
    <row r="15" spans="1:2">
      <c r="A15" s="5" t="n">
        <v>2022</v>
      </c>
      <c r="B15" s="5" t="n">
        <v>0</v>
      </c>
    </row>
    <row r="16" spans="1:2">
      <c r="A16" s="4" t="s">
        <v>610</v>
      </c>
      <c r="B16" s="5" t="n">
        <v>0</v>
      </c>
    </row>
    <row r="17" spans="1:2">
      <c r="A17" s="4" t="s">
        <v>112</v>
      </c>
      <c r="B17" s="6" t="n">
        <v>6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42</v>
      </c>
      <c r="B1" s="2" t="s">
        <v>2</v>
      </c>
      <c r="C1" s="2" t="s">
        <v>32</v>
      </c>
      <c r="D1" s="2" t="s">
        <v>79</v>
      </c>
      <c r="E1" s="2" t="s">
        <v>643</v>
      </c>
    </row>
    <row r="2" spans="1:5">
      <c r="A2" s="3" t="s">
        <v>209</v>
      </c>
    </row>
    <row r="3" spans="1:5">
      <c r="A3" s="4" t="s">
        <v>644</v>
      </c>
      <c r="B3" s="5" t="n">
        <v>997674</v>
      </c>
      <c r="C3" s="5" t="n">
        <v>1570765</v>
      </c>
      <c r="D3" s="5" t="n">
        <v>1949089</v>
      </c>
      <c r="E3" s="5" t="n">
        <v>2244363</v>
      </c>
    </row>
    <row r="4" spans="1:5">
      <c r="A4" s="4" t="s">
        <v>645</v>
      </c>
      <c r="B4" s="5" t="n">
        <v>2353315</v>
      </c>
      <c r="C4" s="5" t="n">
        <v>1994790</v>
      </c>
      <c r="D4" s="5" t="n">
        <v>1898025</v>
      </c>
    </row>
    <row r="5" spans="1:5">
      <c r="A5" s="4" t="s">
        <v>646</v>
      </c>
      <c r="B5" s="5" t="n">
        <v>2572922</v>
      </c>
      <c r="C5" s="5" t="n">
        <v>2464181</v>
      </c>
    </row>
    <row r="6" spans="1:5">
      <c r="A6" s="4" t="s">
        <v>647</v>
      </c>
      <c r="B6" s="5" t="n">
        <v>1298442</v>
      </c>
      <c r="C6" s="5" t="n">
        <v>1161396</v>
      </c>
    </row>
    <row r="7" spans="1:5">
      <c r="A7" s="4" t="s">
        <v>112</v>
      </c>
      <c r="B7" s="5" t="n">
        <v>7222353</v>
      </c>
      <c r="C7" s="5" t="n">
        <v>71911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1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19"/>
    <col customWidth="1" max="7" min="7" width="20"/>
    <col customWidth="1" max="8" min="8" width="37"/>
    <col customWidth="1" max="9" min="9" width="20"/>
    <col customWidth="1" max="10" min="10" width="14"/>
    <col customWidth="1" max="11" min="11" width="26"/>
    <col customWidth="1" max="12" min="12" width="20"/>
    <col customWidth="1" max="13" min="13" width="20"/>
    <col customWidth="1" max="14" min="14" width="80"/>
    <col customWidth="1" max="15" min="15" width="37"/>
    <col customWidth="1" max="16" min="16" width="37"/>
  </cols>
  <sheetData>
    <row r="1" spans="1:16">
      <c r="A1" s="1" t="s">
        <v>648</v>
      </c>
      <c r="B1" s="2" t="s">
        <v>649</v>
      </c>
      <c r="C1" s="2" t="s">
        <v>650</v>
      </c>
      <c r="D1" s="2" t="s">
        <v>651</v>
      </c>
      <c r="E1" s="2" t="s">
        <v>652</v>
      </c>
      <c r="F1" s="2" t="s">
        <v>653</v>
      </c>
      <c r="G1" s="2" t="s">
        <v>654</v>
      </c>
      <c r="H1" s="2" t="s">
        <v>655</v>
      </c>
      <c r="I1" s="2" t="s">
        <v>656</v>
      </c>
      <c r="J1" s="2" t="s">
        <v>657</v>
      </c>
      <c r="K1" s="2" t="s">
        <v>658</v>
      </c>
      <c r="L1" s="2" t="s">
        <v>659</v>
      </c>
      <c r="M1" s="2" t="s">
        <v>660</v>
      </c>
      <c r="N1" s="2" t="s">
        <v>661</v>
      </c>
      <c r="O1" s="2" t="s">
        <v>662</v>
      </c>
      <c r="P1" s="2" t="s">
        <v>663</v>
      </c>
    </row>
    <row r="2" spans="1:16">
      <c r="A2" s="3" t="s">
        <v>664</v>
      </c>
    </row>
    <row r="3" spans="1:16">
      <c r="A3" s="4" t="s">
        <v>71</v>
      </c>
      <c r="C3" s="5" t="n">
        <v>5000000</v>
      </c>
      <c r="N3" s="5" t="n">
        <v>5000000</v>
      </c>
      <c r="O3" s="5" t="n">
        <v>5000000</v>
      </c>
    </row>
    <row r="4" spans="1:16">
      <c r="A4" s="4" t="s">
        <v>73</v>
      </c>
      <c r="C4" s="5" t="n">
        <v>0</v>
      </c>
      <c r="N4" s="5" t="n">
        <v>0</v>
      </c>
      <c r="O4" s="5" t="n">
        <v>0</v>
      </c>
    </row>
    <row r="5" spans="1:16">
      <c r="A5" s="4" t="s">
        <v>72</v>
      </c>
      <c r="C5" s="5" t="n">
        <v>0</v>
      </c>
      <c r="N5" s="5" t="n">
        <v>0</v>
      </c>
      <c r="O5" s="5" t="n">
        <v>0</v>
      </c>
    </row>
    <row r="6" spans="1:16">
      <c r="A6" s="4" t="s">
        <v>665</v>
      </c>
      <c r="C6" s="5" t="n">
        <v>7222353</v>
      </c>
      <c r="N6" s="5" t="n">
        <v>7222353</v>
      </c>
      <c r="O6" s="5" t="n">
        <v>7191132</v>
      </c>
    </row>
    <row r="7" spans="1:16">
      <c r="A7" s="4" t="s">
        <v>666</v>
      </c>
      <c r="N7" s="5" t="n">
        <v>1489189</v>
      </c>
      <c r="O7" s="5" t="n">
        <v>1160062</v>
      </c>
    </row>
    <row r="8" spans="1:16">
      <c r="A8" s="4" t="s">
        <v>667</v>
      </c>
      <c r="N8" s="5" t="n">
        <v>0</v>
      </c>
      <c r="O8" s="5" t="n">
        <v>48260</v>
      </c>
      <c r="P8" s="5" t="n">
        <v>696971</v>
      </c>
    </row>
    <row r="9" spans="1:16">
      <c r="A9" s="4" t="s">
        <v>668</v>
      </c>
      <c r="O9" s="8" t="n">
        <v>29.23</v>
      </c>
      <c r="P9" s="8" t="n">
        <v>23.75</v>
      </c>
    </row>
    <row r="10" spans="1:16">
      <c r="A10" s="4" t="s">
        <v>669</v>
      </c>
      <c r="O10" s="6" t="n">
        <v>1400000</v>
      </c>
      <c r="P10" s="6" t="n">
        <v>16600000</v>
      </c>
    </row>
    <row r="11" spans="1:16">
      <c r="A11" s="4" t="s">
        <v>670</v>
      </c>
      <c r="O11" s="5" t="n">
        <v>11900000</v>
      </c>
      <c r="P11" s="5" t="n">
        <v>11700000</v>
      </c>
    </row>
    <row r="12" spans="1:16">
      <c r="A12" s="4" t="s">
        <v>671</v>
      </c>
      <c r="N12" s="6" t="n">
        <v>6200000</v>
      </c>
      <c r="O12" s="5" t="n">
        <v>2500000</v>
      </c>
      <c r="P12" s="5" t="n">
        <v>21600000</v>
      </c>
    </row>
    <row r="13" spans="1:16">
      <c r="A13" s="4" t="s">
        <v>672</v>
      </c>
      <c r="P13" s="5" t="n">
        <v>83700000</v>
      </c>
    </row>
    <row r="14" spans="1:16">
      <c r="A14" s="4" t="s">
        <v>673</v>
      </c>
      <c r="N14" s="4" t="s">
        <v>674</v>
      </c>
    </row>
    <row r="15" spans="1:16">
      <c r="A15" s="4" t="s">
        <v>675</v>
      </c>
      <c r="N15" s="6" t="n">
        <v>9500000</v>
      </c>
      <c r="O15" s="5" t="n">
        <v>2400000</v>
      </c>
      <c r="P15" s="5" t="n">
        <v>12100000</v>
      </c>
    </row>
    <row r="16" spans="1:16">
      <c r="A16" s="4" t="s">
        <v>676</v>
      </c>
      <c r="N16" s="5" t="n">
        <v>0</v>
      </c>
      <c r="O16" s="5" t="n">
        <v>0</v>
      </c>
      <c r="P16" s="5" t="n">
        <v>0</v>
      </c>
    </row>
    <row r="17" spans="1:16">
      <c r="A17" s="4" t="s">
        <v>677</v>
      </c>
      <c r="N17" s="5" t="n">
        <v>0</v>
      </c>
      <c r="O17" s="5" t="n">
        <v>100000</v>
      </c>
      <c r="P17" s="5" t="n">
        <v>200000</v>
      </c>
    </row>
    <row r="18" spans="1:16">
      <c r="A18" s="4" t="s">
        <v>678</v>
      </c>
      <c r="N18" s="5" t="n">
        <v>19095000</v>
      </c>
      <c r="O18" s="5" t="n">
        <v>11233000</v>
      </c>
      <c r="P18" s="5" t="n">
        <v>23524000</v>
      </c>
    </row>
    <row r="19" spans="1:16">
      <c r="A19" s="4" t="s">
        <v>679</v>
      </c>
      <c r="N19" s="5" t="n">
        <v>0</v>
      </c>
      <c r="O19" s="5" t="n">
        <v>112000</v>
      </c>
      <c r="P19" s="5" t="n">
        <v>0</v>
      </c>
    </row>
    <row r="20" spans="1:16">
      <c r="A20" s="4" t="s">
        <v>680</v>
      </c>
    </row>
    <row r="21" spans="1:16">
      <c r="A21" s="3" t="s">
        <v>664</v>
      </c>
    </row>
    <row r="22" spans="1:16">
      <c r="A22" s="4" t="s">
        <v>681</v>
      </c>
      <c r="H22" s="5" t="n">
        <v>3450000</v>
      </c>
    </row>
    <row r="23" spans="1:16">
      <c r="A23" s="4" t="s">
        <v>682</v>
      </c>
      <c r="H23" s="6" t="n">
        <v>39</v>
      </c>
    </row>
    <row r="24" spans="1:16">
      <c r="A24" s="4" t="s">
        <v>678</v>
      </c>
      <c r="H24" s="6" t="n">
        <v>127900000</v>
      </c>
    </row>
    <row r="25" spans="1:16">
      <c r="A25" s="4" t="s">
        <v>679</v>
      </c>
      <c r="H25" s="6" t="n">
        <v>6700000</v>
      </c>
    </row>
    <row r="26" spans="1:16">
      <c r="A26" s="4" t="s">
        <v>683</v>
      </c>
    </row>
    <row r="27" spans="1:16">
      <c r="A27" s="3" t="s">
        <v>664</v>
      </c>
    </row>
    <row r="28" spans="1:16">
      <c r="A28" s="4" t="s">
        <v>684</v>
      </c>
      <c r="N28" s="6" t="n">
        <v>33200000</v>
      </c>
      <c r="O28" s="6" t="n">
        <v>38100000</v>
      </c>
      <c r="P28" s="6" t="n">
        <v>31400000</v>
      </c>
    </row>
    <row r="29" spans="1:16">
      <c r="A29" s="4" t="s">
        <v>685</v>
      </c>
    </row>
    <row r="30" spans="1:16">
      <c r="A30" s="3" t="s">
        <v>664</v>
      </c>
    </row>
    <row r="31" spans="1:16">
      <c r="A31" s="4" t="s">
        <v>665</v>
      </c>
      <c r="C31" s="5" t="n">
        <v>955568</v>
      </c>
      <c r="N31" s="5" t="n">
        <v>955568</v>
      </c>
    </row>
    <row r="32" spans="1:16">
      <c r="A32" s="4" t="s">
        <v>686</v>
      </c>
    </row>
    <row r="33" spans="1:16">
      <c r="A33" s="3" t="s">
        <v>664</v>
      </c>
    </row>
    <row r="34" spans="1:16">
      <c r="A34" s="4" t="s">
        <v>687</v>
      </c>
      <c r="N34" s="4" t="s">
        <v>688</v>
      </c>
    </row>
    <row r="35" spans="1:16">
      <c r="A35" s="4" t="s">
        <v>689</v>
      </c>
    </row>
    <row r="36" spans="1:16">
      <c r="A36" s="3" t="s">
        <v>664</v>
      </c>
    </row>
    <row r="37" spans="1:16">
      <c r="A37" s="4" t="s">
        <v>690</v>
      </c>
      <c r="N37" s="4" t="s">
        <v>422</v>
      </c>
    </row>
    <row r="38" spans="1:16">
      <c r="A38" s="4" t="s">
        <v>691</v>
      </c>
    </row>
    <row r="39" spans="1:16">
      <c r="A39" s="3" t="s">
        <v>664</v>
      </c>
    </row>
    <row r="40" spans="1:16">
      <c r="A40" s="4" t="s">
        <v>692</v>
      </c>
      <c r="N40" s="4" t="s">
        <v>693</v>
      </c>
    </row>
    <row r="41" spans="1:16">
      <c r="A41" s="4" t="s">
        <v>694</v>
      </c>
    </row>
    <row r="42" spans="1:16">
      <c r="A42" s="3" t="s">
        <v>664</v>
      </c>
    </row>
    <row r="43" spans="1:16">
      <c r="A43" s="4" t="s">
        <v>665</v>
      </c>
      <c r="K43" s="5" t="n">
        <v>1000000</v>
      </c>
    </row>
    <row r="44" spans="1:16">
      <c r="A44" s="4" t="s">
        <v>695</v>
      </c>
      <c r="N44" s="4" t="s">
        <v>696</v>
      </c>
    </row>
    <row r="45" spans="1:16">
      <c r="A45" s="4" t="s">
        <v>697</v>
      </c>
      <c r="E45" s="5" t="n">
        <v>850000</v>
      </c>
      <c r="F45" s="5" t="n">
        <v>1300000</v>
      </c>
    </row>
    <row r="46" spans="1:16">
      <c r="A46" s="4" t="s">
        <v>698</v>
      </c>
    </row>
    <row r="47" spans="1:16">
      <c r="A47" s="3" t="s">
        <v>664</v>
      </c>
    </row>
    <row r="48" spans="1:16">
      <c r="A48" s="4" t="s">
        <v>687</v>
      </c>
      <c r="N48" s="4" t="s">
        <v>699</v>
      </c>
    </row>
    <row r="49" spans="1:16">
      <c r="A49" s="4" t="s">
        <v>690</v>
      </c>
      <c r="N49" s="4" t="s">
        <v>422</v>
      </c>
    </row>
    <row r="50" spans="1:16">
      <c r="A50" s="4" t="s">
        <v>700</v>
      </c>
    </row>
    <row r="51" spans="1:16">
      <c r="A51" s="3" t="s">
        <v>664</v>
      </c>
    </row>
    <row r="52" spans="1:16">
      <c r="A52" s="4" t="s">
        <v>692</v>
      </c>
      <c r="N52" s="4" t="s">
        <v>693</v>
      </c>
    </row>
    <row r="53" spans="1:16">
      <c r="A53" s="4" t="s">
        <v>701</v>
      </c>
      <c r="N53" s="4" t="s">
        <v>702</v>
      </c>
    </row>
    <row r="54" spans="1:16">
      <c r="A54" s="4" t="s">
        <v>703</v>
      </c>
    </row>
    <row r="55" spans="1:16">
      <c r="A55" s="3" t="s">
        <v>664</v>
      </c>
    </row>
    <row r="56" spans="1:16">
      <c r="A56" s="4" t="s">
        <v>704</v>
      </c>
      <c r="N56" s="4" t="s">
        <v>705</v>
      </c>
    </row>
    <row r="57" spans="1:16">
      <c r="A57" s="4" t="s">
        <v>706</v>
      </c>
    </row>
    <row r="58" spans="1:16">
      <c r="A58" s="3" t="s">
        <v>664</v>
      </c>
    </row>
    <row r="59" spans="1:16">
      <c r="A59" s="4" t="s">
        <v>692</v>
      </c>
      <c r="N59" s="4" t="s">
        <v>423</v>
      </c>
    </row>
    <row r="60" spans="1:16">
      <c r="A60" s="4" t="s">
        <v>701</v>
      </c>
      <c r="N60" s="4" t="s">
        <v>707</v>
      </c>
    </row>
    <row r="61" spans="1:16">
      <c r="A61" s="4" t="s">
        <v>708</v>
      </c>
      <c r="N61" s="4" t="s">
        <v>420</v>
      </c>
    </row>
    <row r="62" spans="1:16">
      <c r="A62" s="4" t="s">
        <v>709</v>
      </c>
      <c r="N62" s="4" t="s">
        <v>414</v>
      </c>
    </row>
    <row r="63" spans="1:16">
      <c r="A63" s="4" t="s">
        <v>710</v>
      </c>
      <c r="N63" s="4" t="s">
        <v>711</v>
      </c>
    </row>
    <row r="64" spans="1:16">
      <c r="A64" s="4" t="s">
        <v>712</v>
      </c>
      <c r="N64" s="4" t="s">
        <v>713</v>
      </c>
    </row>
    <row r="65" spans="1:16">
      <c r="A65" s="4" t="s">
        <v>714</v>
      </c>
    </row>
    <row r="66" spans="1:16">
      <c r="A66" s="3" t="s">
        <v>664</v>
      </c>
    </row>
    <row r="67" spans="1:16">
      <c r="A67" s="4" t="s">
        <v>666</v>
      </c>
      <c r="M67" s="5" t="n">
        <v>46619</v>
      </c>
    </row>
    <row r="68" spans="1:16">
      <c r="A68" s="4" t="s">
        <v>715</v>
      </c>
    </row>
    <row r="69" spans="1:16">
      <c r="A69" s="3" t="s">
        <v>664</v>
      </c>
    </row>
    <row r="70" spans="1:16">
      <c r="A70" s="4" t="s">
        <v>666</v>
      </c>
      <c r="L70" s="5" t="n">
        <v>74621</v>
      </c>
    </row>
    <row r="71" spans="1:16">
      <c r="A71" s="4" t="s">
        <v>716</v>
      </c>
    </row>
    <row r="72" spans="1:16">
      <c r="A72" s="3" t="s">
        <v>664</v>
      </c>
    </row>
    <row r="73" spans="1:16">
      <c r="A73" s="4" t="s">
        <v>665</v>
      </c>
      <c r="K73" s="5" t="n">
        <v>500000</v>
      </c>
    </row>
    <row r="74" spans="1:16">
      <c r="A74" s="4" t="s">
        <v>695</v>
      </c>
      <c r="J74" s="4" t="s">
        <v>717</v>
      </c>
    </row>
    <row r="75" spans="1:16">
      <c r="A75" s="4" t="s">
        <v>697</v>
      </c>
      <c r="B75" s="5" t="n">
        <v>330889</v>
      </c>
    </row>
    <row r="76" spans="1:16">
      <c r="A76" s="4" t="s">
        <v>718</v>
      </c>
      <c r="K76" s="4" t="s">
        <v>719</v>
      </c>
    </row>
    <row r="77" spans="1:16">
      <c r="A77" s="4" t="s">
        <v>720</v>
      </c>
      <c r="K77" s="4" t="s">
        <v>721</v>
      </c>
    </row>
    <row r="78" spans="1:16">
      <c r="A78" s="4" t="s">
        <v>722</v>
      </c>
      <c r="K78" s="4" t="s">
        <v>429</v>
      </c>
    </row>
    <row r="79" spans="1:16">
      <c r="A79" s="4" t="s">
        <v>723</v>
      </c>
      <c r="K79" s="4" t="s">
        <v>688</v>
      </c>
    </row>
    <row r="80" spans="1:16">
      <c r="A80" s="4" t="s">
        <v>724</v>
      </c>
      <c r="J80" s="4" t="s">
        <v>725</v>
      </c>
    </row>
    <row r="81" spans="1:16">
      <c r="A81" s="4" t="s">
        <v>726</v>
      </c>
    </row>
    <row r="82" spans="1:16">
      <c r="A82" s="3" t="s">
        <v>664</v>
      </c>
    </row>
    <row r="83" spans="1:16">
      <c r="A83" s="4" t="s">
        <v>665</v>
      </c>
      <c r="K83" s="5" t="n">
        <v>20000000</v>
      </c>
    </row>
    <row r="84" spans="1:16">
      <c r="A84" s="4" t="s">
        <v>727</v>
      </c>
      <c r="K84" s="5" t="n">
        <v>5</v>
      </c>
    </row>
    <row r="85" spans="1:16">
      <c r="A85" s="4" t="s">
        <v>728</v>
      </c>
    </row>
    <row r="86" spans="1:16">
      <c r="A86" s="3" t="s">
        <v>664</v>
      </c>
    </row>
    <row r="87" spans="1:16">
      <c r="A87" s="4" t="s">
        <v>690</v>
      </c>
      <c r="I87" s="4" t="s">
        <v>422</v>
      </c>
    </row>
    <row r="88" spans="1:16">
      <c r="A88" s="4" t="s">
        <v>701</v>
      </c>
      <c r="N88" s="4" t="s">
        <v>729</v>
      </c>
    </row>
    <row r="89" spans="1:16">
      <c r="A89" s="4" t="s">
        <v>667</v>
      </c>
      <c r="I89" s="5" t="n">
        <v>290000</v>
      </c>
    </row>
    <row r="90" spans="1:16">
      <c r="A90" s="4" t="s">
        <v>730</v>
      </c>
    </row>
    <row r="91" spans="1:16">
      <c r="A91" s="3" t="s">
        <v>664</v>
      </c>
    </row>
    <row r="92" spans="1:16">
      <c r="A92" s="4" t="s">
        <v>704</v>
      </c>
      <c r="I92" s="4" t="s">
        <v>705</v>
      </c>
    </row>
    <row r="93" spans="1:16">
      <c r="A93" s="4" t="s">
        <v>731</v>
      </c>
    </row>
    <row r="94" spans="1:16">
      <c r="A94" s="3" t="s">
        <v>664</v>
      </c>
    </row>
    <row r="95" spans="1:16">
      <c r="A95" s="4" t="s">
        <v>704</v>
      </c>
      <c r="I95" s="4" t="s">
        <v>732</v>
      </c>
    </row>
    <row r="96" spans="1:16">
      <c r="A96" s="4" t="s">
        <v>733</v>
      </c>
    </row>
    <row r="97" spans="1:16">
      <c r="A97" s="3" t="s">
        <v>664</v>
      </c>
    </row>
    <row r="98" spans="1:16">
      <c r="A98" s="4" t="s">
        <v>701</v>
      </c>
      <c r="N98" s="4" t="s">
        <v>734</v>
      </c>
    </row>
    <row r="99" spans="1:16">
      <c r="A99" s="4" t="s">
        <v>735</v>
      </c>
      <c r="I99" s="5" t="n">
        <v>290000</v>
      </c>
    </row>
    <row r="100" spans="1:16">
      <c r="A100" s="4" t="s">
        <v>736</v>
      </c>
    </row>
    <row r="101" spans="1:16">
      <c r="A101" s="3" t="s">
        <v>664</v>
      </c>
    </row>
    <row r="102" spans="1:16">
      <c r="A102" s="4" t="s">
        <v>704</v>
      </c>
      <c r="I102" s="4" t="s">
        <v>705</v>
      </c>
    </row>
    <row r="103" spans="1:16">
      <c r="A103" s="4" t="s">
        <v>737</v>
      </c>
    </row>
    <row r="104" spans="1:16">
      <c r="A104" s="3" t="s">
        <v>664</v>
      </c>
    </row>
    <row r="105" spans="1:16">
      <c r="A105" s="4" t="s">
        <v>704</v>
      </c>
      <c r="I105" s="4" t="s">
        <v>732</v>
      </c>
    </row>
    <row r="106" spans="1:16">
      <c r="A106" s="4" t="s">
        <v>738</v>
      </c>
    </row>
    <row r="107" spans="1:16">
      <c r="A107" s="3" t="s">
        <v>664</v>
      </c>
    </row>
    <row r="108" spans="1:16">
      <c r="A108" s="4" t="s">
        <v>665</v>
      </c>
      <c r="G108" s="5" t="n">
        <v>100000</v>
      </c>
    </row>
    <row r="109" spans="1:16">
      <c r="A109" s="4" t="s">
        <v>739</v>
      </c>
    </row>
    <row r="110" spans="1:16">
      <c r="A110" s="3" t="s">
        <v>664</v>
      </c>
    </row>
    <row r="111" spans="1:16">
      <c r="A111" s="4" t="s">
        <v>687</v>
      </c>
      <c r="G111" s="4" t="s">
        <v>699</v>
      </c>
    </row>
    <row r="112" spans="1:16">
      <c r="A112" s="4" t="s">
        <v>690</v>
      </c>
      <c r="G112" s="4" t="s">
        <v>422</v>
      </c>
    </row>
    <row r="113" spans="1:16">
      <c r="A113" s="4" t="s">
        <v>697</v>
      </c>
      <c r="C113" s="5" t="n">
        <v>250000</v>
      </c>
      <c r="D113" s="5" t="n">
        <v>100000</v>
      </c>
    </row>
    <row r="114" spans="1:16">
      <c r="A114" s="4" t="s">
        <v>740</v>
      </c>
    </row>
    <row r="115" spans="1:16">
      <c r="A115" s="3" t="s">
        <v>664</v>
      </c>
    </row>
    <row r="116" spans="1:16">
      <c r="A116" s="4" t="s">
        <v>687</v>
      </c>
      <c r="N116" s="4" t="s">
        <v>711</v>
      </c>
    </row>
    <row r="117" spans="1:16">
      <c r="A117" s="4" t="s">
        <v>741</v>
      </c>
      <c r="N117" s="4" t="s">
        <v>7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3"/>
    <col customWidth="1" max="5" min="5" width="24"/>
  </cols>
  <sheetData>
    <row r="1" spans="1:5">
      <c r="A1" s="1" t="s">
        <v>743</v>
      </c>
      <c r="B1" s="2" t="s">
        <v>1</v>
      </c>
    </row>
    <row r="2" spans="1:5">
      <c r="B2" s="2" t="s">
        <v>2</v>
      </c>
      <c r="C2" s="2" t="s">
        <v>32</v>
      </c>
      <c r="D2" s="2" t="s">
        <v>79</v>
      </c>
      <c r="E2" s="2" t="s">
        <v>643</v>
      </c>
    </row>
    <row r="3" spans="1:5">
      <c r="A3" s="3" t="s">
        <v>206</v>
      </c>
    </row>
    <row r="4" spans="1:5">
      <c r="A4" s="4" t="s">
        <v>744</v>
      </c>
      <c r="B4" s="5" t="n">
        <v>1570765</v>
      </c>
      <c r="C4" s="5" t="n">
        <v>1949089</v>
      </c>
      <c r="D4" s="5" t="n">
        <v>2244363</v>
      </c>
    </row>
    <row r="5" spans="1:5">
      <c r="A5" s="4" t="s">
        <v>745</v>
      </c>
      <c r="B5" s="5" t="n">
        <v>0</v>
      </c>
      <c r="C5" s="5" t="n">
        <v>48260</v>
      </c>
      <c r="D5" s="5" t="n">
        <v>696971</v>
      </c>
    </row>
    <row r="6" spans="1:5">
      <c r="A6" s="4" t="s">
        <v>746</v>
      </c>
      <c r="B6" s="5" t="n">
        <v>-415022</v>
      </c>
      <c r="C6" s="5" t="n">
        <v>-184737</v>
      </c>
      <c r="D6" s="5" t="n">
        <v>-636424</v>
      </c>
    </row>
    <row r="7" spans="1:5">
      <c r="A7" s="4" t="s">
        <v>747</v>
      </c>
      <c r="B7" s="5" t="n">
        <v>-158069</v>
      </c>
      <c r="C7" s="5" t="n">
        <v>-241847</v>
      </c>
      <c r="D7" s="5" t="n">
        <v>-355821</v>
      </c>
    </row>
    <row r="8" spans="1:5">
      <c r="A8" s="4" t="s">
        <v>748</v>
      </c>
      <c r="B8" s="5" t="n">
        <v>997674</v>
      </c>
      <c r="C8" s="5" t="n">
        <v>1570765</v>
      </c>
      <c r="D8" s="5" t="n">
        <v>1949089</v>
      </c>
      <c r="E8" s="5" t="n">
        <v>2244363</v>
      </c>
    </row>
    <row r="9" spans="1:5">
      <c r="A9" s="4" t="s">
        <v>749</v>
      </c>
      <c r="B9" s="5" t="n">
        <v>997674</v>
      </c>
    </row>
    <row r="10" spans="1:5">
      <c r="A10" s="4" t="s">
        <v>750</v>
      </c>
      <c r="B10" s="5" t="n">
        <v>779746</v>
      </c>
    </row>
    <row r="11" spans="1:5">
      <c r="A11" s="4" t="s">
        <v>751</v>
      </c>
      <c r="B11" s="8" t="n">
        <v>39.64</v>
      </c>
      <c r="C11" s="8" t="n">
        <v>39.27</v>
      </c>
      <c r="D11" s="8" t="n">
        <v>33.83</v>
      </c>
    </row>
    <row r="12" spans="1:5">
      <c r="A12" s="4" t="s">
        <v>752</v>
      </c>
      <c r="B12" s="5" t="n">
        <v>0</v>
      </c>
      <c r="C12" s="9" t="n">
        <v>53.59</v>
      </c>
      <c r="D12" s="9" t="n">
        <v>49.2</v>
      </c>
    </row>
    <row r="13" spans="1:5">
      <c r="A13" s="4" t="s">
        <v>753</v>
      </c>
      <c r="B13" s="9" t="n">
        <v>30.02</v>
      </c>
      <c r="C13" s="9" t="n">
        <v>29.24</v>
      </c>
      <c r="D13" s="9" t="n">
        <v>29.44</v>
      </c>
    </row>
    <row r="14" spans="1:5">
      <c r="A14" s="4" t="s">
        <v>754</v>
      </c>
      <c r="B14" s="9" t="n">
        <v>50.79</v>
      </c>
      <c r="C14" s="9" t="n">
        <v>47.35</v>
      </c>
      <c r="D14" s="5" t="n">
        <v>42</v>
      </c>
    </row>
    <row r="15" spans="1:5">
      <c r="A15" s="4" t="s">
        <v>751</v>
      </c>
      <c r="B15" s="9" t="n">
        <v>41.87</v>
      </c>
      <c r="C15" s="8" t="n">
        <v>39.64</v>
      </c>
      <c r="D15" s="8" t="n">
        <v>39.27</v>
      </c>
      <c r="E15" s="8" t="n">
        <v>33.83</v>
      </c>
    </row>
    <row r="16" spans="1:5">
      <c r="A16" s="4" t="s">
        <v>755</v>
      </c>
      <c r="B16" s="9" t="n">
        <v>41.87</v>
      </c>
    </row>
    <row r="17" spans="1:5">
      <c r="A17" s="4" t="s">
        <v>756</v>
      </c>
      <c r="B17" s="8" t="n">
        <v>41.11</v>
      </c>
    </row>
    <row r="18" spans="1:5">
      <c r="A18" s="4" t="s">
        <v>757</v>
      </c>
      <c r="B18" s="4" t="s">
        <v>758</v>
      </c>
      <c r="C18" s="4" t="s">
        <v>759</v>
      </c>
      <c r="D18" s="4" t="s">
        <v>760</v>
      </c>
      <c r="E18" s="4" t="s">
        <v>761</v>
      </c>
    </row>
    <row r="19" spans="1:5">
      <c r="A19" s="4" t="s">
        <v>762</v>
      </c>
      <c r="B19" s="4" t="s">
        <v>758</v>
      </c>
    </row>
    <row r="20" spans="1:5">
      <c r="A20" s="4" t="s">
        <v>763</v>
      </c>
      <c r="B20" s="4" t="s">
        <v>764</v>
      </c>
    </row>
    <row r="21" spans="1:5">
      <c r="A21" s="4" t="s">
        <v>765</v>
      </c>
      <c r="B21" s="6" t="n">
        <v>5689</v>
      </c>
      <c r="C21" s="6" t="n">
        <v>9226</v>
      </c>
      <c r="D21" s="6" t="n">
        <v>47480</v>
      </c>
      <c r="E21" s="6" t="n">
        <v>38457</v>
      </c>
    </row>
    <row r="22" spans="1:5">
      <c r="A22" s="4" t="s">
        <v>766</v>
      </c>
      <c r="B22" s="5" t="n">
        <v>5689</v>
      </c>
    </row>
    <row r="23" spans="1:5">
      <c r="A23" s="4" t="s">
        <v>767</v>
      </c>
      <c r="B23" s="6" t="n">
        <v>4958</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768</v>
      </c>
      <c r="B1" s="2" t="s">
        <v>769</v>
      </c>
    </row>
    <row r="2" spans="1:2">
      <c r="A2" s="3" t="s">
        <v>206</v>
      </c>
    </row>
    <row r="3" spans="1:2">
      <c r="A3" s="4" t="s">
        <v>770</v>
      </c>
      <c r="B3" s="8" t="n">
        <v>3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71</v>
      </c>
      <c r="B1" s="2" t="s">
        <v>1</v>
      </c>
    </row>
    <row r="2" spans="1:5">
      <c r="B2" s="2" t="s">
        <v>2</v>
      </c>
      <c r="C2" s="2" t="s">
        <v>32</v>
      </c>
      <c r="D2" s="2" t="s">
        <v>79</v>
      </c>
      <c r="E2" s="2" t="s">
        <v>643</v>
      </c>
    </row>
    <row r="3" spans="1:5">
      <c r="A3" s="3" t="s">
        <v>772</v>
      </c>
    </row>
    <row r="4" spans="1:5">
      <c r="A4" s="4" t="s">
        <v>773</v>
      </c>
      <c r="B4" s="5" t="n">
        <v>997674</v>
      </c>
    </row>
    <row r="5" spans="1:5">
      <c r="A5" s="4" t="s">
        <v>774</v>
      </c>
      <c r="B5" s="4" t="s">
        <v>758</v>
      </c>
    </row>
    <row r="6" spans="1:5">
      <c r="A6" s="4" t="s">
        <v>775</v>
      </c>
      <c r="B6" s="8" t="n">
        <v>41.87</v>
      </c>
      <c r="C6" s="8" t="n">
        <v>39.64</v>
      </c>
      <c r="D6" s="8" t="n">
        <v>39.27</v>
      </c>
      <c r="E6" s="8" t="n">
        <v>33.83</v>
      </c>
    </row>
    <row r="7" spans="1:5">
      <c r="A7" s="4" t="s">
        <v>776</v>
      </c>
      <c r="B7" s="5" t="n">
        <v>779746</v>
      </c>
    </row>
    <row r="8" spans="1:5">
      <c r="A8" s="4" t="s">
        <v>775</v>
      </c>
      <c r="B8" s="8" t="n">
        <v>41.11</v>
      </c>
    </row>
    <row r="9" spans="1:5">
      <c r="A9" s="4" t="s">
        <v>777</v>
      </c>
    </row>
    <row r="10" spans="1:5">
      <c r="A10" s="3" t="s">
        <v>772</v>
      </c>
    </row>
    <row r="11" spans="1:5">
      <c r="A11" s="4" t="s">
        <v>778</v>
      </c>
      <c r="B11" s="9" t="n">
        <v>0.02</v>
      </c>
    </row>
    <row r="12" spans="1:5">
      <c r="A12" s="4" t="s">
        <v>779</v>
      </c>
      <c r="B12" s="8" t="n">
        <v>10.7</v>
      </c>
    </row>
    <row r="13" spans="1:5">
      <c r="A13" s="4" t="s">
        <v>773</v>
      </c>
      <c r="B13" s="5" t="n">
        <v>101276</v>
      </c>
    </row>
    <row r="14" spans="1:5">
      <c r="A14" s="4" t="s">
        <v>774</v>
      </c>
      <c r="B14" s="4" t="s">
        <v>780</v>
      </c>
    </row>
    <row r="15" spans="1:5">
      <c r="A15" s="4" t="s">
        <v>775</v>
      </c>
      <c r="B15" s="8" t="n">
        <v>8.26</v>
      </c>
    </row>
    <row r="16" spans="1:5">
      <c r="A16" s="4" t="s">
        <v>776</v>
      </c>
      <c r="B16" s="5" t="n">
        <v>101276</v>
      </c>
    </row>
    <row r="17" spans="1:5">
      <c r="A17" s="4" t="s">
        <v>775</v>
      </c>
      <c r="B17" s="8" t="n">
        <v>8.26</v>
      </c>
    </row>
    <row r="18" spans="1:5">
      <c r="A18" s="4" t="s">
        <v>781</v>
      </c>
    </row>
    <row r="19" spans="1:5">
      <c r="A19" s="3" t="s">
        <v>772</v>
      </c>
    </row>
    <row r="20" spans="1:5">
      <c r="A20" s="4" t="s">
        <v>778</v>
      </c>
      <c r="B20" s="9" t="n">
        <v>10.71</v>
      </c>
    </row>
    <row r="21" spans="1:5">
      <c r="A21" s="4" t="s">
        <v>779</v>
      </c>
      <c r="B21" s="8" t="n">
        <v>29.1</v>
      </c>
    </row>
    <row r="22" spans="1:5">
      <c r="A22" s="4" t="s">
        <v>773</v>
      </c>
      <c r="B22" s="5" t="n">
        <v>77236</v>
      </c>
    </row>
    <row r="23" spans="1:5">
      <c r="A23" s="4" t="s">
        <v>774</v>
      </c>
      <c r="B23" s="4" t="s">
        <v>782</v>
      </c>
    </row>
    <row r="24" spans="1:5">
      <c r="A24" s="4" t="s">
        <v>775</v>
      </c>
      <c r="B24" s="8" t="n">
        <v>25.3</v>
      </c>
    </row>
    <row r="25" spans="1:5">
      <c r="A25" s="4" t="s">
        <v>776</v>
      </c>
      <c r="B25" s="5" t="n">
        <v>60439</v>
      </c>
    </row>
    <row r="26" spans="1:5">
      <c r="A26" s="4" t="s">
        <v>775</v>
      </c>
      <c r="B26" s="8" t="n">
        <v>24.51</v>
      </c>
    </row>
    <row r="27" spans="1:5">
      <c r="A27" s="4" t="s">
        <v>783</v>
      </c>
    </row>
    <row r="28" spans="1:5">
      <c r="A28" s="3" t="s">
        <v>772</v>
      </c>
    </row>
    <row r="29" spans="1:5">
      <c r="A29" s="4" t="s">
        <v>778</v>
      </c>
      <c r="B29" s="9" t="n">
        <v>29.11</v>
      </c>
    </row>
    <row r="30" spans="1:5">
      <c r="A30" s="4" t="s">
        <v>779</v>
      </c>
      <c r="B30" s="8" t="n">
        <v>32.5</v>
      </c>
    </row>
    <row r="31" spans="1:5">
      <c r="A31" s="4" t="s">
        <v>773</v>
      </c>
      <c r="B31" s="5" t="n">
        <v>93747</v>
      </c>
    </row>
    <row r="32" spans="1:5">
      <c r="A32" s="4" t="s">
        <v>774</v>
      </c>
      <c r="B32" s="4" t="s">
        <v>784</v>
      </c>
    </row>
    <row r="33" spans="1:5">
      <c r="A33" s="4" t="s">
        <v>775</v>
      </c>
      <c r="B33" s="8" t="n">
        <v>29.37</v>
      </c>
    </row>
    <row r="34" spans="1:5">
      <c r="A34" s="4" t="s">
        <v>776</v>
      </c>
      <c r="B34" s="5" t="n">
        <v>42932</v>
      </c>
    </row>
    <row r="35" spans="1:5">
      <c r="A35" s="4" t="s">
        <v>775</v>
      </c>
      <c r="B35" s="8" t="n">
        <v>29.5</v>
      </c>
    </row>
    <row r="36" spans="1:5">
      <c r="A36" s="4" t="s">
        <v>785</v>
      </c>
    </row>
    <row r="37" spans="1:5">
      <c r="A37" s="3" t="s">
        <v>772</v>
      </c>
    </row>
    <row r="38" spans="1:5">
      <c r="A38" s="4" t="s">
        <v>778</v>
      </c>
      <c r="B38" s="9" t="n">
        <v>32.51</v>
      </c>
    </row>
    <row r="39" spans="1:5">
      <c r="A39" s="4" t="s">
        <v>779</v>
      </c>
      <c r="B39" s="8" t="n">
        <v>35.5</v>
      </c>
    </row>
    <row r="40" spans="1:5">
      <c r="A40" s="4" t="s">
        <v>773</v>
      </c>
      <c r="B40" s="5" t="n">
        <v>65474</v>
      </c>
    </row>
    <row r="41" spans="1:5">
      <c r="A41" s="4" t="s">
        <v>774</v>
      </c>
      <c r="B41" s="4" t="s">
        <v>786</v>
      </c>
    </row>
    <row r="42" spans="1:5">
      <c r="A42" s="4" t="s">
        <v>775</v>
      </c>
      <c r="B42" s="8" t="n">
        <v>34.07</v>
      </c>
    </row>
    <row r="43" spans="1:5">
      <c r="A43" s="4" t="s">
        <v>776</v>
      </c>
      <c r="B43" s="5" t="n">
        <v>64499</v>
      </c>
    </row>
    <row r="44" spans="1:5">
      <c r="A44" s="4" t="s">
        <v>775</v>
      </c>
      <c r="B44" s="8" t="n">
        <v>34.09</v>
      </c>
    </row>
    <row r="45" spans="1:5">
      <c r="A45" s="4" t="s">
        <v>787</v>
      </c>
    </row>
    <row r="46" spans="1:5">
      <c r="A46" s="3" t="s">
        <v>772</v>
      </c>
    </row>
    <row r="47" spans="1:5">
      <c r="A47" s="4" t="s">
        <v>778</v>
      </c>
      <c r="B47" s="9" t="n">
        <v>35.51</v>
      </c>
    </row>
    <row r="48" spans="1:5">
      <c r="A48" s="4" t="s">
        <v>779</v>
      </c>
      <c r="B48" s="8" t="n">
        <v>54.5</v>
      </c>
    </row>
    <row r="49" spans="1:5">
      <c r="A49" s="4" t="s">
        <v>773</v>
      </c>
      <c r="B49" s="5" t="n">
        <v>320119</v>
      </c>
    </row>
    <row r="50" spans="1:5">
      <c r="A50" s="4" t="s">
        <v>774</v>
      </c>
      <c r="B50" s="4" t="s">
        <v>788</v>
      </c>
    </row>
    <row r="51" spans="1:5">
      <c r="A51" s="4" t="s">
        <v>775</v>
      </c>
      <c r="B51" s="8" t="n">
        <v>43.2</v>
      </c>
    </row>
    <row r="52" spans="1:5">
      <c r="A52" s="4" t="s">
        <v>776</v>
      </c>
      <c r="B52" s="5" t="n">
        <v>232819</v>
      </c>
    </row>
    <row r="53" spans="1:5">
      <c r="A53" s="4" t="s">
        <v>775</v>
      </c>
      <c r="B53" s="8" t="n">
        <v>43.21</v>
      </c>
    </row>
    <row r="54" spans="1:5">
      <c r="A54" s="4" t="s">
        <v>789</v>
      </c>
    </row>
    <row r="55" spans="1:5">
      <c r="A55" s="3" t="s">
        <v>772</v>
      </c>
    </row>
    <row r="56" spans="1:5">
      <c r="A56" s="4" t="s">
        <v>778</v>
      </c>
      <c r="B56" s="9" t="n">
        <v>54.51</v>
      </c>
    </row>
    <row r="57" spans="1:5">
      <c r="A57" s="4" t="s">
        <v>779</v>
      </c>
      <c r="B57" s="8" t="n">
        <v>61.5</v>
      </c>
    </row>
    <row r="58" spans="1:5">
      <c r="A58" s="4" t="s">
        <v>773</v>
      </c>
      <c r="B58" s="5" t="n">
        <v>209260</v>
      </c>
    </row>
    <row r="59" spans="1:5">
      <c r="A59" s="4" t="s">
        <v>774</v>
      </c>
      <c r="B59" s="4" t="s">
        <v>790</v>
      </c>
    </row>
    <row r="60" spans="1:5">
      <c r="A60" s="4" t="s">
        <v>775</v>
      </c>
      <c r="B60" s="8" t="n">
        <v>55.14</v>
      </c>
    </row>
    <row r="61" spans="1:5">
      <c r="A61" s="4" t="s">
        <v>776</v>
      </c>
      <c r="B61" s="5" t="n">
        <v>190385</v>
      </c>
    </row>
    <row r="62" spans="1:5">
      <c r="A62" s="4" t="s">
        <v>775</v>
      </c>
      <c r="B62" s="8" t="n">
        <v>55.02</v>
      </c>
    </row>
    <row r="63" spans="1:5">
      <c r="A63" s="4" t="s">
        <v>791</v>
      </c>
    </row>
    <row r="64" spans="1:5">
      <c r="A64" s="3" t="s">
        <v>772</v>
      </c>
    </row>
    <row r="65" spans="1:5">
      <c r="A65" s="4" t="s">
        <v>778</v>
      </c>
      <c r="B65" s="9" t="n">
        <v>61.51</v>
      </c>
    </row>
    <row r="66" spans="1:5">
      <c r="A66" s="4" t="s">
        <v>779</v>
      </c>
      <c r="B66" s="8" t="n">
        <v>69.5</v>
      </c>
    </row>
    <row r="67" spans="1:5">
      <c r="A67" s="4" t="s">
        <v>773</v>
      </c>
      <c r="B67" s="5" t="n">
        <v>111802</v>
      </c>
    </row>
    <row r="68" spans="1:5">
      <c r="A68" s="4" t="s">
        <v>774</v>
      </c>
      <c r="B68" s="4" t="s">
        <v>792</v>
      </c>
    </row>
    <row r="69" spans="1:5">
      <c r="A69" s="4" t="s">
        <v>775</v>
      </c>
      <c r="B69" s="8" t="n">
        <v>65.19</v>
      </c>
    </row>
    <row r="70" spans="1:5">
      <c r="A70" s="4" t="s">
        <v>776</v>
      </c>
      <c r="B70" s="5" t="n">
        <v>76855</v>
      </c>
    </row>
    <row r="71" spans="1:5">
      <c r="A71" s="4" t="s">
        <v>775</v>
      </c>
      <c r="B71" s="8" t="n">
        <v>64.79000000000001</v>
      </c>
    </row>
    <row r="72" spans="1:5">
      <c r="A72" s="4" t="s">
        <v>793</v>
      </c>
    </row>
    <row r="73" spans="1:5">
      <c r="A73" s="3" t="s">
        <v>772</v>
      </c>
    </row>
    <row r="74" spans="1:5">
      <c r="A74" s="4" t="s">
        <v>778</v>
      </c>
      <c r="B74" s="9" t="n">
        <v>69.51000000000001</v>
      </c>
    </row>
    <row r="75" spans="1:5">
      <c r="A75" s="4" t="s">
        <v>779</v>
      </c>
      <c r="B75" s="8" t="n">
        <v>77.5</v>
      </c>
    </row>
    <row r="76" spans="1:5">
      <c r="A76" s="4" t="s">
        <v>773</v>
      </c>
      <c r="B76" s="5" t="n">
        <v>18760</v>
      </c>
    </row>
    <row r="77" spans="1:5">
      <c r="A77" s="4" t="s">
        <v>774</v>
      </c>
      <c r="B77" s="4" t="s">
        <v>794</v>
      </c>
    </row>
    <row r="78" spans="1:5">
      <c r="A78" s="4" t="s">
        <v>775</v>
      </c>
      <c r="B78" s="8" t="n">
        <v>71.72</v>
      </c>
    </row>
    <row r="79" spans="1:5">
      <c r="A79" s="4" t="s">
        <v>776</v>
      </c>
      <c r="B79" s="5" t="n">
        <v>10541</v>
      </c>
    </row>
    <row r="80" spans="1:5">
      <c r="A80" s="4" t="s">
        <v>775</v>
      </c>
      <c r="B80" s="8" t="n">
        <v>71.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79</v>
      </c>
    </row>
    <row r="3" spans="1:4">
      <c r="A3" s="3" t="s">
        <v>142</v>
      </c>
    </row>
    <row r="4" spans="1:4">
      <c r="A4" s="4" t="s">
        <v>99</v>
      </c>
      <c r="B4" s="6" t="n">
        <v>22869</v>
      </c>
      <c r="C4" s="6" t="n">
        <v>-70279</v>
      </c>
      <c r="D4" s="6" t="n">
        <v>-48882</v>
      </c>
    </row>
    <row r="5" spans="1:4">
      <c r="A5" s="3" t="s">
        <v>143</v>
      </c>
    </row>
    <row r="6" spans="1:4">
      <c r="A6" s="4" t="s">
        <v>144</v>
      </c>
      <c r="B6" s="5" t="n">
        <v>10857</v>
      </c>
      <c r="C6" s="5" t="n">
        <v>7488</v>
      </c>
      <c r="D6" s="5" t="n">
        <v>4551</v>
      </c>
    </row>
    <row r="7" spans="1:4">
      <c r="A7" s="4" t="s">
        <v>125</v>
      </c>
      <c r="B7" s="5" t="n">
        <v>46670</v>
      </c>
      <c r="C7" s="5" t="n">
        <v>62875</v>
      </c>
      <c r="D7" s="5" t="n">
        <v>50964</v>
      </c>
    </row>
    <row r="8" spans="1:4">
      <c r="A8" s="4" t="s">
        <v>145</v>
      </c>
      <c r="B8" s="5" t="n">
        <v>714</v>
      </c>
      <c r="C8" s="5" t="n">
        <v>1408</v>
      </c>
      <c r="D8" s="5" t="n">
        <v>1408</v>
      </c>
    </row>
    <row r="9" spans="1:4">
      <c r="A9" s="4" t="s">
        <v>146</v>
      </c>
      <c r="B9" s="5" t="n">
        <v>-25</v>
      </c>
      <c r="C9" s="5" t="n">
        <v>238</v>
      </c>
      <c r="D9" s="5" t="n">
        <v>496</v>
      </c>
    </row>
    <row r="10" spans="1:4">
      <c r="A10" s="4" t="s">
        <v>147</v>
      </c>
      <c r="B10" s="5" t="n">
        <v>74</v>
      </c>
      <c r="C10" s="5" t="n">
        <v>267</v>
      </c>
      <c r="D10" s="5" t="n">
        <v>0</v>
      </c>
    </row>
    <row r="11" spans="1:4">
      <c r="A11" s="4" t="s">
        <v>148</v>
      </c>
      <c r="B11" s="5" t="n">
        <v>0</v>
      </c>
      <c r="C11" s="5" t="n">
        <v>-36</v>
      </c>
      <c r="D11" s="5" t="n">
        <v>-165</v>
      </c>
    </row>
    <row r="12" spans="1:4">
      <c r="A12" s="4" t="s">
        <v>95</v>
      </c>
      <c r="B12" s="5" t="n">
        <v>-35871</v>
      </c>
      <c r="C12" s="5" t="n">
        <v>0</v>
      </c>
      <c r="D12" s="5" t="n">
        <v>0</v>
      </c>
    </row>
    <row r="13" spans="1:4">
      <c r="A13" s="4" t="s">
        <v>149</v>
      </c>
      <c r="B13" s="5" t="n">
        <v>-1299</v>
      </c>
      <c r="C13" s="5" t="n">
        <v>125</v>
      </c>
      <c r="D13" s="5" t="n">
        <v>0</v>
      </c>
    </row>
    <row r="14" spans="1:4">
      <c r="A14" s="3" t="s">
        <v>150</v>
      </c>
    </row>
    <row r="15" spans="1:4">
      <c r="A15" s="4" t="s">
        <v>151</v>
      </c>
      <c r="B15" s="5" t="n">
        <v>-12964</v>
      </c>
      <c r="C15" s="5" t="n">
        <v>-1520</v>
      </c>
      <c r="D15" s="5" t="n">
        <v>-13605</v>
      </c>
    </row>
    <row r="16" spans="1:4">
      <c r="A16" s="4" t="s">
        <v>38</v>
      </c>
      <c r="B16" s="5" t="n">
        <v>-93</v>
      </c>
      <c r="C16" s="5" t="n">
        <v>-16</v>
      </c>
      <c r="D16" s="5" t="n">
        <v>-1056</v>
      </c>
    </row>
    <row r="17" spans="1:4">
      <c r="A17" s="4" t="s">
        <v>152</v>
      </c>
      <c r="B17" s="5" t="n">
        <v>-1959</v>
      </c>
      <c r="C17" s="5" t="n">
        <v>383</v>
      </c>
      <c r="D17" s="5" t="n">
        <v>-4220</v>
      </c>
    </row>
    <row r="18" spans="1:4">
      <c r="A18" s="4" t="s">
        <v>49</v>
      </c>
      <c r="B18" s="5" t="n">
        <v>115</v>
      </c>
      <c r="C18" s="5" t="n">
        <v>-1398</v>
      </c>
      <c r="D18" s="5" t="n">
        <v>977</v>
      </c>
    </row>
    <row r="19" spans="1:4">
      <c r="A19" s="4" t="s">
        <v>50</v>
      </c>
      <c r="B19" s="5" t="n">
        <v>5197</v>
      </c>
      <c r="C19" s="5" t="n">
        <v>-2543</v>
      </c>
      <c r="D19" s="5" t="n">
        <v>4510</v>
      </c>
    </row>
    <row r="20" spans="1:4">
      <c r="A20" s="4" t="s">
        <v>153</v>
      </c>
      <c r="B20" s="5" t="n">
        <v>3378</v>
      </c>
      <c r="C20" s="5" t="n">
        <v>2178</v>
      </c>
      <c r="D20" s="5" t="n">
        <v>3242</v>
      </c>
    </row>
    <row r="21" spans="1:4">
      <c r="A21" s="4" t="s">
        <v>154</v>
      </c>
      <c r="B21" s="5" t="n">
        <v>58</v>
      </c>
      <c r="C21" s="5" t="n">
        <v>272</v>
      </c>
      <c r="D21" s="5" t="n">
        <v>16</v>
      </c>
    </row>
    <row r="22" spans="1:4">
      <c r="A22" s="4" t="s">
        <v>52</v>
      </c>
      <c r="B22" s="5" t="n">
        <v>30237</v>
      </c>
      <c r="C22" s="5" t="n">
        <v>23684</v>
      </c>
      <c r="D22" s="5" t="n">
        <v>25482</v>
      </c>
    </row>
    <row r="23" spans="1:4">
      <c r="A23" s="4" t="s">
        <v>45</v>
      </c>
      <c r="B23" s="5" t="n">
        <v>-802</v>
      </c>
      <c r="C23" s="5" t="n">
        <v>-632</v>
      </c>
      <c r="D23" s="5" t="n">
        <v>149</v>
      </c>
    </row>
    <row r="24" spans="1:4">
      <c r="A24" s="4" t="s">
        <v>155</v>
      </c>
      <c r="B24" s="5" t="n">
        <v>67156</v>
      </c>
      <c r="C24" s="5" t="n">
        <v>22494</v>
      </c>
      <c r="D24" s="5" t="n">
        <v>23867</v>
      </c>
    </row>
    <row r="25" spans="1:4">
      <c r="A25" s="3" t="s">
        <v>156</v>
      </c>
    </row>
    <row r="26" spans="1:4">
      <c r="A26" s="4" t="s">
        <v>157</v>
      </c>
      <c r="B26" s="5" t="n">
        <v>-130972</v>
      </c>
      <c r="C26" s="5" t="n">
        <v>-129989</v>
      </c>
      <c r="D26" s="5" t="n">
        <v>-89626</v>
      </c>
    </row>
    <row r="27" spans="1:4">
      <c r="A27" s="4" t="s">
        <v>158</v>
      </c>
      <c r="B27" s="5" t="n">
        <v>117552</v>
      </c>
      <c r="C27" s="5" t="n">
        <v>72453</v>
      </c>
      <c r="D27" s="5" t="n">
        <v>33948</v>
      </c>
    </row>
    <row r="28" spans="1:4">
      <c r="A28" s="4" t="s">
        <v>159</v>
      </c>
      <c r="B28" s="5" t="n">
        <v>35015</v>
      </c>
      <c r="C28" s="5" t="n">
        <v>0</v>
      </c>
      <c r="D28" s="5" t="n">
        <v>0</v>
      </c>
    </row>
    <row r="29" spans="1:4">
      <c r="A29" s="4" t="s">
        <v>160</v>
      </c>
      <c r="B29" s="5" t="n">
        <v>0</v>
      </c>
      <c r="C29" s="5" t="n">
        <v>-3914</v>
      </c>
      <c r="D29" s="5" t="n">
        <v>0</v>
      </c>
    </row>
    <row r="30" spans="1:4">
      <c r="A30" s="4" t="s">
        <v>161</v>
      </c>
      <c r="B30" s="5" t="n">
        <v>-13924</v>
      </c>
      <c r="C30" s="5" t="n">
        <v>-16789</v>
      </c>
      <c r="D30" s="5" t="n">
        <v>-8080</v>
      </c>
    </row>
    <row r="31" spans="1:4">
      <c r="A31" s="4" t="s">
        <v>162</v>
      </c>
      <c r="B31" s="5" t="n">
        <v>-384</v>
      </c>
      <c r="C31" s="5" t="n">
        <v>-208</v>
      </c>
      <c r="D31" s="5" t="n">
        <v>-17</v>
      </c>
    </row>
    <row r="32" spans="1:4">
      <c r="A32" s="4" t="s">
        <v>163</v>
      </c>
      <c r="B32" s="5" t="n">
        <v>7287</v>
      </c>
      <c r="C32" s="5" t="n">
        <v>-78447</v>
      </c>
      <c r="D32" s="5" t="n">
        <v>-63775</v>
      </c>
    </row>
    <row r="33" spans="1:4">
      <c r="A33" s="3" t="s">
        <v>164</v>
      </c>
    </row>
    <row r="34" spans="1:4">
      <c r="A34" s="4" t="s">
        <v>165</v>
      </c>
      <c r="B34" s="5" t="n">
        <v>19095</v>
      </c>
      <c r="C34" s="5" t="n">
        <v>11233</v>
      </c>
      <c r="D34" s="5" t="n">
        <v>23524</v>
      </c>
    </row>
    <row r="35" spans="1:4">
      <c r="A35" s="4" t="s">
        <v>129</v>
      </c>
      <c r="B35" s="5" t="n">
        <v>-9642</v>
      </c>
      <c r="C35" s="5" t="n">
        <v>-8831</v>
      </c>
      <c r="D35" s="5" t="n">
        <v>-11464</v>
      </c>
    </row>
    <row r="36" spans="1:4">
      <c r="A36" s="4" t="s">
        <v>166</v>
      </c>
      <c r="B36" s="5" t="n">
        <v>0</v>
      </c>
      <c r="C36" s="5" t="n">
        <v>-112</v>
      </c>
      <c r="D36" s="5" t="n">
        <v>0</v>
      </c>
    </row>
    <row r="37" spans="1:4">
      <c r="A37" s="4" t="s">
        <v>119</v>
      </c>
      <c r="B37" s="5" t="n">
        <v>0</v>
      </c>
      <c r="C37" s="5" t="n">
        <v>0</v>
      </c>
      <c r="D37" s="5" t="n">
        <v>127853</v>
      </c>
    </row>
    <row r="38" spans="1:4">
      <c r="A38" s="4" t="s">
        <v>167</v>
      </c>
      <c r="B38" s="5" t="n">
        <v>0</v>
      </c>
      <c r="C38" s="5" t="n">
        <v>-7157</v>
      </c>
      <c r="D38" s="5" t="n">
        <v>0</v>
      </c>
    </row>
    <row r="39" spans="1:4">
      <c r="A39" s="4" t="s">
        <v>148</v>
      </c>
      <c r="B39" s="5" t="n">
        <v>0</v>
      </c>
      <c r="C39" s="5" t="n">
        <v>36</v>
      </c>
      <c r="D39" s="5" t="n">
        <v>165</v>
      </c>
    </row>
    <row r="40" spans="1:4">
      <c r="A40" s="4" t="s">
        <v>168</v>
      </c>
      <c r="B40" s="5" t="n">
        <v>9453</v>
      </c>
      <c r="C40" s="5" t="n">
        <v>-4831</v>
      </c>
      <c r="D40" s="5" t="n">
        <v>140078</v>
      </c>
    </row>
    <row r="41" spans="1:4">
      <c r="A41" s="4" t="s">
        <v>169</v>
      </c>
      <c r="B41" s="5" t="n">
        <v>1299</v>
      </c>
      <c r="C41" s="5" t="n">
        <v>-125</v>
      </c>
      <c r="D41" s="5" t="n">
        <v>-14</v>
      </c>
    </row>
    <row r="42" spans="1:4">
      <c r="A42" s="4" t="s">
        <v>170</v>
      </c>
      <c r="B42" s="5" t="n">
        <v>85195</v>
      </c>
      <c r="C42" s="5" t="n">
        <v>-60909</v>
      </c>
      <c r="D42" s="5" t="n">
        <v>100156</v>
      </c>
    </row>
    <row r="43" spans="1:4">
      <c r="A43" s="4" t="s">
        <v>171</v>
      </c>
      <c r="B43" s="5" t="n">
        <v>107343</v>
      </c>
      <c r="C43" s="5" t="n">
        <v>168252</v>
      </c>
      <c r="D43" s="5" t="n">
        <v>68096</v>
      </c>
    </row>
    <row r="44" spans="1:4">
      <c r="A44" s="4" t="s">
        <v>172</v>
      </c>
      <c r="B44" s="5" t="n">
        <v>192538</v>
      </c>
      <c r="C44" s="5" t="n">
        <v>107343</v>
      </c>
      <c r="D44" s="5" t="n">
        <v>168252</v>
      </c>
    </row>
    <row r="45" spans="1:4">
      <c r="A45" s="3" t="s">
        <v>173</v>
      </c>
    </row>
    <row r="46" spans="1:4">
      <c r="A46" s="4" t="s">
        <v>174</v>
      </c>
      <c r="B46" s="5" t="n">
        <v>1409</v>
      </c>
      <c r="C46" s="5" t="n">
        <v>1480</v>
      </c>
      <c r="D46" s="5" t="n">
        <v>652</v>
      </c>
    </row>
    <row r="47" spans="1:4">
      <c r="A47" s="3" t="s">
        <v>175</v>
      </c>
    </row>
    <row r="48" spans="1:4">
      <c r="A48" s="4" t="s">
        <v>176</v>
      </c>
      <c r="B48" s="5" t="n">
        <v>1645</v>
      </c>
      <c r="C48" s="5" t="n">
        <v>574</v>
      </c>
      <c r="D48" s="5" t="n">
        <v>517</v>
      </c>
    </row>
    <row r="49" spans="1:4">
      <c r="A49" s="4" t="s">
        <v>177</v>
      </c>
      <c r="B49" s="6" t="n">
        <v>0</v>
      </c>
      <c r="C49" s="6" t="n">
        <v>0</v>
      </c>
      <c r="D49" s="6" t="n">
        <v>7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2</v>
      </c>
    </row>
    <row r="3" spans="1:3">
      <c r="A3" s="3" t="s">
        <v>206</v>
      </c>
    </row>
    <row r="4" spans="1:3">
      <c r="A4" s="4" t="s">
        <v>796</v>
      </c>
      <c r="B4" s="5" t="n">
        <v>1994790</v>
      </c>
      <c r="C4" s="5" t="n">
        <v>1898025</v>
      </c>
    </row>
    <row r="5" spans="1:3">
      <c r="A5" s="4" t="s">
        <v>797</v>
      </c>
      <c r="B5" s="5" t="n">
        <v>1489189</v>
      </c>
      <c r="C5" s="5" t="n">
        <v>1160062</v>
      </c>
    </row>
    <row r="6" spans="1:3">
      <c r="A6" s="4" t="s">
        <v>798</v>
      </c>
      <c r="B6" s="5" t="n">
        <v>301900</v>
      </c>
      <c r="C6" s="5" t="n">
        <v>273900</v>
      </c>
    </row>
    <row r="7" spans="1:3">
      <c r="A7" s="4" t="s">
        <v>799</v>
      </c>
      <c r="B7" s="5" t="n">
        <v>-749845</v>
      </c>
      <c r="C7" s="5" t="n">
        <v>-884349</v>
      </c>
    </row>
    <row r="8" spans="1:3">
      <c r="A8" s="4" t="s">
        <v>800</v>
      </c>
      <c r="B8" s="5" t="n">
        <v>-682719</v>
      </c>
      <c r="C8" s="5" t="n">
        <v>-452848</v>
      </c>
    </row>
    <row r="9" spans="1:3">
      <c r="A9" s="4" t="s">
        <v>801</v>
      </c>
      <c r="B9" s="5" t="n">
        <v>2353315</v>
      </c>
      <c r="C9" s="5" t="n">
        <v>1994790</v>
      </c>
    </row>
    <row r="10" spans="1:3">
      <c r="A10" s="4" t="s">
        <v>802</v>
      </c>
      <c r="B10" s="8" t="n">
        <v>51.42</v>
      </c>
      <c r="C10" s="8" t="n">
        <v>49.53</v>
      </c>
    </row>
    <row r="11" spans="1:3">
      <c r="A11" s="4" t="s">
        <v>803</v>
      </c>
      <c r="B11" s="9" t="n">
        <v>43.36</v>
      </c>
      <c r="C11" s="9" t="n">
        <v>47.42</v>
      </c>
    </row>
    <row r="12" spans="1:3">
      <c r="A12" s="4" t="s">
        <v>804</v>
      </c>
      <c r="B12" s="9" t="n">
        <v>41.96</v>
      </c>
      <c r="C12" s="9" t="n">
        <v>51.55</v>
      </c>
    </row>
    <row r="13" spans="1:3">
      <c r="A13" s="4" t="s">
        <v>805</v>
      </c>
      <c r="B13" s="9" t="n">
        <v>47.18</v>
      </c>
      <c r="C13" s="9" t="n">
        <v>43.04</v>
      </c>
    </row>
    <row r="14" spans="1:3">
      <c r="A14" s="4" t="s">
        <v>806</v>
      </c>
      <c r="B14" s="9" t="n">
        <v>48.09</v>
      </c>
      <c r="C14" s="9" t="n">
        <v>49.86</v>
      </c>
    </row>
    <row r="15" spans="1:3">
      <c r="A15" s="4" t="s">
        <v>802</v>
      </c>
      <c r="B15" s="8" t="n">
        <v>47.42</v>
      </c>
      <c r="C15" s="8" t="n">
        <v>51.4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79</v>
      </c>
    </row>
    <row r="3" spans="1:4">
      <c r="A3" s="3" t="s">
        <v>808</v>
      </c>
    </row>
    <row r="4" spans="1:4">
      <c r="A4" s="4" t="s">
        <v>809</v>
      </c>
      <c r="B4" s="6" t="n">
        <v>46670</v>
      </c>
      <c r="C4" s="6" t="n">
        <v>62875</v>
      </c>
      <c r="D4" s="6" t="n">
        <v>50964</v>
      </c>
    </row>
    <row r="5" spans="1:4">
      <c r="A5" s="4" t="s">
        <v>810</v>
      </c>
    </row>
    <row r="6" spans="1:4">
      <c r="A6" s="3" t="s">
        <v>808</v>
      </c>
    </row>
    <row r="7" spans="1:4">
      <c r="A7" s="4" t="s">
        <v>809</v>
      </c>
      <c r="B7" s="5" t="n">
        <v>5290</v>
      </c>
      <c r="C7" s="5" t="n">
        <v>4664</v>
      </c>
      <c r="D7" s="5" t="n">
        <v>3862</v>
      </c>
    </row>
    <row r="8" spans="1:4">
      <c r="A8" s="4" t="s">
        <v>811</v>
      </c>
    </row>
    <row r="9" spans="1:4">
      <c r="A9" s="3" t="s">
        <v>808</v>
      </c>
    </row>
    <row r="10" spans="1:4">
      <c r="A10" s="4" t="s">
        <v>809</v>
      </c>
      <c r="B10" s="5" t="n">
        <v>12187</v>
      </c>
      <c r="C10" s="5" t="n">
        <v>14711</v>
      </c>
      <c r="D10" s="5" t="n">
        <v>13831</v>
      </c>
    </row>
    <row r="11" spans="1:4">
      <c r="A11" s="4" t="s">
        <v>812</v>
      </c>
    </row>
    <row r="12" spans="1:4">
      <c r="A12" s="3" t="s">
        <v>808</v>
      </c>
    </row>
    <row r="13" spans="1:4">
      <c r="A13" s="4" t="s">
        <v>809</v>
      </c>
      <c r="B13" s="5" t="n">
        <v>14696</v>
      </c>
      <c r="C13" s="5" t="n">
        <v>20510</v>
      </c>
      <c r="D13" s="5" t="n">
        <v>16717</v>
      </c>
    </row>
    <row r="14" spans="1:4">
      <c r="A14" s="4" t="s">
        <v>813</v>
      </c>
    </row>
    <row r="15" spans="1:4">
      <c r="A15" s="3" t="s">
        <v>808</v>
      </c>
    </row>
    <row r="16" spans="1:4">
      <c r="A16" s="4" t="s">
        <v>809</v>
      </c>
      <c r="B16" s="5" t="n">
        <v>13822</v>
      </c>
      <c r="C16" s="5" t="n">
        <v>17131</v>
      </c>
      <c r="D16" s="5" t="n">
        <v>16554</v>
      </c>
    </row>
    <row r="17" spans="1:4">
      <c r="A17" s="4" t="s">
        <v>814</v>
      </c>
    </row>
    <row r="18" spans="1:4">
      <c r="A18" s="3" t="s">
        <v>808</v>
      </c>
    </row>
    <row r="19" spans="1:4">
      <c r="A19" s="4" t="s">
        <v>809</v>
      </c>
      <c r="B19" s="6" t="n">
        <v>675</v>
      </c>
      <c r="C19" s="6" t="n">
        <v>5859</v>
      </c>
      <c r="D19"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3"/>
  </cols>
  <sheetData>
    <row r="1" spans="1:4">
      <c r="A1" s="1" t="s">
        <v>815</v>
      </c>
      <c r="B1" s="2" t="s">
        <v>1</v>
      </c>
    </row>
    <row r="2" spans="1:4">
      <c r="B2" s="2" t="s">
        <v>2</v>
      </c>
      <c r="C2" s="2" t="s">
        <v>32</v>
      </c>
      <c r="D2" s="2" t="s">
        <v>79</v>
      </c>
    </row>
    <row r="3" spans="1:4">
      <c r="A3" s="4" t="s">
        <v>816</v>
      </c>
    </row>
    <row r="4" spans="1:4">
      <c r="A4" s="3" t="s">
        <v>664</v>
      </c>
    </row>
    <row r="5" spans="1:4">
      <c r="A5" s="4" t="s">
        <v>817</v>
      </c>
      <c r="B5" s="4" t="s">
        <v>818</v>
      </c>
      <c r="C5" s="4" t="s">
        <v>818</v>
      </c>
      <c r="D5" s="4" t="s">
        <v>818</v>
      </c>
    </row>
    <row r="6" spans="1:4">
      <c r="A6" s="4" t="s">
        <v>819</v>
      </c>
      <c r="B6" s="4" t="s">
        <v>818</v>
      </c>
      <c r="C6" s="4" t="s">
        <v>820</v>
      </c>
      <c r="D6" s="4" t="s">
        <v>821</v>
      </c>
    </row>
    <row r="7" spans="1:4">
      <c r="A7" s="4" t="s">
        <v>822</v>
      </c>
      <c r="B7" s="4" t="s">
        <v>823</v>
      </c>
      <c r="C7" s="4" t="s">
        <v>596</v>
      </c>
      <c r="D7" s="4" t="s">
        <v>824</v>
      </c>
    </row>
    <row r="8" spans="1:4">
      <c r="A8" s="4" t="s">
        <v>825</v>
      </c>
      <c r="B8" s="4" t="s">
        <v>818</v>
      </c>
      <c r="C8" s="4" t="s">
        <v>826</v>
      </c>
      <c r="D8" s="4" t="s">
        <v>827</v>
      </c>
    </row>
    <row r="9" spans="1:4">
      <c r="A9" s="4" t="s">
        <v>828</v>
      </c>
    </row>
    <row r="10" spans="1:4">
      <c r="A10" s="3" t="s">
        <v>664</v>
      </c>
    </row>
    <row r="11" spans="1:4">
      <c r="A11" s="4" t="s">
        <v>817</v>
      </c>
      <c r="B11" s="4" t="s">
        <v>818</v>
      </c>
      <c r="C11" s="4" t="s">
        <v>818</v>
      </c>
      <c r="D11" s="4" t="s">
        <v>818</v>
      </c>
    </row>
    <row r="12" spans="1:4">
      <c r="A12" s="4" t="s">
        <v>819</v>
      </c>
      <c r="B12" s="4" t="s">
        <v>829</v>
      </c>
      <c r="C12" s="4" t="s">
        <v>830</v>
      </c>
      <c r="D12" s="4" t="s">
        <v>831</v>
      </c>
    </row>
    <row r="13" spans="1:4">
      <c r="A13" s="4" t="s">
        <v>822</v>
      </c>
      <c r="B13" s="4" t="s">
        <v>631</v>
      </c>
      <c r="C13" s="4" t="s">
        <v>631</v>
      </c>
      <c r="D13" s="4" t="s">
        <v>631</v>
      </c>
    </row>
    <row r="14" spans="1:4">
      <c r="A14" s="4" t="s">
        <v>825</v>
      </c>
      <c r="B14" s="4" t="s">
        <v>827</v>
      </c>
      <c r="C14" s="4" t="s">
        <v>826</v>
      </c>
      <c r="D14" s="4" t="s">
        <v>8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79</v>
      </c>
    </row>
    <row r="3" spans="1:4">
      <c r="A3" s="3" t="s">
        <v>834</v>
      </c>
    </row>
    <row r="4" spans="1:4">
      <c r="A4" s="4" t="s">
        <v>835</v>
      </c>
      <c r="B4" s="6" t="n">
        <v>231963</v>
      </c>
      <c r="C4" s="6" t="n">
        <v>240201</v>
      </c>
      <c r="D4" s="6" t="n">
        <v>97243</v>
      </c>
    </row>
    <row r="5" spans="1:4">
      <c r="A5" s="4" t="s">
        <v>836</v>
      </c>
      <c r="B5" s="5" t="n">
        <v>4284</v>
      </c>
      <c r="C5" s="5" t="n">
        <v>-237</v>
      </c>
      <c r="D5" s="5" t="n">
        <v>-814</v>
      </c>
    </row>
    <row r="6" spans="1:4">
      <c r="A6" s="4" t="s">
        <v>837</v>
      </c>
      <c r="B6" s="5" t="n">
        <v>-3261</v>
      </c>
      <c r="C6" s="5" t="n">
        <v>90</v>
      </c>
      <c r="D6" s="5" t="n">
        <v>972</v>
      </c>
    </row>
    <row r="7" spans="1:4">
      <c r="A7" s="4" t="s">
        <v>109</v>
      </c>
      <c r="B7" s="5" t="n">
        <v>1023</v>
      </c>
      <c r="C7" s="5" t="n">
        <v>-147</v>
      </c>
      <c r="D7" s="5" t="n">
        <v>158</v>
      </c>
    </row>
    <row r="8" spans="1:4">
      <c r="A8" s="4" t="s">
        <v>838</v>
      </c>
      <c r="B8" s="5" t="n">
        <v>315117</v>
      </c>
      <c r="C8" s="5" t="n">
        <v>231963</v>
      </c>
      <c r="D8" s="5" t="n">
        <v>240201</v>
      </c>
    </row>
    <row r="9" spans="1:4">
      <c r="A9" s="4" t="s">
        <v>839</v>
      </c>
    </row>
    <row r="10" spans="1:4">
      <c r="A10" s="3" t="s">
        <v>834</v>
      </c>
    </row>
    <row r="11" spans="1:4">
      <c r="A11" s="4" t="s">
        <v>835</v>
      </c>
      <c r="B11" s="5" t="n">
        <v>-1065</v>
      </c>
      <c r="C11" s="5" t="n">
        <v>-1021</v>
      </c>
      <c r="D11" s="5" t="n">
        <v>-1428</v>
      </c>
    </row>
    <row r="12" spans="1:4">
      <c r="A12" s="4" t="s">
        <v>836</v>
      </c>
      <c r="B12" s="5" t="n">
        <v>4486</v>
      </c>
      <c r="C12" s="5" t="n">
        <v>-134</v>
      </c>
      <c r="D12" s="5" t="n">
        <v>-565</v>
      </c>
    </row>
    <row r="13" spans="1:4">
      <c r="A13" s="4" t="s">
        <v>837</v>
      </c>
      <c r="B13" s="5" t="n">
        <v>-3261</v>
      </c>
      <c r="C13" s="5" t="n">
        <v>90</v>
      </c>
      <c r="D13" s="5" t="n">
        <v>972</v>
      </c>
    </row>
    <row r="14" spans="1:4">
      <c r="A14" s="4" t="s">
        <v>109</v>
      </c>
      <c r="B14" s="5" t="n">
        <v>1225</v>
      </c>
      <c r="C14" s="5" t="n">
        <v>-44</v>
      </c>
      <c r="D14" s="5" t="n">
        <v>407</v>
      </c>
    </row>
    <row r="15" spans="1:4">
      <c r="A15" s="4" t="s">
        <v>838</v>
      </c>
      <c r="B15" s="5" t="n">
        <v>160</v>
      </c>
      <c r="C15" s="5" t="n">
        <v>-1065</v>
      </c>
      <c r="D15" s="5" t="n">
        <v>-1021</v>
      </c>
    </row>
    <row r="16" spans="1:4">
      <c r="A16" s="4" t="s">
        <v>840</v>
      </c>
    </row>
    <row r="17" spans="1:4">
      <c r="A17" s="3" t="s">
        <v>834</v>
      </c>
    </row>
    <row r="18" spans="1:4">
      <c r="A18" s="4" t="s">
        <v>835</v>
      </c>
      <c r="B18" s="5" t="n">
        <v>-413</v>
      </c>
      <c r="C18" s="5" t="n">
        <v>-310</v>
      </c>
      <c r="D18" s="5" t="n">
        <v>-61</v>
      </c>
    </row>
    <row r="19" spans="1:4">
      <c r="A19" s="4" t="s">
        <v>836</v>
      </c>
      <c r="B19" s="5" t="n">
        <v>-202</v>
      </c>
      <c r="C19" s="5" t="n">
        <v>-103</v>
      </c>
      <c r="D19" s="5" t="n">
        <v>-249</v>
      </c>
    </row>
    <row r="20" spans="1:4">
      <c r="A20" s="4" t="s">
        <v>837</v>
      </c>
      <c r="B20" s="5" t="n">
        <v>0</v>
      </c>
      <c r="C20" s="5" t="n">
        <v>0</v>
      </c>
      <c r="D20" s="5" t="n">
        <v>0</v>
      </c>
    </row>
    <row r="21" spans="1:4">
      <c r="A21" s="4" t="s">
        <v>109</v>
      </c>
      <c r="B21" s="5" t="n">
        <v>-202</v>
      </c>
      <c r="C21" s="5" t="n">
        <v>-103</v>
      </c>
      <c r="D21" s="5" t="n">
        <v>-249</v>
      </c>
    </row>
    <row r="22" spans="1:4">
      <c r="A22" s="4" t="s">
        <v>838</v>
      </c>
      <c r="B22" s="5" t="n">
        <v>-615</v>
      </c>
      <c r="C22" s="5" t="n">
        <v>-413</v>
      </c>
      <c r="D22" s="5" t="n">
        <v>-310</v>
      </c>
    </row>
    <row r="23" spans="1:4">
      <c r="A23" s="4" t="s">
        <v>116</v>
      </c>
    </row>
    <row r="24" spans="1:4">
      <c r="A24" s="3" t="s">
        <v>834</v>
      </c>
    </row>
    <row r="25" spans="1:4">
      <c r="A25" s="4" t="s">
        <v>835</v>
      </c>
      <c r="B25" s="5" t="n">
        <v>-1478</v>
      </c>
      <c r="C25" s="5" t="n">
        <v>-1331</v>
      </c>
      <c r="D25" s="5" t="n">
        <v>-1489</v>
      </c>
    </row>
    <row r="26" spans="1:4">
      <c r="A26" s="4" t="s">
        <v>838</v>
      </c>
      <c r="B26" s="6" t="n">
        <v>-455</v>
      </c>
      <c r="C26" s="6" t="n">
        <v>-1478</v>
      </c>
      <c r="D26" s="6" t="n">
        <v>-13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2</v>
      </c>
      <c r="D2" s="2" t="s">
        <v>79</v>
      </c>
    </row>
    <row r="3" spans="1:4">
      <c r="A3" s="3" t="s">
        <v>834</v>
      </c>
    </row>
    <row r="4" spans="1:4">
      <c r="A4" s="4" t="s">
        <v>842</v>
      </c>
      <c r="B4" s="6" t="n">
        <v>1023</v>
      </c>
      <c r="C4" s="6" t="n">
        <v>-147</v>
      </c>
      <c r="D4" s="6" t="n">
        <v>158</v>
      </c>
    </row>
    <row r="5" spans="1:4">
      <c r="A5" s="4" t="s">
        <v>843</v>
      </c>
      <c r="B5" s="5" t="n">
        <v>0</v>
      </c>
      <c r="C5" s="5" t="n">
        <v>0</v>
      </c>
      <c r="D5" s="5" t="n">
        <v>0</v>
      </c>
    </row>
    <row r="6" spans="1:4">
      <c r="A6" s="4" t="s">
        <v>844</v>
      </c>
      <c r="B6" s="5" t="n">
        <v>4284</v>
      </c>
      <c r="C6" s="5" t="n">
        <v>-237</v>
      </c>
      <c r="D6" s="5" t="n">
        <v>-814</v>
      </c>
    </row>
    <row r="7" spans="1:4">
      <c r="A7" s="4" t="s">
        <v>845</v>
      </c>
      <c r="B7" s="5" t="n">
        <v>-3261</v>
      </c>
      <c r="C7" s="5" t="n">
        <v>90</v>
      </c>
      <c r="D7" s="5" t="n">
        <v>972</v>
      </c>
    </row>
    <row r="8" spans="1:4">
      <c r="A8" s="4" t="s">
        <v>109</v>
      </c>
      <c r="B8" s="5" t="n">
        <v>1023</v>
      </c>
      <c r="C8" s="5" t="n">
        <v>-147</v>
      </c>
      <c r="D8" s="5" t="n">
        <v>158</v>
      </c>
    </row>
    <row r="9" spans="1:4">
      <c r="A9" s="4" t="s">
        <v>846</v>
      </c>
    </row>
    <row r="10" spans="1:4">
      <c r="A10" s="3" t="s">
        <v>834</v>
      </c>
    </row>
    <row r="11" spans="1:4">
      <c r="A11" s="4" t="s">
        <v>847</v>
      </c>
      <c r="B11" s="5" t="n">
        <v>4486</v>
      </c>
      <c r="C11" s="5" t="n">
        <v>-134</v>
      </c>
      <c r="D11" s="5" t="n">
        <v>-565</v>
      </c>
    </row>
    <row r="12" spans="1:4">
      <c r="A12" s="4" t="s">
        <v>848</v>
      </c>
      <c r="B12" s="5" t="n">
        <v>-3261</v>
      </c>
      <c r="C12" s="5" t="n">
        <v>90</v>
      </c>
      <c r="D12" s="5" t="n">
        <v>972</v>
      </c>
    </row>
    <row r="13" spans="1:4">
      <c r="A13" s="4" t="s">
        <v>842</v>
      </c>
      <c r="B13" s="5" t="n">
        <v>1225</v>
      </c>
      <c r="C13" s="5" t="n">
        <v>-44</v>
      </c>
      <c r="D13" s="5" t="n">
        <v>407</v>
      </c>
    </row>
    <row r="14" spans="1:4">
      <c r="A14" s="4" t="s">
        <v>849</v>
      </c>
      <c r="B14" s="5" t="n">
        <v>0</v>
      </c>
      <c r="C14" s="5" t="n">
        <v>0</v>
      </c>
      <c r="D14" s="5" t="n">
        <v>0</v>
      </c>
    </row>
    <row r="15" spans="1:4">
      <c r="A15" s="4" t="s">
        <v>850</v>
      </c>
      <c r="B15" s="5" t="n">
        <v>0</v>
      </c>
      <c r="C15" s="5" t="n">
        <v>0</v>
      </c>
      <c r="D15" s="5" t="n">
        <v>0</v>
      </c>
    </row>
    <row r="16" spans="1:4">
      <c r="A16" s="4" t="s">
        <v>843</v>
      </c>
      <c r="B16" s="5" t="n">
        <v>0</v>
      </c>
      <c r="C16" s="5" t="n">
        <v>0</v>
      </c>
      <c r="D16" s="5" t="n">
        <v>0</v>
      </c>
    </row>
    <row r="17" spans="1:4">
      <c r="A17" s="4" t="s">
        <v>844</v>
      </c>
      <c r="B17" s="5" t="n">
        <v>4486</v>
      </c>
      <c r="C17" s="5" t="n">
        <v>-134</v>
      </c>
      <c r="D17" s="5" t="n">
        <v>-565</v>
      </c>
    </row>
    <row r="18" spans="1:4">
      <c r="A18" s="4" t="s">
        <v>845</v>
      </c>
      <c r="B18" s="5" t="n">
        <v>-3261</v>
      </c>
      <c r="C18" s="5" t="n">
        <v>90</v>
      </c>
      <c r="D18" s="5" t="n">
        <v>972</v>
      </c>
    </row>
    <row r="19" spans="1:4">
      <c r="A19" s="4" t="s">
        <v>109</v>
      </c>
      <c r="B19" s="5" t="n">
        <v>1225</v>
      </c>
      <c r="C19" s="5" t="n">
        <v>-44</v>
      </c>
      <c r="D19" s="5" t="n">
        <v>407</v>
      </c>
    </row>
    <row r="20" spans="1:4">
      <c r="A20" s="4" t="s">
        <v>851</v>
      </c>
    </row>
    <row r="21" spans="1:4">
      <c r="A21" s="3" t="s">
        <v>834</v>
      </c>
    </row>
    <row r="22" spans="1:4">
      <c r="A22" s="4" t="s">
        <v>847</v>
      </c>
      <c r="B22" s="5" t="n">
        <v>-202</v>
      </c>
      <c r="C22" s="5" t="n">
        <v>-103</v>
      </c>
      <c r="D22" s="5" t="n">
        <v>-249</v>
      </c>
    </row>
    <row r="23" spans="1:4">
      <c r="A23" s="4" t="s">
        <v>842</v>
      </c>
      <c r="B23" s="5" t="n">
        <v>-202</v>
      </c>
      <c r="C23" s="5" t="n">
        <v>-103</v>
      </c>
      <c r="D23" s="5" t="n">
        <v>-249</v>
      </c>
    </row>
    <row r="24" spans="1:4">
      <c r="A24" s="4" t="s">
        <v>849</v>
      </c>
      <c r="B24" s="5" t="n">
        <v>0</v>
      </c>
      <c r="C24" s="5" t="n">
        <v>0</v>
      </c>
      <c r="D24" s="5" t="n">
        <v>0</v>
      </c>
    </row>
    <row r="25" spans="1:4">
      <c r="A25" s="4" t="s">
        <v>843</v>
      </c>
      <c r="B25" s="5" t="n">
        <v>0</v>
      </c>
      <c r="C25" s="5" t="n">
        <v>0</v>
      </c>
      <c r="D25" s="5" t="n">
        <v>0</v>
      </c>
    </row>
    <row r="26" spans="1:4">
      <c r="A26" s="4" t="s">
        <v>844</v>
      </c>
      <c r="B26" s="5" t="n">
        <v>-202</v>
      </c>
      <c r="C26" s="5" t="n">
        <v>-103</v>
      </c>
      <c r="D26" s="5" t="n">
        <v>-249</v>
      </c>
    </row>
    <row r="27" spans="1:4">
      <c r="A27" s="4" t="s">
        <v>845</v>
      </c>
      <c r="B27" s="5" t="n">
        <v>0</v>
      </c>
      <c r="C27" s="5" t="n">
        <v>0</v>
      </c>
      <c r="D27" s="5" t="n">
        <v>0</v>
      </c>
    </row>
    <row r="28" spans="1:4">
      <c r="A28" s="4" t="s">
        <v>109</v>
      </c>
      <c r="B28" s="6" t="n">
        <v>-202</v>
      </c>
      <c r="C28" s="6" t="n">
        <v>-103</v>
      </c>
      <c r="D28" s="6" t="n">
        <v>-2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2</v>
      </c>
      <c r="D2" s="2" t="s">
        <v>79</v>
      </c>
    </row>
    <row r="3" spans="1:4">
      <c r="A3" s="3" t="s">
        <v>212</v>
      </c>
    </row>
    <row r="4" spans="1:4">
      <c r="A4" s="4" t="s">
        <v>853</v>
      </c>
      <c r="B4" s="6" t="n">
        <v>20331</v>
      </c>
      <c r="C4" s="6" t="n">
        <v>-72139</v>
      </c>
      <c r="D4" s="6" t="n">
        <v>-50892</v>
      </c>
    </row>
    <row r="5" spans="1:4">
      <c r="A5" s="4" t="s">
        <v>854</v>
      </c>
      <c r="B5" s="5" t="n">
        <v>2999</v>
      </c>
      <c r="C5" s="5" t="n">
        <v>3032</v>
      </c>
      <c r="D5" s="5" t="n">
        <v>2692</v>
      </c>
    </row>
    <row r="6" spans="1:4">
      <c r="A6" s="4" t="s">
        <v>97</v>
      </c>
      <c r="B6" s="6" t="n">
        <v>23330</v>
      </c>
      <c r="C6" s="6" t="n">
        <v>-69107</v>
      </c>
      <c r="D6" s="6" t="n">
        <v>-482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5</v>
      </c>
      <c r="B1" s="2" t="s">
        <v>1</v>
      </c>
    </row>
    <row r="2" spans="1:4">
      <c r="B2" s="2" t="s">
        <v>2</v>
      </c>
      <c r="C2" s="2" t="s">
        <v>32</v>
      </c>
      <c r="D2" s="2" t="s">
        <v>79</v>
      </c>
    </row>
    <row r="3" spans="1:4">
      <c r="A3" s="3" t="s">
        <v>856</v>
      </c>
    </row>
    <row r="4" spans="1:4">
      <c r="A4" s="4" t="s">
        <v>857</v>
      </c>
      <c r="B4" s="6" t="n">
        <v>0</v>
      </c>
      <c r="C4" s="6" t="n">
        <v>0</v>
      </c>
      <c r="D4" s="6" t="n">
        <v>0</v>
      </c>
    </row>
    <row r="5" spans="1:4">
      <c r="A5" s="4" t="s">
        <v>858</v>
      </c>
      <c r="B5" s="5" t="n">
        <v>56</v>
      </c>
      <c r="C5" s="5" t="n">
        <v>62</v>
      </c>
      <c r="D5" s="5" t="n">
        <v>34</v>
      </c>
    </row>
    <row r="6" spans="1:4">
      <c r="A6" s="4" t="s">
        <v>854</v>
      </c>
      <c r="B6" s="5" t="n">
        <v>2139</v>
      </c>
      <c r="C6" s="5" t="n">
        <v>1654</v>
      </c>
      <c r="D6" s="5" t="n">
        <v>857</v>
      </c>
    </row>
    <row r="7" spans="1:4">
      <c r="A7" s="4" t="s">
        <v>859</v>
      </c>
      <c r="B7" s="5" t="n">
        <v>2195</v>
      </c>
      <c r="C7" s="5" t="n">
        <v>1716</v>
      </c>
      <c r="D7" s="5" t="n">
        <v>891</v>
      </c>
    </row>
    <row r="8" spans="1:4">
      <c r="A8" s="3" t="s">
        <v>860</v>
      </c>
    </row>
    <row r="9" spans="1:4">
      <c r="A9" s="4" t="s">
        <v>857</v>
      </c>
      <c r="B9" s="5" t="n">
        <v>4</v>
      </c>
      <c r="C9" s="5" t="n">
        <v>130</v>
      </c>
      <c r="D9" s="5" t="n">
        <v>63</v>
      </c>
    </row>
    <row r="10" spans="1:4">
      <c r="A10" s="4" t="s">
        <v>858</v>
      </c>
      <c r="B10" s="5" t="n">
        <v>13</v>
      </c>
      <c r="C10" s="5" t="n">
        <v>6</v>
      </c>
      <c r="D10" s="5" t="n">
        <v>-1</v>
      </c>
    </row>
    <row r="11" spans="1:4">
      <c r="A11" s="4" t="s">
        <v>854</v>
      </c>
      <c r="B11" s="5" t="n">
        <v>-1751</v>
      </c>
      <c r="C11" s="5" t="n">
        <v>-680</v>
      </c>
      <c r="D11" s="5" t="n">
        <v>-271</v>
      </c>
    </row>
    <row r="12" spans="1:4">
      <c r="A12" s="4" t="s">
        <v>861</v>
      </c>
      <c r="B12" s="5" t="n">
        <v>-1734</v>
      </c>
      <c r="C12" s="5" t="n">
        <v>-544</v>
      </c>
      <c r="D12" s="5" t="n">
        <v>-209</v>
      </c>
    </row>
    <row r="13" spans="1:4">
      <c r="A13" s="4" t="s">
        <v>98</v>
      </c>
      <c r="B13" s="6" t="n">
        <v>461</v>
      </c>
      <c r="C13" s="6" t="n">
        <v>1172</v>
      </c>
      <c r="D13" s="6" t="n">
        <v>6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79</v>
      </c>
    </row>
    <row r="3" spans="1:4">
      <c r="A3" s="3" t="s">
        <v>212</v>
      </c>
    </row>
    <row r="4" spans="1:4">
      <c r="A4" s="4" t="s">
        <v>863</v>
      </c>
      <c r="B4" s="6" t="n">
        <v>7929</v>
      </c>
      <c r="C4" s="6" t="n">
        <v>-23496</v>
      </c>
      <c r="D4" s="6" t="n">
        <v>-16388</v>
      </c>
    </row>
    <row r="5" spans="1:4">
      <c r="A5" s="4" t="s">
        <v>864</v>
      </c>
      <c r="B5" s="5" t="n">
        <v>67</v>
      </c>
      <c r="C5" s="5" t="n">
        <v>-1008</v>
      </c>
      <c r="D5" s="5" t="n">
        <v>-499</v>
      </c>
    </row>
    <row r="6" spans="1:4">
      <c r="A6" s="4" t="s">
        <v>865</v>
      </c>
      <c r="B6" s="5" t="n">
        <v>-123</v>
      </c>
      <c r="C6" s="5" t="n">
        <v>57</v>
      </c>
      <c r="D6" s="5" t="n">
        <v>-826</v>
      </c>
    </row>
    <row r="7" spans="1:4">
      <c r="A7" s="4" t="s">
        <v>866</v>
      </c>
      <c r="B7" s="5" t="n">
        <v>-185</v>
      </c>
      <c r="C7" s="5" t="n">
        <v>0</v>
      </c>
      <c r="D7" s="5" t="n">
        <v>0</v>
      </c>
    </row>
    <row r="8" spans="1:4">
      <c r="A8" s="4" t="s">
        <v>867</v>
      </c>
      <c r="B8" s="5" t="n">
        <v>-15440</v>
      </c>
      <c r="C8" s="5" t="n">
        <v>17701</v>
      </c>
      <c r="D8" s="5" t="n">
        <v>9738</v>
      </c>
    </row>
    <row r="9" spans="1:4">
      <c r="A9" s="4" t="s">
        <v>868</v>
      </c>
      <c r="B9" s="5" t="n">
        <v>717</v>
      </c>
      <c r="C9" s="5" t="n">
        <v>0</v>
      </c>
      <c r="D9" s="5" t="n">
        <v>0</v>
      </c>
    </row>
    <row r="10" spans="1:4">
      <c r="A10" s="4" t="s">
        <v>869</v>
      </c>
      <c r="B10" s="5" t="n">
        <v>309</v>
      </c>
      <c r="C10" s="5" t="n">
        <v>222</v>
      </c>
      <c r="D10" s="5" t="n">
        <v>44</v>
      </c>
    </row>
    <row r="11" spans="1:4">
      <c r="A11" s="4" t="s">
        <v>870</v>
      </c>
      <c r="B11" s="5" t="n">
        <v>6006</v>
      </c>
      <c r="C11" s="5" t="n">
        <v>7857</v>
      </c>
      <c r="D11" s="5" t="n">
        <v>8492</v>
      </c>
    </row>
    <row r="12" spans="1:4">
      <c r="A12" s="4" t="s">
        <v>871</v>
      </c>
      <c r="B12" s="5" t="n">
        <v>-776</v>
      </c>
      <c r="C12" s="5" t="n">
        <v>0</v>
      </c>
      <c r="D12" s="5" t="n">
        <v>0</v>
      </c>
    </row>
    <row r="13" spans="1:4">
      <c r="A13" s="4" t="s">
        <v>872</v>
      </c>
      <c r="B13" s="5" t="n">
        <v>1893</v>
      </c>
      <c r="C13" s="5" t="n">
        <v>0</v>
      </c>
      <c r="D13" s="5" t="n">
        <v>0</v>
      </c>
    </row>
    <row r="14" spans="1:4">
      <c r="A14" s="4" t="s">
        <v>873</v>
      </c>
      <c r="B14" s="5" t="n">
        <v>64</v>
      </c>
      <c r="C14" s="5" t="n">
        <v>-161</v>
      </c>
      <c r="D14" s="5" t="n">
        <v>121</v>
      </c>
    </row>
    <row r="15" spans="1:4">
      <c r="A15" s="4" t="s">
        <v>98</v>
      </c>
      <c r="B15" s="6" t="n">
        <v>461</v>
      </c>
      <c r="C15" s="6" t="n">
        <v>1172</v>
      </c>
      <c r="D15" s="6" t="n">
        <v>68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74</v>
      </c>
      <c r="B1" s="2" t="s">
        <v>1</v>
      </c>
    </row>
    <row r="2" spans="1:6">
      <c r="B2" s="2" t="s">
        <v>875</v>
      </c>
      <c r="C2" s="2" t="s">
        <v>2</v>
      </c>
      <c r="D2" s="2" t="s">
        <v>32</v>
      </c>
      <c r="E2" s="2" t="s">
        <v>79</v>
      </c>
      <c r="F2" s="2" t="s">
        <v>643</v>
      </c>
    </row>
    <row r="3" spans="1:6">
      <c r="A3" s="3" t="s">
        <v>876</v>
      </c>
    </row>
    <row r="4" spans="1:6">
      <c r="A4" s="4" t="s">
        <v>877</v>
      </c>
      <c r="C4" s="4" t="s">
        <v>878</v>
      </c>
    </row>
    <row r="5" spans="1:6">
      <c r="A5" s="4" t="s">
        <v>879</v>
      </c>
      <c r="C5" s="6" t="n">
        <v>24900</v>
      </c>
    </row>
    <row r="6" spans="1:6">
      <c r="A6" s="4" t="s">
        <v>880</v>
      </c>
      <c r="C6" s="5" t="n">
        <v>25100</v>
      </c>
    </row>
    <row r="7" spans="1:6">
      <c r="A7" s="4" t="s">
        <v>881</v>
      </c>
      <c r="C7" s="6" t="n">
        <v>200</v>
      </c>
    </row>
    <row r="8" spans="1:6">
      <c r="A8" s="4" t="s">
        <v>882</v>
      </c>
      <c r="C8" s="4" t="s">
        <v>883</v>
      </c>
    </row>
    <row r="9" spans="1:6">
      <c r="A9" s="4" t="s">
        <v>884</v>
      </c>
      <c r="C9" s="4" t="s">
        <v>742</v>
      </c>
    </row>
    <row r="10" spans="1:6">
      <c r="A10" s="4" t="s">
        <v>885</v>
      </c>
      <c r="C10" s="6" t="n">
        <v>-22100</v>
      </c>
      <c r="D10" s="6" t="n">
        <v>14800</v>
      </c>
      <c r="E10" s="6" t="n">
        <v>13000</v>
      </c>
    </row>
    <row r="11" spans="1:6">
      <c r="A11" s="4" t="s">
        <v>886</v>
      </c>
      <c r="C11" s="5" t="n">
        <v>142900</v>
      </c>
    </row>
    <row r="12" spans="1:6">
      <c r="A12" s="4" t="s">
        <v>887</v>
      </c>
      <c r="C12" s="5" t="n">
        <v>70900</v>
      </c>
    </row>
    <row r="13" spans="1:6">
      <c r="A13" s="4" t="s">
        <v>888</v>
      </c>
      <c r="C13" s="5" t="n">
        <v>20500</v>
      </c>
      <c r="D13" s="5" t="n">
        <v>9700</v>
      </c>
      <c r="E13" s="5" t="n">
        <v>13600</v>
      </c>
    </row>
    <row r="14" spans="1:6">
      <c r="A14" s="4" t="s">
        <v>889</v>
      </c>
      <c r="C14" s="5" t="n">
        <v>4120</v>
      </c>
      <c r="D14" s="5" t="n">
        <v>2282</v>
      </c>
      <c r="E14" s="6" t="n">
        <v>1154</v>
      </c>
      <c r="F14" s="6" t="n">
        <v>672</v>
      </c>
    </row>
    <row r="15" spans="1:6">
      <c r="A15" s="4" t="s">
        <v>890</v>
      </c>
      <c r="C15" s="6" t="n">
        <v>100</v>
      </c>
      <c r="D15" s="6" t="n">
        <v>200</v>
      </c>
    </row>
    <row r="16" spans="1:6">
      <c r="A16" s="4" t="s">
        <v>891</v>
      </c>
      <c r="C16" s="5" t="n">
        <v>2013</v>
      </c>
    </row>
    <row r="17" spans="1:6">
      <c r="A17" s="4" t="s">
        <v>892</v>
      </c>
    </row>
    <row r="18" spans="1:6">
      <c r="A18" s="3" t="s">
        <v>876</v>
      </c>
    </row>
    <row r="19" spans="1:6">
      <c r="A19" s="4" t="s">
        <v>893</v>
      </c>
      <c r="C19" s="5" t="n">
        <v>2006</v>
      </c>
    </row>
    <row r="20" spans="1:6">
      <c r="A20" s="4" t="s">
        <v>894</v>
      </c>
      <c r="C20" s="5" t="n">
        <v>2011</v>
      </c>
    </row>
    <row r="21" spans="1:6">
      <c r="A21" s="4" t="s">
        <v>895</v>
      </c>
    </row>
    <row r="22" spans="1:6">
      <c r="A22" s="3" t="s">
        <v>876</v>
      </c>
    </row>
    <row r="23" spans="1:6">
      <c r="A23" s="4" t="s">
        <v>891</v>
      </c>
      <c r="C23" s="5" t="n">
        <v>2002</v>
      </c>
    </row>
    <row r="24" spans="1:6">
      <c r="A24" s="4" t="s">
        <v>896</v>
      </c>
    </row>
    <row r="25" spans="1:6">
      <c r="A25" s="3" t="s">
        <v>876</v>
      </c>
    </row>
    <row r="26" spans="1:6">
      <c r="A26" s="4" t="s">
        <v>891</v>
      </c>
      <c r="C26" s="5" t="n">
        <v>2008</v>
      </c>
    </row>
    <row r="27" spans="1:6">
      <c r="A27" s="4" t="s">
        <v>897</v>
      </c>
    </row>
    <row r="28" spans="1:6">
      <c r="A28" s="3" t="s">
        <v>876</v>
      </c>
    </row>
    <row r="29" spans="1:6">
      <c r="A29" s="4" t="s">
        <v>893</v>
      </c>
      <c r="C29" s="5" t="n">
        <v>2010</v>
      </c>
    </row>
    <row r="30" spans="1:6">
      <c r="A30" s="4" t="s">
        <v>894</v>
      </c>
      <c r="C30" s="5" t="n">
        <v>2012</v>
      </c>
    </row>
    <row r="31" spans="1:6">
      <c r="A31" s="4" t="s">
        <v>898</v>
      </c>
    </row>
    <row r="32" spans="1:6">
      <c r="A32" s="3" t="s">
        <v>876</v>
      </c>
    </row>
    <row r="33" spans="1:6">
      <c r="A33" s="4" t="s">
        <v>899</v>
      </c>
      <c r="C33" s="5" t="n">
        <v>2037</v>
      </c>
    </row>
    <row r="34" spans="1:6">
      <c r="A34" s="4" t="s">
        <v>900</v>
      </c>
    </row>
    <row r="35" spans="1:6">
      <c r="A35" s="3" t="s">
        <v>876</v>
      </c>
    </row>
    <row r="36" spans="1:6">
      <c r="A36" s="4" t="s">
        <v>899</v>
      </c>
      <c r="C36" s="5" t="n">
        <v>2037</v>
      </c>
    </row>
    <row r="37" spans="1:6">
      <c r="A37" s="4" t="s">
        <v>901</v>
      </c>
    </row>
    <row r="38" spans="1:6">
      <c r="A38" s="3" t="s">
        <v>876</v>
      </c>
    </row>
    <row r="39" spans="1:6">
      <c r="A39" s="4" t="s">
        <v>899</v>
      </c>
      <c r="C39" s="5" t="n">
        <v>2018</v>
      </c>
    </row>
    <row r="40" spans="1:6">
      <c r="A40" s="4" t="s">
        <v>902</v>
      </c>
    </row>
    <row r="41" spans="1:6">
      <c r="A41" s="3" t="s">
        <v>876</v>
      </c>
    </row>
    <row r="42" spans="1:6">
      <c r="A42" s="4" t="s">
        <v>899</v>
      </c>
      <c r="C42" s="5" t="n">
        <v>2022</v>
      </c>
    </row>
    <row r="43" spans="1:6">
      <c r="A43" s="4" t="s">
        <v>903</v>
      </c>
    </row>
    <row r="44" spans="1:6">
      <c r="A44" s="3" t="s">
        <v>876</v>
      </c>
    </row>
    <row r="45" spans="1:6">
      <c r="A45" s="4" t="s">
        <v>877</v>
      </c>
      <c r="B45" s="4" t="s">
        <v>904</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2</v>
      </c>
    </row>
    <row r="2" spans="1:3">
      <c r="A2" s="3" t="s">
        <v>906</v>
      </c>
    </row>
    <row r="3" spans="1:3">
      <c r="A3" s="4" t="s">
        <v>907</v>
      </c>
      <c r="B3" s="6" t="n">
        <v>2014</v>
      </c>
      <c r="C3" s="6" t="n">
        <v>2817</v>
      </c>
    </row>
    <row r="4" spans="1:3">
      <c r="A4" s="4" t="s">
        <v>52</v>
      </c>
      <c r="B4" s="5" t="n">
        <v>6466</v>
      </c>
      <c r="C4" s="5" t="n">
        <v>10379</v>
      </c>
    </row>
    <row r="5" spans="1:3">
      <c r="A5" s="4" t="s">
        <v>125</v>
      </c>
      <c r="B5" s="5" t="n">
        <v>3747</v>
      </c>
      <c r="C5" s="5" t="n">
        <v>7361</v>
      </c>
    </row>
    <row r="6" spans="1:3">
      <c r="A6" s="4" t="s">
        <v>908</v>
      </c>
      <c r="B6" s="5" t="n">
        <v>35404</v>
      </c>
      <c r="C6" s="5" t="n">
        <v>47452</v>
      </c>
    </row>
    <row r="7" spans="1:3">
      <c r="A7" s="4" t="s">
        <v>909</v>
      </c>
      <c r="B7" s="5" t="n">
        <v>231</v>
      </c>
      <c r="C7" s="5" t="n">
        <v>370</v>
      </c>
    </row>
    <row r="8" spans="1:3">
      <c r="A8" s="4" t="s">
        <v>144</v>
      </c>
      <c r="B8" s="5" t="n">
        <v>565</v>
      </c>
      <c r="C8" s="5" t="n">
        <v>721</v>
      </c>
    </row>
    <row r="9" spans="1:3">
      <c r="A9" s="4" t="s">
        <v>149</v>
      </c>
      <c r="B9" s="5" t="n">
        <v>-3</v>
      </c>
      <c r="C9" s="5" t="n">
        <v>67</v>
      </c>
    </row>
    <row r="10" spans="1:3">
      <c r="A10" s="4" t="s">
        <v>910</v>
      </c>
      <c r="B10" s="5" t="n">
        <v>48424</v>
      </c>
      <c r="C10" s="5" t="n">
        <v>69167</v>
      </c>
    </row>
    <row r="11" spans="1:3">
      <c r="A11" s="4" t="s">
        <v>885</v>
      </c>
      <c r="B11" s="5" t="n">
        <v>-46125</v>
      </c>
      <c r="C11" s="5" t="n">
        <v>-68227</v>
      </c>
    </row>
    <row r="12" spans="1:3">
      <c r="A12" s="4" t="s">
        <v>911</v>
      </c>
      <c r="B12" s="5" t="n">
        <v>2299</v>
      </c>
      <c r="C12" s="5" t="n">
        <v>940</v>
      </c>
    </row>
    <row r="13" spans="1:3">
      <c r="A13" s="3" t="s">
        <v>912</v>
      </c>
    </row>
    <row r="14" spans="1:3">
      <c r="A14" s="4" t="s">
        <v>125</v>
      </c>
      <c r="B14" s="5" t="n">
        <v>0</v>
      </c>
      <c r="C14" s="5" t="n">
        <v>-21</v>
      </c>
    </row>
    <row r="15" spans="1:3">
      <c r="A15" s="4" t="s">
        <v>144</v>
      </c>
      <c r="B15" s="5" t="n">
        <v>-610</v>
      </c>
      <c r="C15" s="5" t="n">
        <v>-964</v>
      </c>
    </row>
    <row r="16" spans="1:3">
      <c r="A16" s="4" t="s">
        <v>913</v>
      </c>
      <c r="B16" s="5" t="n">
        <v>-610</v>
      </c>
      <c r="C16" s="5" t="n">
        <v>-985</v>
      </c>
    </row>
    <row r="17" spans="1:3">
      <c r="A17" s="4" t="s">
        <v>914</v>
      </c>
      <c r="B17" s="6" t="n">
        <v>1689</v>
      </c>
    </row>
    <row r="18" spans="1:3">
      <c r="A18" s="4" t="s">
        <v>915</v>
      </c>
      <c r="C18" s="6" t="n">
        <v>-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16</v>
      </c>
      <c r="B1" s="2" t="s">
        <v>1</v>
      </c>
    </row>
    <row r="2" spans="1:4">
      <c r="B2" s="2" t="s">
        <v>2</v>
      </c>
      <c r="C2" s="2" t="s">
        <v>32</v>
      </c>
      <c r="D2" s="2" t="s">
        <v>79</v>
      </c>
    </row>
    <row r="3" spans="1:4">
      <c r="A3" s="3" t="s">
        <v>212</v>
      </c>
    </row>
    <row r="4" spans="1:4">
      <c r="A4" s="4" t="s">
        <v>917</v>
      </c>
      <c r="B4" s="6" t="n">
        <v>2282</v>
      </c>
      <c r="C4" s="6" t="n">
        <v>1154</v>
      </c>
      <c r="D4" s="6" t="n">
        <v>672</v>
      </c>
    </row>
    <row r="5" spans="1:4">
      <c r="A5" s="4" t="s">
        <v>918</v>
      </c>
      <c r="B5" s="5" t="n">
        <v>2047</v>
      </c>
      <c r="C5" s="5" t="n">
        <v>761</v>
      </c>
      <c r="D5" s="5" t="n">
        <v>401</v>
      </c>
    </row>
    <row r="6" spans="1:4">
      <c r="A6" s="4" t="s">
        <v>919</v>
      </c>
      <c r="B6" s="5" t="n">
        <v>-28</v>
      </c>
      <c r="C6" s="5" t="n">
        <v>-42</v>
      </c>
      <c r="D6" s="5" t="n">
        <v>-50</v>
      </c>
    </row>
    <row r="7" spans="1:4">
      <c r="A7" s="4" t="s">
        <v>920</v>
      </c>
      <c r="B7" s="5" t="n">
        <v>0</v>
      </c>
      <c r="C7" s="5" t="n">
        <v>409</v>
      </c>
      <c r="D7" s="5" t="n">
        <v>131</v>
      </c>
    </row>
    <row r="8" spans="1:4">
      <c r="A8" s="4" t="s">
        <v>921</v>
      </c>
      <c r="B8" s="5" t="n">
        <v>-181</v>
      </c>
      <c r="C8" s="5" t="n">
        <v>0</v>
      </c>
      <c r="D8" s="5" t="n">
        <v>0</v>
      </c>
    </row>
    <row r="9" spans="1:4">
      <c r="A9" s="4" t="s">
        <v>922</v>
      </c>
      <c r="B9" s="6" t="n">
        <v>4120</v>
      </c>
      <c r="C9" s="6" t="n">
        <v>2282</v>
      </c>
      <c r="D9" s="6" t="n">
        <v>11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23</v>
      </c>
      <c r="B1" s="2" t="s">
        <v>1</v>
      </c>
    </row>
    <row r="2" spans="1:2">
      <c r="B2" s="2" t="s">
        <v>924</v>
      </c>
    </row>
    <row r="3" spans="1:2">
      <c r="A3" s="3" t="s">
        <v>215</v>
      </c>
    </row>
    <row r="4" spans="1:2">
      <c r="A4" s="4" t="s">
        <v>925</v>
      </c>
      <c r="B4" s="5"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79</v>
      </c>
    </row>
    <row r="3" spans="1:4">
      <c r="A3" s="3" t="s">
        <v>927</v>
      </c>
    </row>
    <row r="4" spans="1:4">
      <c r="A4" s="4" t="s">
        <v>928</v>
      </c>
      <c r="B4" s="6" t="n">
        <v>224594</v>
      </c>
      <c r="C4" s="6" t="n">
        <v>177657</v>
      </c>
      <c r="D4" s="6" t="n">
        <v>126735</v>
      </c>
    </row>
    <row r="5" spans="1:4">
      <c r="A5" s="4" t="s">
        <v>929</v>
      </c>
    </row>
    <row r="6" spans="1:4">
      <c r="A6" s="3" t="s">
        <v>927</v>
      </c>
    </row>
    <row r="7" spans="1:4">
      <c r="A7" s="4" t="s">
        <v>928</v>
      </c>
      <c r="B7" s="5" t="n">
        <v>91300</v>
      </c>
      <c r="C7" s="5" t="n">
        <v>80007</v>
      </c>
      <c r="D7" s="5" t="n">
        <v>66380</v>
      </c>
    </row>
    <row r="8" spans="1:4">
      <c r="A8" s="4" t="s">
        <v>930</v>
      </c>
    </row>
    <row r="9" spans="1:4">
      <c r="A9" s="3" t="s">
        <v>927</v>
      </c>
    </row>
    <row r="10" spans="1:4">
      <c r="A10" s="4" t="s">
        <v>928</v>
      </c>
      <c r="B10" s="5" t="n">
        <v>13918</v>
      </c>
      <c r="C10" s="5" t="n">
        <v>13693</v>
      </c>
      <c r="D10" s="5" t="n">
        <v>14084</v>
      </c>
    </row>
    <row r="11" spans="1:4">
      <c r="A11" s="4" t="s">
        <v>931</v>
      </c>
    </row>
    <row r="12" spans="1:4">
      <c r="A12" s="3" t="s">
        <v>927</v>
      </c>
    </row>
    <row r="13" spans="1:4">
      <c r="A13" s="4" t="s">
        <v>928</v>
      </c>
      <c r="B13" s="6" t="n">
        <v>119376</v>
      </c>
      <c r="C13" s="6" t="n">
        <v>83957</v>
      </c>
      <c r="D13" s="6" t="n">
        <v>462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79</v>
      </c>
    </row>
    <row r="3" spans="1:4">
      <c r="A3" s="3" t="s">
        <v>933</v>
      </c>
    </row>
    <row r="4" spans="1:4">
      <c r="A4" s="4" t="s">
        <v>83</v>
      </c>
      <c r="B4" s="6" t="n">
        <v>321716</v>
      </c>
      <c r="C4" s="6" t="n">
        <v>264455</v>
      </c>
      <c r="D4" s="6" t="n">
        <v>234298</v>
      </c>
    </row>
    <row r="5" spans="1:4">
      <c r="A5" s="4" t="s">
        <v>934</v>
      </c>
    </row>
    <row r="6" spans="1:4">
      <c r="A6" s="3" t="s">
        <v>933</v>
      </c>
    </row>
    <row r="7" spans="1:4">
      <c r="A7" s="4" t="s">
        <v>83</v>
      </c>
      <c r="B7" s="5" t="n">
        <v>146215</v>
      </c>
      <c r="C7" s="5" t="n">
        <v>143607</v>
      </c>
      <c r="D7" s="5" t="n">
        <v>141225</v>
      </c>
    </row>
    <row r="8" spans="1:4">
      <c r="A8" s="4" t="s">
        <v>935</v>
      </c>
    </row>
    <row r="9" spans="1:4">
      <c r="A9" s="3" t="s">
        <v>933</v>
      </c>
    </row>
    <row r="10" spans="1:4">
      <c r="A10" s="4" t="s">
        <v>83</v>
      </c>
      <c r="B10" s="5" t="n">
        <v>63884</v>
      </c>
      <c r="C10" s="5" t="n">
        <v>50838</v>
      </c>
      <c r="D10" s="5" t="n">
        <v>47429</v>
      </c>
    </row>
    <row r="11" spans="1:4">
      <c r="A11" s="4" t="s">
        <v>936</v>
      </c>
    </row>
    <row r="12" spans="1:4">
      <c r="A12" s="3" t="s">
        <v>933</v>
      </c>
    </row>
    <row r="13" spans="1:4">
      <c r="A13" s="4" t="s">
        <v>83</v>
      </c>
      <c r="B13" s="5" t="n">
        <v>63959</v>
      </c>
      <c r="C13" s="5" t="n">
        <v>48391</v>
      </c>
      <c r="D13" s="5" t="n">
        <v>30180</v>
      </c>
    </row>
    <row r="14" spans="1:4">
      <c r="A14" s="4" t="s">
        <v>937</v>
      </c>
    </row>
    <row r="15" spans="1:4">
      <c r="A15" s="3" t="s">
        <v>933</v>
      </c>
    </row>
    <row r="16" spans="1:4">
      <c r="A16" s="4" t="s">
        <v>83</v>
      </c>
      <c r="B16" s="6" t="n">
        <v>47658</v>
      </c>
      <c r="C16" s="6" t="n">
        <v>21619</v>
      </c>
      <c r="D16" s="6" t="n">
        <v>154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8</v>
      </c>
      <c r="B1" s="2" t="s">
        <v>2</v>
      </c>
      <c r="C1" s="2" t="s">
        <v>32</v>
      </c>
      <c r="D1" s="2" t="s">
        <v>79</v>
      </c>
    </row>
    <row r="2" spans="1:4">
      <c r="A2" s="3" t="s">
        <v>933</v>
      </c>
    </row>
    <row r="3" spans="1:4">
      <c r="A3" s="4" t="s">
        <v>939</v>
      </c>
      <c r="B3" s="6" t="n">
        <v>28591</v>
      </c>
      <c r="C3" s="6" t="n">
        <v>29889</v>
      </c>
      <c r="D3" s="6" t="n">
        <v>20155</v>
      </c>
    </row>
    <row r="4" spans="1:4">
      <c r="A4" s="4" t="s">
        <v>934</v>
      </c>
    </row>
    <row r="5" spans="1:4">
      <c r="A5" s="3" t="s">
        <v>933</v>
      </c>
    </row>
    <row r="6" spans="1:4">
      <c r="A6" s="4" t="s">
        <v>939</v>
      </c>
      <c r="B6" s="5" t="n">
        <v>23697</v>
      </c>
      <c r="C6" s="5" t="n">
        <v>20525</v>
      </c>
      <c r="D6" s="5" t="n">
        <v>9913</v>
      </c>
    </row>
    <row r="7" spans="1:4">
      <c r="A7" s="4" t="s">
        <v>940</v>
      </c>
    </row>
    <row r="8" spans="1:4">
      <c r="A8" s="3" t="s">
        <v>933</v>
      </c>
    </row>
    <row r="9" spans="1:4">
      <c r="A9" s="4" t="s">
        <v>939</v>
      </c>
      <c r="B9" s="5" t="n">
        <v>4640</v>
      </c>
      <c r="C9" s="5" t="n">
        <v>9344</v>
      </c>
      <c r="D9" s="5" t="n">
        <v>10224</v>
      </c>
    </row>
    <row r="10" spans="1:4">
      <c r="A10" s="4" t="s">
        <v>937</v>
      </c>
    </row>
    <row r="11" spans="1:4">
      <c r="A11" s="3" t="s">
        <v>933</v>
      </c>
    </row>
    <row r="12" spans="1:4">
      <c r="A12" s="4" t="s">
        <v>939</v>
      </c>
      <c r="B12" s="6" t="n">
        <v>254</v>
      </c>
      <c r="C12" s="6" t="n">
        <v>20</v>
      </c>
      <c r="D12" s="6" t="n">
        <v>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79</v>
      </c>
    </row>
    <row r="3" spans="1:4">
      <c r="A3" s="3" t="s">
        <v>942</v>
      </c>
    </row>
    <row r="4" spans="1:4">
      <c r="A4" s="4" t="s">
        <v>101</v>
      </c>
      <c r="B4" s="5" t="n">
        <v>33724</v>
      </c>
      <c r="C4" s="5" t="n">
        <v>32284</v>
      </c>
      <c r="D4" s="5" t="n">
        <v>29849</v>
      </c>
    </row>
    <row r="5" spans="1:4">
      <c r="A5" s="3" t="s">
        <v>943</v>
      </c>
    </row>
    <row r="6" spans="1:4">
      <c r="A6" s="4" t="s">
        <v>944</v>
      </c>
      <c r="B6" s="5" t="n">
        <v>514</v>
      </c>
      <c r="C6" s="5" t="n">
        <v>0</v>
      </c>
      <c r="D6" s="5" t="n">
        <v>0</v>
      </c>
    </row>
    <row r="7" spans="1:4">
      <c r="A7" s="4" t="s">
        <v>102</v>
      </c>
      <c r="B7" s="5" t="n">
        <v>34238</v>
      </c>
      <c r="C7" s="5" t="n">
        <v>32284</v>
      </c>
      <c r="D7" s="5" t="n">
        <v>2984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79</v>
      </c>
    </row>
    <row r="3" spans="1:4">
      <c r="A3" s="3" t="s">
        <v>218</v>
      </c>
    </row>
    <row r="4" spans="1:4">
      <c r="A4" s="4" t="s">
        <v>99</v>
      </c>
      <c r="B4" s="6" t="n">
        <v>22869</v>
      </c>
      <c r="C4" s="6" t="n">
        <v>-70279</v>
      </c>
      <c r="D4" s="6" t="n">
        <v>-48882</v>
      </c>
    </row>
    <row r="5" spans="1:4">
      <c r="A5" s="3" t="s">
        <v>103</v>
      </c>
    </row>
    <row r="6" spans="1:4">
      <c r="A6" s="4" t="s">
        <v>101</v>
      </c>
      <c r="B6" s="5" t="n">
        <v>33724</v>
      </c>
      <c r="C6" s="5" t="n">
        <v>32284</v>
      </c>
      <c r="D6" s="5" t="n">
        <v>29849</v>
      </c>
    </row>
    <row r="7" spans="1:4">
      <c r="A7" s="4" t="s">
        <v>102</v>
      </c>
      <c r="B7" s="5" t="n">
        <v>34238</v>
      </c>
      <c r="C7" s="5" t="n">
        <v>32284</v>
      </c>
      <c r="D7" s="5" t="n">
        <v>29849</v>
      </c>
    </row>
    <row r="8" spans="1:4">
      <c r="A8" s="3" t="s">
        <v>100</v>
      </c>
    </row>
    <row r="9" spans="1:4">
      <c r="A9" s="4" t="s">
        <v>101</v>
      </c>
      <c r="B9" s="8" t="n">
        <v>0.68</v>
      </c>
      <c r="C9" s="8" t="n">
        <v>-2.18</v>
      </c>
      <c r="D9" s="8" t="n">
        <v>-1.64</v>
      </c>
    </row>
    <row r="10" spans="1:4">
      <c r="A10" s="4" t="s">
        <v>102</v>
      </c>
      <c r="B10" s="8" t="n">
        <v>0.67</v>
      </c>
      <c r="C10" s="8" t="n">
        <v>-2.18</v>
      </c>
      <c r="D10" s="8" t="n">
        <v>-1.6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2</v>
      </c>
      <c r="D2" s="2" t="s">
        <v>79</v>
      </c>
    </row>
    <row r="3" spans="1:4">
      <c r="A3" s="4" t="s">
        <v>816</v>
      </c>
    </row>
    <row r="4" spans="1:4">
      <c r="A4" s="3" t="s">
        <v>947</v>
      </c>
    </row>
    <row r="5" spans="1:4">
      <c r="A5" s="4" t="s">
        <v>948</v>
      </c>
      <c r="B5" s="5" t="n">
        <v>259744</v>
      </c>
      <c r="C5" s="5" t="n">
        <v>1570765</v>
      </c>
      <c r="D5" s="5" t="n">
        <v>1949089</v>
      </c>
    </row>
    <row r="6" spans="1:4">
      <c r="A6" s="4" t="s">
        <v>683</v>
      </c>
    </row>
    <row r="7" spans="1:4">
      <c r="A7" s="3" t="s">
        <v>947</v>
      </c>
    </row>
    <row r="8" spans="1:4">
      <c r="A8" s="4" t="s">
        <v>948</v>
      </c>
      <c r="B8" s="5" t="n">
        <v>95794</v>
      </c>
      <c r="C8" s="5" t="n">
        <v>1994790</v>
      </c>
      <c r="D8" s="5" t="n">
        <v>1898025</v>
      </c>
    </row>
    <row r="9" spans="1:4">
      <c r="A9" s="4" t="s">
        <v>949</v>
      </c>
    </row>
    <row r="10" spans="1:4">
      <c r="A10" s="3" t="s">
        <v>947</v>
      </c>
    </row>
    <row r="11" spans="1:4">
      <c r="A11" s="4" t="s">
        <v>948</v>
      </c>
      <c r="B11" s="5" t="n">
        <v>0</v>
      </c>
      <c r="C11" s="5" t="n">
        <v>110897</v>
      </c>
      <c r="D11" s="5" t="n">
        <v>11896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50</v>
      </c>
      <c r="B1" s="2" t="s">
        <v>951</v>
      </c>
      <c r="C1" s="2" t="s">
        <v>1</v>
      </c>
    </row>
    <row r="2" spans="1:6">
      <c r="B2" s="2" t="s">
        <v>952</v>
      </c>
      <c r="C2" s="2" t="s">
        <v>2</v>
      </c>
      <c r="D2" s="2" t="s">
        <v>32</v>
      </c>
      <c r="E2" s="2" t="s">
        <v>79</v>
      </c>
      <c r="F2" s="2" t="s">
        <v>953</v>
      </c>
    </row>
    <row r="3" spans="1:6">
      <c r="A3" s="3" t="s">
        <v>954</v>
      </c>
    </row>
    <row r="4" spans="1:6">
      <c r="A4" s="4" t="s">
        <v>955</v>
      </c>
      <c r="C4" s="6" t="n">
        <v>5000</v>
      </c>
      <c r="D4" s="6" t="n">
        <v>0</v>
      </c>
    </row>
    <row r="5" spans="1:6">
      <c r="A5" s="4" t="s">
        <v>956</v>
      </c>
      <c r="C5" s="6" t="n">
        <v>35871</v>
      </c>
      <c r="D5" s="6" t="n">
        <v>0</v>
      </c>
      <c r="E5" s="6" t="n">
        <v>0</v>
      </c>
    </row>
    <row r="6" spans="1:6">
      <c r="A6" s="4" t="s">
        <v>599</v>
      </c>
    </row>
    <row r="7" spans="1:6">
      <c r="A7" s="3" t="s">
        <v>954</v>
      </c>
    </row>
    <row r="8" spans="1:6">
      <c r="A8" s="4" t="s">
        <v>957</v>
      </c>
      <c r="F8" s="6" t="n">
        <v>40000</v>
      </c>
    </row>
    <row r="9" spans="1:6">
      <c r="A9" s="4" t="s">
        <v>955</v>
      </c>
      <c r="F9" s="6" t="n">
        <v>5000</v>
      </c>
    </row>
    <row r="10" spans="1:6">
      <c r="A10" s="4" t="s">
        <v>956</v>
      </c>
      <c r="B10" s="6" t="n">
        <v>359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959</v>
      </c>
    </row>
    <row r="2" spans="1:2">
      <c r="A2" s="3" t="s">
        <v>960</v>
      </c>
    </row>
    <row r="3" spans="1:2">
      <c r="A3" s="4" t="s">
        <v>961</v>
      </c>
      <c r="B3" s="6" t="n">
        <v>46</v>
      </c>
    </row>
    <row r="4" spans="1:2">
      <c r="A4" s="4" t="s">
        <v>41</v>
      </c>
      <c r="B4" s="5" t="n">
        <v>219</v>
      </c>
    </row>
    <row r="5" spans="1:2">
      <c r="A5" s="4" t="s">
        <v>42</v>
      </c>
      <c r="B5" s="5" t="n">
        <v>1058</v>
      </c>
    </row>
    <row r="6" spans="1:2">
      <c r="A6" s="4" t="s">
        <v>43</v>
      </c>
      <c r="B6" s="5" t="n">
        <v>4496</v>
      </c>
    </row>
    <row r="7" spans="1:2">
      <c r="A7" s="4" t="s">
        <v>962</v>
      </c>
      <c r="B7" s="5" t="n">
        <v>5819</v>
      </c>
    </row>
    <row r="8" spans="1:2">
      <c r="A8" s="3" t="s">
        <v>963</v>
      </c>
    </row>
    <row r="9" spans="1:2">
      <c r="A9" s="4" t="s">
        <v>49</v>
      </c>
      <c r="B9" s="5" t="n">
        <v>104</v>
      </c>
    </row>
    <row r="10" spans="1:2">
      <c r="A10" s="4" t="s">
        <v>51</v>
      </c>
      <c r="B10" s="5" t="n">
        <v>117</v>
      </c>
    </row>
    <row r="11" spans="1:2">
      <c r="A11" s="4" t="s">
        <v>52</v>
      </c>
      <c r="B11" s="5" t="n">
        <v>1454</v>
      </c>
    </row>
    <row r="12" spans="1:2">
      <c r="A12" s="4" t="s">
        <v>964</v>
      </c>
      <c r="B12" s="6" t="n">
        <v>16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32</v>
      </c>
    </row>
    <row r="3" spans="1:3">
      <c r="A3" s="3" t="s">
        <v>954</v>
      </c>
    </row>
    <row r="4" spans="1:3">
      <c r="A4" s="4" t="s">
        <v>966</v>
      </c>
      <c r="B4" s="6" t="n">
        <v>-3567</v>
      </c>
      <c r="C4" s="6" t="n">
        <v>-24693</v>
      </c>
    </row>
    <row r="5" spans="1:3">
      <c r="A5" s="4" t="s">
        <v>967</v>
      </c>
      <c r="B5" s="5" t="n">
        <v>-3648</v>
      </c>
      <c r="C5" s="5" t="n">
        <v>-24693</v>
      </c>
    </row>
    <row r="6" spans="1:3">
      <c r="A6" s="4" t="s">
        <v>968</v>
      </c>
      <c r="B6" s="6" t="n">
        <v>-3659</v>
      </c>
      <c r="C6" s="6" t="n">
        <v>-2469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969</v>
      </c>
      <c r="B1" s="2" t="s">
        <v>951</v>
      </c>
      <c r="C1" s="2" t="s">
        <v>1</v>
      </c>
    </row>
    <row r="2" spans="1:5">
      <c r="B2" s="2" t="s">
        <v>970</v>
      </c>
      <c r="C2" s="2" t="s">
        <v>2</v>
      </c>
      <c r="D2" s="2" t="s">
        <v>32</v>
      </c>
      <c r="E2" s="2" t="s">
        <v>79</v>
      </c>
    </row>
    <row r="3" spans="1:5">
      <c r="A3" s="3" t="s">
        <v>971</v>
      </c>
    </row>
    <row r="4" spans="1:5">
      <c r="A4" s="4" t="s">
        <v>972</v>
      </c>
      <c r="C4" s="6" t="n">
        <v>667</v>
      </c>
      <c r="D4" s="6" t="n">
        <v>8118</v>
      </c>
      <c r="E4" s="6" t="n">
        <v>0</v>
      </c>
    </row>
    <row r="5" spans="1:5">
      <c r="A5" s="4" t="s">
        <v>973</v>
      </c>
    </row>
    <row r="6" spans="1:5">
      <c r="A6" s="3" t="s">
        <v>971</v>
      </c>
    </row>
    <row r="7" spans="1:5">
      <c r="A7" s="4" t="s">
        <v>972</v>
      </c>
      <c r="B7" s="6" t="n">
        <v>2300</v>
      </c>
    </row>
    <row r="8" spans="1:5">
      <c r="A8" s="4" t="s">
        <v>974</v>
      </c>
    </row>
    <row r="9" spans="1:5">
      <c r="A9" s="3" t="s">
        <v>971</v>
      </c>
    </row>
    <row r="10" spans="1:5">
      <c r="A10" s="4" t="s">
        <v>972</v>
      </c>
      <c r="B10" s="6" t="n">
        <v>29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45:57Z</dcterms:created>
  <dcterms:modified xmlns:dcterms="http://purl.org/dc/terms/" xmlns:xsi="http://www.w3.org/2001/XMLSchema-instance" xsi:type="dcterms:W3CDTF">2018-02-23T16:45:57Z</dcterms:modified>
</cp:coreProperties>
</file>